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ompany Background and Basis of"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Other Intangible Asset" sheetId="18" state="visible" r:id="rId18"/>
    <sheet xmlns:r="http://schemas.openxmlformats.org/officeDocument/2006/relationships" name="Accrued Expenses"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The Incentive Stock Plans" sheetId="24" state="visible" r:id="rId24"/>
    <sheet xmlns:r="http://schemas.openxmlformats.org/officeDocument/2006/relationships" name="Employee Stock Purchase Plan" sheetId="25" state="visible" r:id="rId25"/>
    <sheet xmlns:r="http://schemas.openxmlformats.org/officeDocument/2006/relationships" name="Restricted Stock Awards" sheetId="26" state="visible" r:id="rId26"/>
    <sheet xmlns:r="http://schemas.openxmlformats.org/officeDocument/2006/relationships" name="Net Income Per Share" sheetId="27" state="visible" r:id="rId27"/>
    <sheet xmlns:r="http://schemas.openxmlformats.org/officeDocument/2006/relationships" name="Commitments and Contingencies" sheetId="28" state="visible" r:id="rId28"/>
    <sheet xmlns:r="http://schemas.openxmlformats.org/officeDocument/2006/relationships" name="Employee 401(k) Profit Sharing " sheetId="29" state="visible" r:id="rId29"/>
    <sheet xmlns:r="http://schemas.openxmlformats.org/officeDocument/2006/relationships" name="Segment Information" sheetId="30" state="visible" r:id="rId30"/>
    <sheet xmlns:r="http://schemas.openxmlformats.org/officeDocument/2006/relationships" name="Related Parti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Other Intangible Ass_2" sheetId="39" state="visible" r:id="rId39"/>
    <sheet xmlns:r="http://schemas.openxmlformats.org/officeDocument/2006/relationships" name="Accrued Expenses (Table)" sheetId="40" state="visible" r:id="rId40"/>
    <sheet xmlns:r="http://schemas.openxmlformats.org/officeDocument/2006/relationships" name="Short-Term Borrowings and Lon_2" sheetId="41" state="visible" r:id="rId41"/>
    <sheet xmlns:r="http://schemas.openxmlformats.org/officeDocument/2006/relationships" name="Income Taxes (Tables)" sheetId="42" state="visible" r:id="rId42"/>
    <sheet xmlns:r="http://schemas.openxmlformats.org/officeDocument/2006/relationships" name="The Incentive Stock Plans (Tabl" sheetId="43" state="visible" r:id="rId43"/>
    <sheet xmlns:r="http://schemas.openxmlformats.org/officeDocument/2006/relationships" name="Employee Stock Purchase Plan (T" sheetId="44" state="visible" r:id="rId44"/>
    <sheet xmlns:r="http://schemas.openxmlformats.org/officeDocument/2006/relationships" name="Restricted Stock Awards (Tables" sheetId="45" state="visible" r:id="rId45"/>
    <sheet xmlns:r="http://schemas.openxmlformats.org/officeDocument/2006/relationships" name="Net Income Per Share (Tables)" sheetId="46" state="visible" r:id="rId46"/>
    <sheet xmlns:r="http://schemas.openxmlformats.org/officeDocument/2006/relationships" name="Segment Information (Tables)" sheetId="47" state="visible" r:id="rId47"/>
    <sheet xmlns:r="http://schemas.openxmlformats.org/officeDocument/2006/relationships" name="Company Background and Basis 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um_2" sheetId="56" state="visible" r:id="rId56"/>
    <sheet xmlns:r="http://schemas.openxmlformats.org/officeDocument/2006/relationships" name="Fair Value Measurements - Sum_3" sheetId="57" state="visible" r:id="rId57"/>
    <sheet xmlns:r="http://schemas.openxmlformats.org/officeDocument/2006/relationships" name="Fair Value Measurements - Sum_4" sheetId="58" state="visible" r:id="rId58"/>
    <sheet xmlns:r="http://schemas.openxmlformats.org/officeDocument/2006/relationships" name="Accounts Receivable - Additiona" sheetId="59" state="visible" r:id="rId59"/>
    <sheet xmlns:r="http://schemas.openxmlformats.org/officeDocument/2006/relationships" name="Accounts Receivable - Accounts " sheetId="60" state="visible" r:id="rId60"/>
    <sheet xmlns:r="http://schemas.openxmlformats.org/officeDocument/2006/relationships" name="Inventories - Summary of Invent"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Leases - Additional Information" sheetId="64" state="visible" r:id="rId64"/>
    <sheet xmlns:r="http://schemas.openxmlformats.org/officeDocument/2006/relationships" name="Leases - Summary of Maturities " sheetId="65" state="visible" r:id="rId65"/>
    <sheet xmlns:r="http://schemas.openxmlformats.org/officeDocument/2006/relationships" name="Leases - Schedule of Supplement" sheetId="66" state="visible" r:id="rId66"/>
    <sheet xmlns:r="http://schemas.openxmlformats.org/officeDocument/2006/relationships" name="Leases - Summary of Operating L" sheetId="67" state="visible" r:id="rId67"/>
    <sheet xmlns:r="http://schemas.openxmlformats.org/officeDocument/2006/relationships" name="Leases - Summary of Future Mini" sheetId="68" state="visible" r:id="rId68"/>
    <sheet xmlns:r="http://schemas.openxmlformats.org/officeDocument/2006/relationships" name="Goodwill Other Intangible Ass_3" sheetId="69" state="visible" r:id="rId69"/>
    <sheet xmlns:r="http://schemas.openxmlformats.org/officeDocument/2006/relationships" name="Goodwill Other Intangible Ass_4" sheetId="70" state="visible" r:id="rId70"/>
    <sheet xmlns:r="http://schemas.openxmlformats.org/officeDocument/2006/relationships" name="Goodwill Other Intangible Ass_5" sheetId="71" state="visible" r:id="rId71"/>
    <sheet xmlns:r="http://schemas.openxmlformats.org/officeDocument/2006/relationships" name="Goodwill Other Intangible Ass_6" sheetId="72" state="visible" r:id="rId72"/>
    <sheet xmlns:r="http://schemas.openxmlformats.org/officeDocument/2006/relationships" name="Accrued Expenses - Summary of A" sheetId="73" state="visible" r:id="rId73"/>
    <sheet xmlns:r="http://schemas.openxmlformats.org/officeDocument/2006/relationships" name="Short-Term Borrowings and Lon_3" sheetId="74" state="visible" r:id="rId74"/>
    <sheet xmlns:r="http://schemas.openxmlformats.org/officeDocument/2006/relationships" name="Short-Term Borrowings and Lon_4" sheetId="75" state="visible" r:id="rId75"/>
    <sheet xmlns:r="http://schemas.openxmlformats.org/officeDocument/2006/relationships" name="Short-Term Borrowings and Lon_5" sheetId="76" state="visible" r:id="rId76"/>
    <sheet xmlns:r="http://schemas.openxmlformats.org/officeDocument/2006/relationships" name="Short-Term Borrowings and Lon_6" sheetId="77" state="visible" r:id="rId77"/>
    <sheet xmlns:r="http://schemas.openxmlformats.org/officeDocument/2006/relationships" name="Income Taxes - Summary of Incom" sheetId="78" state="visible" r:id="rId78"/>
    <sheet xmlns:r="http://schemas.openxmlformats.org/officeDocument/2006/relationships" name="Income Taxes - Components of In" sheetId="79" state="visible" r:id="rId79"/>
    <sheet xmlns:r="http://schemas.openxmlformats.org/officeDocument/2006/relationships" name="Income Taxes - Summary of Tax R" sheetId="80" state="visible" r:id="rId80"/>
    <sheet xmlns:r="http://schemas.openxmlformats.org/officeDocument/2006/relationships" name="Income Taxes - Components of De" sheetId="81" state="visible" r:id="rId81"/>
    <sheet xmlns:r="http://schemas.openxmlformats.org/officeDocument/2006/relationships" name="Income Taxes - Additional Infor" sheetId="82" state="visible" r:id="rId82"/>
    <sheet xmlns:r="http://schemas.openxmlformats.org/officeDocument/2006/relationships" name="Income Taxes - Summary of Recon" sheetId="83" state="visible" r:id="rId83"/>
    <sheet xmlns:r="http://schemas.openxmlformats.org/officeDocument/2006/relationships" name="Shareholders' Equity - Addition" sheetId="84" state="visible" r:id="rId84"/>
    <sheet xmlns:r="http://schemas.openxmlformats.org/officeDocument/2006/relationships" name="Stock-Based Compensation - Addi" sheetId="85" state="visible" r:id="rId85"/>
    <sheet xmlns:r="http://schemas.openxmlformats.org/officeDocument/2006/relationships" name="The Incentive Stock Plans - Add" sheetId="86" state="visible" r:id="rId86"/>
    <sheet xmlns:r="http://schemas.openxmlformats.org/officeDocument/2006/relationships" name="The Incentive Stock Plans - Sum" sheetId="87" state="visible" r:id="rId87"/>
    <sheet xmlns:r="http://schemas.openxmlformats.org/officeDocument/2006/relationships" name="Employee Stock Purchase Plan - " sheetId="88" state="visible" r:id="rId88"/>
    <sheet xmlns:r="http://schemas.openxmlformats.org/officeDocument/2006/relationships" name="Employee Stock Purchase Plan _2" sheetId="89" state="visible" r:id="rId89"/>
    <sheet xmlns:r="http://schemas.openxmlformats.org/officeDocument/2006/relationships" name="Restricted Stock Awards - Addit" sheetId="90" state="visible" r:id="rId90"/>
    <sheet xmlns:r="http://schemas.openxmlformats.org/officeDocument/2006/relationships" name="Restricted Stock Awards - Restr" sheetId="91" state="visible" r:id="rId91"/>
    <sheet xmlns:r="http://schemas.openxmlformats.org/officeDocument/2006/relationships" name="Net Income Per Share - Basic an" sheetId="92" state="visible" r:id="rId92"/>
    <sheet xmlns:r="http://schemas.openxmlformats.org/officeDocument/2006/relationships" name="Net Income Per Share - Addition" sheetId="93" state="visible" r:id="rId93"/>
    <sheet xmlns:r="http://schemas.openxmlformats.org/officeDocument/2006/relationships" name="Commitments and Contingencies -" sheetId="94" state="visible" r:id="rId94"/>
    <sheet xmlns:r="http://schemas.openxmlformats.org/officeDocument/2006/relationships" name="Employee 401(k) Profit Sharin_2" sheetId="95" state="visible" r:id="rId95"/>
    <sheet xmlns:r="http://schemas.openxmlformats.org/officeDocument/2006/relationships" name="Segment Information - Additiona" sheetId="96" state="visible" r:id="rId96"/>
    <sheet xmlns:r="http://schemas.openxmlformats.org/officeDocument/2006/relationships" name="Segment Information - Summary o" sheetId="97" state="visible" r:id="rId97"/>
    <sheet xmlns:r="http://schemas.openxmlformats.org/officeDocument/2006/relationships" name="Segment Information - Summary_2" sheetId="98" state="visible" r:id="rId98"/>
    <sheet xmlns:r="http://schemas.openxmlformats.org/officeDocument/2006/relationships" name="Related Parties - (Additional I"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12,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ZO</t>
        </is>
      </c>
      <c r="C9" s="4" t="inlineStr">
        <is>
          <t xml:space="preserve"> </t>
        </is>
      </c>
      <c r="D9" s="4" t="inlineStr">
        <is>
          <t xml:space="preserve"> </t>
        </is>
      </c>
    </row>
    <row r="10">
      <c r="A10" s="4" t="inlineStr">
        <is>
          <t>Entity Registrant Name</t>
        </is>
      </c>
      <c r="B10" s="4" t="inlineStr">
        <is>
          <t>MarineMax, Inc.</t>
        </is>
      </c>
      <c r="C10" s="4" t="inlineStr">
        <is>
          <t xml:space="preserve"> </t>
        </is>
      </c>
      <c r="D10" s="4" t="inlineStr">
        <is>
          <t xml:space="preserve"> </t>
        </is>
      </c>
    </row>
    <row r="11">
      <c r="A11" s="4" t="inlineStr">
        <is>
          <t>Entity Central Index Key</t>
        </is>
      </c>
      <c r="B11" s="4" t="inlineStr">
        <is>
          <t>0001057060</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1-14173</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59-3496957</t>
        </is>
      </c>
      <c r="C25" s="4" t="inlineStr">
        <is>
          <t xml:space="preserve"> </t>
        </is>
      </c>
      <c r="D25" s="4" t="inlineStr">
        <is>
          <t xml:space="preserve"> </t>
        </is>
      </c>
    </row>
    <row r="26">
      <c r="A26" s="4" t="inlineStr">
        <is>
          <t>Entity Address, Address Line One</t>
        </is>
      </c>
      <c r="B26" s="4" t="inlineStr">
        <is>
          <t>501 Brooker Creek Boulevard</t>
        </is>
      </c>
      <c r="C26" s="4" t="inlineStr">
        <is>
          <t xml:space="preserve"> </t>
        </is>
      </c>
      <c r="D26" s="4" t="inlineStr">
        <is>
          <t xml:space="preserve"> </t>
        </is>
      </c>
    </row>
    <row r="27">
      <c r="A27" s="4" t="inlineStr">
        <is>
          <t>Entity Address, City or Town</t>
        </is>
      </c>
      <c r="B27" s="4" t="inlineStr">
        <is>
          <t>Oldsmar</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4677</t>
        </is>
      </c>
      <c r="C29" s="4" t="inlineStr">
        <is>
          <t xml:space="preserve"> </t>
        </is>
      </c>
      <c r="D29" s="4" t="inlineStr">
        <is>
          <t xml:space="preserve"> </t>
        </is>
      </c>
    </row>
    <row r="30">
      <c r="A30" s="4" t="inlineStr">
        <is>
          <t>City Area Code</t>
        </is>
      </c>
      <c r="B30" s="4" t="inlineStr">
        <is>
          <t>727</t>
        </is>
      </c>
      <c r="C30" s="4" t="inlineStr">
        <is>
          <t xml:space="preserve"> </t>
        </is>
      </c>
      <c r="D30" s="4" t="inlineStr">
        <is>
          <t xml:space="preserve"> </t>
        </is>
      </c>
    </row>
    <row r="31">
      <c r="A31" s="4" t="inlineStr">
        <is>
          <t>Local Phone Number</t>
        </is>
      </c>
      <c r="B31" s="4" t="inlineStr">
        <is>
          <t>531-17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2594565</v>
      </c>
      <c r="D36" s="4" t="inlineStr">
        <is>
          <t xml:space="preserve"> </t>
        </is>
      </c>
    </row>
    <row r="37">
      <c r="A37" s="4" t="inlineStr">
        <is>
          <t>Entity Public Float</t>
        </is>
      </c>
      <c r="B37" s="4" t="inlineStr">
        <is>
          <t xml:space="preserve"> </t>
        </is>
      </c>
      <c r="C37" s="4" t="inlineStr">
        <is>
          <t xml:space="preserve"> </t>
        </is>
      </c>
      <c r="D37" s="6" t="n">
        <v>713156064</v>
      </c>
    </row>
    <row r="38">
      <c r="A38" s="4" t="inlineStr">
        <is>
          <t>Documents Incorporated by Reference</t>
        </is>
      </c>
      <c r="B38" s="4" t="inlineStr">
        <is>
          <t>Documents Incorporated by Reference Portions of the registrant’s definitive proxy statement for the 2025 Annual Meeting of Shareholders are incorporated by reference into Part III of this report.</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Background and Basis of Presentation</t>
        </is>
      </c>
      <c r="B1" s="2" t="inlineStr">
        <is>
          <t>12 Months Ended</t>
        </is>
      </c>
    </row>
    <row r="2">
      <c r="B2" s="2" t="inlineStr">
        <is>
          <t>Sep. 30, 2024</t>
        </is>
      </c>
    </row>
    <row r="3">
      <c r="A3" s="3" t="inlineStr">
        <is>
          <t>Accounting Policies [Abstract]</t>
        </is>
      </c>
      <c r="B3" s="4" t="inlineStr">
        <is>
          <t xml:space="preserve"> </t>
        </is>
      </c>
    </row>
    <row r="4">
      <c r="A4" s="4" t="inlineStr">
        <is>
          <t>Company Background and Basis of Presentation</t>
        </is>
      </c>
      <c r="B4" s="4" t="inlineStr">
        <is>
          <t>1. COMPANY BACKGROUND AND BASIS OF PRESENTATION: We believe we are the world’s largest recreational boat and yacht retailer, selling new and used recreational boats, yachts, and related marine products and services. As of September 30, 2024 , we have over 120 locations worldwide, including over 75 retail dealership locations, some of which include marinas. Collectively, with the IGY acquisition, as of September 30, 2024 , we own or operate 65 marina and storage locations worldwide. Through Fraser Yachts and Northrop &amp; Johnson, we believe we are the largest superyacht services provider, operating locations across the globe. Cruisers Yachts manufactures boats and yachts with sales through our select retail dealership locations and through independent dealers. Intrepid Powerboats manufactures powerboats and sells through a direct-to-consumer model. MarineMax provides finance and insurance services through wholly owned subsidiaries and operates MarineMax Vacations in Tortola, British Virgin Islands. The Company, through a wholly owned subsidiary New Wave Innovations, also owns Boatyard, an industry-leading customer experience digital product company, and Boatzon, a boat and marine digital retail platform. Through Newcoast Financial Services, we provide third-party financing and insurance products for boats and yachts primarily for transactions not associated with our dealership locations. We are the largest retailer of Sea Ray and Boston Whaler recreational boats which are manufactured by Brunswick Corporation (“Brunswick”). Sales of new Brunswick boats accounted for approximately 20 % of our revenue in fiscal 2024 . Sales of new Sea Ray and Boston Whaler boats, both divisions of Brunswick, accounted for approximately 9 % and 9 %, respectively, of our revenue in fiscal 2024. Brunswick is a world leading manufacturer of marine products and marine engines. We have dealership agreements with Sea Ray, Boston Whaler, Harris, and Mercury Marine, all subsidiaries or divisions of Brunswick. We also have dealer agreements with Italy-based Azimut-Benetti Group’s product line for Azimut and Benetti yachts and mega yachts. These agreements allow us to purchase, stock, sell, and service these manufacturers’ boats and products. These agreements also allow us to use these manufacturers’ names, trade symbols, and intellectual properties in our operations. The agreements for Sea Ray and Boston Whaler products, respectively, appoint us as the exclusive dealer of Sea Ray and Boston Whaler boats, respectively, in our geographic markets. In addition, we are the exclusive dealer for Azimut Yachts for the entire United States. Sales of new Azimut yachts accounted for approximately 8 % of our revenue in fiscal 2024. We believe non-Brunswick brands offer a migration for our existing customer base or fill a void in our product offerings, and accordingly, do not compete with the business generated from our other prominent brands. As is typical in the industry, we deal with most of our manufacturers, other than Sea Ray, Boston Whaler, and Azimut Yachts, under renewable annual dealer agreements, each of which gives u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our results of operations. Although there are a limited number of manufacturers of the type of boats and products that we sell, we believe that adequate alternative sources would be available to replace any manufacturer other than Sea Ray, Boston Whaler, and Azimut as a product source. These alternative sources may not be available at the time of any interruption, and alternative products may not be available at comparable terms, which could affect operating results adversely. General economic conditions and consumer spending patterns can negatively impact our operating results. Unfavorable local, regional, national, or global economic developments or uncertainties regarding future economic prospects could reduce consumer spending in the markets we serve and adversely affect our business. Economic conditions in areas in which we operate dealerships, particularly Florida in which we generated approximately 51 %, 53 % and 53 % of our dealership revenue during fiscal 2022, 2023, and 2024, respectively, can have a major impact on our operations. Local influences, such as corporate downsizing, military base closings, inclement weather such as Hurricanes Harvey and Irma in 2017, Hurricane Ian in 2022, and Hurricanes Helene and Milton in 2024, environmental conditions, and specific events, such as the BP oil spill in the Gulf of Mexico in 2010, also could adversely affect, and in certain instances have adversely affected, our operations in certain markets. In an economic downturn, consumer discretionary spending levels generally decline, at times resulting in disproportionately large reductions in the sale of luxury goods. Consumer spending on luxury goods also may decline as a result of lower consumer confidence levels, even if prevailing economic conditions are favorable. As a result, an economic downturn would likely impact us more than certain of our competitors due to our strategic focus on a higher end of our market. Although we have expanded our operations during periods of stagnant or modestly declining industry trends, the cyclical nature of the recreational boating industry or the lack of industry growth may adversely affect our business, financial condition, and results of operations. Any period of adverse economic conditions or low consumer confidence is likely to have a negative effect on our business. Historically, in periods of lower consumer spending and depressed economic conditions, we have, among other things, substantially reduced our acquisition program, delayed new store openings, reduced our inventory purchases, engaged in inventory reduction efforts, closed a number of our retail locations, reduced our headcount, and amended and replaced our credit facility. Acquisitions remain an important strategy for us, and, subject to a number of conditions, including macro-economic conditions and finding attractive acquisition targets, we plan to continue to explore opportunities through this strategy. The consolidated financial statements include our accounts and the accounts of our subsidiaries. All intercompany transactions and account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Cash and Cash Equivalents We consider all highly liquid investments with an original maturity of three months or less to be cash equivalents. Vendor Consideration Received We classify interest assistance received from manufacturers as a reduction of inventory cost and related cost of sales. Amounts received by us under our co-op assistance programs from our manufacturers are netted against related advertising expenses. Our consideration received from our vendors contains uncertainties because the calculation requires management to make assumptions and to apply judgment regarding a number of factors, including our ability to collect amounts due from vendors and the ability to meet certain criteria stipulated by our vendors. We do not believe there is a reasonable likelihood that there will be a change in the future estimates or assumptions we use to calculate our vendor considerations which would result in a material effect on our operating results. Inventories Inventories are stated at the lower of cost or net realizable value. The cost of inventories purchased from our vendors consist of the amount paid to acquire the inventory, net of vendor consideration and purchase discounts, the cost of equipment added, reconditioning costs, inventory deposits, and transportation costs relating to acquiring inventory for sale. Trade-in used boats are initially recorded at fair value and adjusted for reconditioning and other costs. The cost of inventories that are manufactured by the Company consist of material, labor, and manufacturing overhead. Unallocated overhead and abnormal costs are expensed as incurred. New and used boats, motors, and trailers inventories are accounted for on a specific identification basis. Raw materials and parts, accessories, and other inventories are accounted for on an average cost basis. We utilize our historical experience, the aging of the inventories, and our consideration of current market trends as the basis for determining a lower of cost or net realizable value. We do not believe there is a reasonable likelihood that there will be a change in the future estimates or assumptions we use to calculate the lower of cost or net realizable value. If events occur and market conditions change, the net realizable value of our inventories could change. Property and Equipment We record property and equipment at cost, net of accumulated depreciation, and depreciate property and equipment over their estimated useful lives using the straight-line method. We capitalize and amortize leasehold improvements over the lesser of the life of the lease or the estimated useful life of the asset. Useful lives for purposes of computing depreciation are as follows:
Years
Buildings and improvements 5 - 40
Machinery and equipment 3 - 10
Furniture and fixtures 5 - 10
Vehicles 3 - 5 We remove the cost of property and equipment sold or retired and the related accumulated depreciation from the accounts at the time of disposition and include any resulting gain or loss in the accompanying Consolidated Statements of Operations. We charge maintenance, repairs, and minor replacements to operations as incurred, and we capitalize and amortize major replacements and improvements over their useful lives. Assets Held for Sale 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 We cease the depreciation and amortization of the assets when all of these criteria have been met and generally reflect balances within Prepaid expenses and other current assets on our Consolidated Balance Sheets. We had approximately $ 12.0 million of assets classified as held for sale as of September 30, 2024 and no assets classified as held for sale as of September 30, 2023. Goodwill We account for acquisitions in accordance with Financial Accounting Standards Board (“FASB”) Accounting Standards Codification (“ASC”) 805, “Business Combinations” (“ASC 805”), and goodwill in accordance with ASC 350, “Intangibles — Goodwill and Other” (“ASC 350”). For business combinations, the excess of the purchase price over the estimated fair value of net assets acquired in a business combination is recorded as goodwill. In accordance with ASC 350, we test goodwill for impairment at least annually and whenever events or changes in circumstances indicate that the carrying value may not be recoverable. Our annual impairment test is performed during the third fiscal quarter. If the carrying amount of a reporting unit’s goodwill exceeds its fair value we recognize an impairment loss in accordance with ASC 350. Based upon our most recent analysis, we determined through our qualitative assessment that it is not “more likely than not” that the fair values of our reporting units are less than their carrying values. As a result, we were not required to perform a quantitative goodwill impairment test. Impairment of Long-Lived Assets FASB ASC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or asset group) is measured by comparison of its carrying amount to undiscounted future net cash flows the asset (or asset group) is expected to generate over the remaining life of the asset (or asset group). If such assets are considered to be impaired, the impairment to be recognized is measured as the amount by which the carrying amount of the asset (or asset group) exceeds its fair market value. Estimates of expected future cash flows represent our best estimate based on currently available information and reasonable and supportable assumptions. Our impairment loss calculations contain uncertainties because they require us to make assumptions and to apply judgment in order to estimate expected future cash flows. Any impairment recognized in accordance with ASC 360-10-40 is permanent and may not be restored. Based upon our most recent analysis, we believe no impairment of long-lived assets existed as of September 30, 2024 . Insurance We retain varying levels of risk relating to the insurance policies we maintain, most significantly, workers’ compensation insurance and employee medical benefits. We are responsible for the claims and losses incurred under these programs, limited by per occurrence deductibles and paid claims or losses up to pre-determined maximum exposure limits. Our third-party insurance carriers pay any losses above the pre-determined exposure limits. We estimate our liability for incurred but not reported losses using our historical loss experience, our judgment, and industry information. Revenue Recognition The majority of our revenue is from contracts with customers for the sale of boats, motors, and trailers. We recognize revenue from boat, motor, and trailer sales upon transfer of control of the boat, motor, or trailer to the customer, which is generally upon acceptance of the boat, motor, and trailer by the customer and the satisfaction of our performance obligations. The transaction price is determined with the customer at the time of sale. Customers may trade in a used boat to apply toward the purchase of a new or used boat. The trade-in is a type of noncash consideration measured at fair value, based on external and internal observable and unobservable market data and applied as payment to the contract price for the purchased boat. At the time of acceptance, the customer is able to direct the use of, and obtain substantially all of the benefits of the boat, motor, or trailer. We recognize commissions earned from a brokerage sale when the related brokerage transaction closes upon transfer of control of the boat, motor, or trailer to the customer, which is generally upon acceptance by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rial to the consolidated financial statements taken as a whole as of September 30, 2023 and 2024,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marketing fees earned on insurance products sold on behalf of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assets, recorded in prepaid expenses and other current assets, totaled approximately $ 5.3 million and $ 5.7 million as of September 30, 2023 and September 30, 2024, respectively. We recognize revenue from the sale of our manufactured boats and yachts when control of the boat or yacht is transferred to the dealer or customer which is generally upon acceptance by the dealer or customer. At the time of acceptance, the dealer or customer is able to direct the use of, and obtain substantially all of the benefits of the boat or yacht. We have elected to record shipping and handling activities that occur after the dealer or customer has obtained control of the boat or yacht as a fulfillment activity. We recognize lessor common area charges, utility sales, food and beverage sales and other ancillary goods and services. Performance obligations include performing common area maintenance and providing utilities, food and beverages, and other ancillary goods and services when goods are transferred or services are performed. Payment terms typically align with when the goods and services are provided. Contract liabilities primarily consist of customer deposits. We recognize contract liabilities (customer deposits) as revenue at the time of acceptance and the transfer of control to the customers. Total contract liabilities of approximately $ 126.1 million recorded as of September 30, 2022 were recognized in revenue during the fiscal year ended September 30, 2023 . Total contract liabilities of approximately $ 74.4 million recorded as of September 30, 2023 were recognized in revenue during the fiscal year ended September 30, 2024. We recognize revenue from service operations and slip and storage rentals over time on a straight-line basis over the term of the contract as our performance obligations are met. We recognize revenue from the rentals of chartering power yachts over time on a straight-line basis over the term of the contract as our performance obligations are met. The following table sets forth percentages on the timing of revenue recognition by reportable segment for the fiscal years ended September 30,
Retail Operations Product Manufacturing
2022 2023 2024 2022 2023 2024
Goods and services transferred at a point in time 90.9 % 87.2 % 87.6 % 100.0 % 100.0 % 100.0 %
Goods and services transferred over time 9.1 % 12.8 % 12.4 % — — —
Revenue 100.0 % 100.0 % 100.0 % 100.0 % 100.0 % 100.0 % The following tables set forth our revenue disaggregated into categories that depict the nature, amount, timing, and uncertainty of revenue and cash flows affected by economic factors for the fiscal years ended September 30,
2024
Retail Operations Product Manufacturing Total
New boat sales 66.2 % 98.8 % 66.6 %
Used boat sales 9.8 % — 9.7 %
Maintenance and repair services 4.5 % — 4.5 %
Storage and charter rentals 7.2 % — 6.9 %
Finance and insurance products 3.1 % — 3.1 %
Parts and accessories 4.5 % 1.2 % 4.5 %
Brokerage sales 4.7 % — 4.7 %
Revenue 100.0 % 100.0 % 100.0 %
2023
Retail Operations Product Manufacturing Total
New boat sales 67.3 % 95.8 % 68.7 %
Used boat sales 8.3 % 2.8 % 7.9 %
Maintenance and repair services 4.6 % — 4.4 %
Storage and charter rentals 7.1 % — 6.7 %
Finance and insurance products 2.9 % — 2.8 %
Parts and accessories 4.9 % 0.8 % 4.7 %
Brokerage sales 4.9 % 0.6 % 4.8 %
Revenue 100.0 % 100.0 % 100.0 %
2022
Retail Operations Product Manufacturing Total
New boat sales 71.9 % 95.0 % 73.2 %
Used boat sales 7.7 % 3.8 % 7.3 %
Maintenance and repair services 4.7 % — 4.1 %
Storage and charter rentals 3.0 % — 3.3 %
Finance and insurance products 3.1 % — 3.0 %
Parts and accessories 3.5 % 0.7 % 3.3 %
Brokerage sales 6.1 % 0.5 % 5.8 %
Revenue 100.0 % 100.0 % 100.0 % The following table sets forth our maintenance, repair, storage, rental, charter services and parts and accessories revenue for our Retail Operations by location type.
2022 2023 2024
(Amounts in thousands)
Marina/storage locations $ 143,189 $ 265,847 $ 267,296
Locations without marina/storage 103,102 114,353 117,156
Maintenance, repair, storage, rental, charter services, parts and accessories revenue $ 246,291 $ 380,200 $ 384,452 Cost of Sales Cost of sales primarily includes cost of products sold, transportation costs from manufacturers to our retail stores, and vendor consideration. Cost of sales includes depreciation of property and equipment from our product manufacturing segment (manufacturing overhead). Selling, General, and Administrative expenses Selling, general, and administrative expenses primarily include salaries and incentive-based compensation, sales commissions, brokerage commissions, advertising, insurance, utilities, the majority of depreciation and amortization, and other customary operating expenses. Stock-Based Compensation We account for our stock-based compensation plans following the provisions of FASB ASC 718, “Compensation — Stock Compensation” (“ASC 718”). In accordance with ASC 718, we use the Black-Scholes valuation model for estimating the fair value of stock option grants and shares purchased under our Employee Stock Purchase Plan. We measure compensation for restricted stock awards and restricted stock units at fair value on the grant date based on the number of shares expected to vest and the quoted market price of our common stock on the grant date. We recognize compensation cost for all awards in operations, net of estimated forfeitures, on a straight-line basis over the requisite service period for each separately vesting portion of the award.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weighted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No amounts were reclassified out of accumulated other comprehensive income in fiscal 2024 . Advertising and Promotional Cost We expense advertising and promotional costs as incurred and include them in selling, general and administrative expenses in the accompanying Consolidated Statements of Operations. We net amounts received by us under our co-op assistance programs from our manufacturers against the related advertising expenses. Total advertising and promotional expenses approximated $ 25.8 million, $ 36.0 million and $ 37.2 million, net of related co-op assistance, which was not material to the consolidated financial statements, for the fiscal years ended September 30, 2022, 2023, and 2024 , respectively. Income Taxes We account for income taxes in accordance with FASB ASC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 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include valuation allowances, valuation of goodwill and intangible assets, valuation of long-lived assets, and valuation of contingent consideration liabilities. Actual results could differ materially from those estimates. Segment Reporting We report our operations through two reportable segments: Retail Operations and Product Manufacturing. See Note 21. 3. NEW ACCOUNTING PRONOUNCEMENTS: In September 2022, the Financial Accounting Standards Board (“FASB”) issued Accounting Standards Update (“ASU”) No. 2022-04 — Liabilities — 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guidance became effective for fiscal years beginning after December 15, 2022, including interim periods within those fiscal years, except for the roll forward information, which is effective for fiscal years beginning after December 15, 2023. We adopted this ASU during the first quarter of fiscal 2024 and the adoption did not have an impact on our consolidated financial statement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which for the Company would be the fiscal year ending September 30, 2025, with early adoption permitted.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in this ASU are effective for annual periods beginning after December 15, 2024, which for the Company would be the fiscal year ending September 30, 2026. Early adoption is permitted, and the amendments should be applied on a prospective basis. Retrospective application is permitted. The Company is currently evaluating the ASU to determine its impact on the Company's disclosures. 4.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ollowing tables summarize the Company’s financial assets and liabilities measured at fair value in the accompanying Consolidated Balance Sheets as of September 30,
2024
Level 1 Level 2 Level 3 Total
(Amounts in thousands)
Assets:
Interest rate swap contract $ — $ 716 $ — $ 716
Liabilities:
Contingent consideration liabilities $ — $ — $ 81,311 $ 81,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3. NEW ACCOUNTING PRONOUNCEMENTS: In September 2022, the Financial Accounting Standards Board (“FASB”) issued Accounting Standards Update (“ASU”) No. 2022-04 — Liabilities — 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guidance became effective for fiscal years beginning after December 15, 2022, including interim periods within those fiscal years, except for the roll forward information, which is effective for fiscal years beginning after December 15, 2023. We adopted this ASU during the first quarter of fiscal 2024 and the adoption did not have an impact on our consolidated financial statement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which for the Company would be the fiscal year ending September 30, 2025, with early adoption permitted.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in this ASU are effective for annual periods beginning after December 15, 2024, which for the Company would be the fiscal year ending September 30, 2026. Early adoption is permitted, and the amendments should be applied on a prospective basis. Retrospective application is permitted. The Company is currently evaluating the ASU to determine its impact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ollowing tables summarize the Company’s financial assets and liabilities measured at fair value in the accompanying Consolidated Balance Sheets as of September 30,
2024
Level 1 Level 2 Level 3 Total
(Amounts in thousands)
Assets:
Interest rate swap contract $ — $ 716 $ — $ 716
Liabilities:
Contingent consideration liabilities $ — $ — $ 81,311 $ 81,311
2023
Level 1 Level 2 Level 3 Total
(Amounts in thousands)
Assets:
Interest rate swap contract $ — $ 1,409 $ — $ 1,409
Liabilities:
Contingent consideration liabilities $ — $ — $ 86,059 $ 86,059 There were no transfers between the valuation hierarchy Levels 1 , 2 , and 3 for the fiscal years ended September 30, 2023 and 2024. The fair value of the Company’s interest rate swap contract is calculated as the present value of expected future cash flows, determined on the basis of forward interest rates and present value factors. The inputs to the fair value measurements reflect Level 2 inputs. The interest rate swap contract balance is included in other long-term assets in the accompanying Consolidated Balance Sheets. The interest rate swap contract is designated as a cash flow hedge with changes in fair value reported in other comprehensive income in the accompanying Consolidated Statements of Comprehensive Income. The fair value of the Company's contingent consideration liabilitie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We estimated future payments using the earnout formula and performance targets specified in each purchase agreement and the financial projections just described. The risk associated with the financial projections was evaluated using a Monte Carlo simulation analysis, pursuant to which the projections were discounted to present value using a discount rate that takes into consideration market-based rates of return, and then simulated to reflect the ability of the acquired entity to achieve the earnout targets. Such calculated earnout payments were further discounted at our estimated cost of debt, to account for counterparty risk. Actual results, changes in financial projections, market participant assumptions for revenue growth and/or profitability, or market risk factors, result in a change in the fair value of recorded earnout obligations. The following table summarizes ranges for significant quantitative unobservable inputs we utilized in our fair value measurements with respect to contingent consideration liabilities:
Unobservable Input: September 30, 2024
Earnout projected growth (including net operating income) 23 % - 25 %
Discount rate 11.0 % The contingent consideration liabilities balance is included in accrued expenses and other long-term liabilities in the accompanying Consolidated Balance Sheets. Contingent consideration liabilities, recorded in accrued expenses, totaled approximately $ 5.4 million and $ 77.4 million as of September 30, 2023 and September 30, 2024, respectively. Contingent consideration liabilities, recorded in other long-term liabilities, totaled approximately $ 80.7 million and $ 3.9 million as of September 30, 2023 and September 30, 2024, respectively. Changes in fair value and net present value of the contingent consideration liabilities are included in selling, general, and administrative expenses in the accompanying Consolidated Statements of Operations. The following table sets forth the changes in fair value of our contingent consideration liabilities, which reflect Level 3 inputs, for the fiscal the years ended September 30, 2023 and 2024:
Contingent Consideration Liabilities
(Amounts in thousands)
Balance as of September 30, 2022 $ 15,207
Additions from business acquisitions 77,380
Settlement of contingent consideration liabilities ( 8,900 )
Change in fair value and net present value of contingency 2,372
Balance as of September 30, 2023 $ 86,059
Additions from business acquisitions 1,313
Settlement of contingent consideration liabilities ( 3,032 )
Change in fair value and net present value of contingency ( 3,029 )
Balance as of September 30, 2024 $ 81,311 We determined the carrying value of cash and cash equivalents, accounts receivable, accounts payable, accrued expenses, short-term borrowings, and the revolving mortgage facility approximate their fair values because of the nature of their terms and current market rates of these instruments. The fair value of our mortgage facilities and term loan, which are not carried at fair value in the accompanying Consolidated Balance Sheets, was determined using Level 2 inputs based on the discounted cash flow method. We estimate the fair value of our mortgage facilities using a present value technique based on current market interest rates for similar types of financial instruments that reflect Level 2 inputs. The following table summarizes the carrying value and fair value of our mortgage facilities and term loan as of September 30,
2023 2024
Fair Value Carrying Value Fair Value Carrying Value
(Amounts in thousands)
Mortgage facility payable to Flagship Bank $ 6,027 $ 5,907 $ 5,501 $ 5,411
Mortgage facility payable to Seacoast National Bank 17,223 16,735 15,467 15,378
Mortgage facility payable to Hancock Whitney Bank 24,171 23,279 21,781 21,366
Term loan payable to M&amp;T Bank 379,650 377,500 347,250 34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5. ACCOUNTS RECEIVABLE: Trade receivables consist primarily of receivables from financial institutions, which provide funding for customer boat financing and amounts due from financial institutions earned from arranging financing with our customers. We normally collect these receivables within 30 days of the sale. Trade receivables also include amounts due from customers on the sale of boats, parts, service, and storage. Amounts due from manufacturers represent receivables for various manufacturer programs and parts and service work performed pursuant to the manufacturers’ warranties. Accounts receivable are presented net of an allowance for expected credit losses. The allowance for expected credit losses, which was not material to the consolidated financial statements as of September 30, 2023 or 2024, was based on our consideration of past collection experience, current information, and reasonable and supportable forecasts. Accounts receivable, net consisted of the following as of September 30,
2023 2024
(Amounts in thousands)
Trade receivables, net $ 70,752 $ 84,120
Amounts due from manufacturers 13,555 19,937
Other receivables 1,473 2,352
Accounts receivable, net $ 85,780 $ 106,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6. INVENTORIES: Inventories consisted of the following as of September 30,
2023 2024
(Amounts in thousands)
New and used boats, motors, and trailers $ 625,287 $ 784,152
In transit inventory and deposits 115,879 60,470
Parts, accessories, and other 18,712 14,569
Work-in-process 22,340 24,996
Raw materials 30,612 22,454
Inventories $ 812,830 $ 906,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net consisted of the following as of September 30,
2023 2024
(Amounts in thousands)
Land $ 124,605 $ 124,975
Buildings and improvements 413,688 435,665
Machinery and equipment 100,517 105,070
Furniture and fixtures 8,153 7,378
Vehicles 24,848 26,930
Gross property and equipment 671,811 700,018
Less: accumulated depreciation and amortization ( 144,259 ) ( 167,252 )
Property and equipment, net $ 527,552 $ 532,766 Depreciation expense on property and equipment, which includes amounts allocated to cost of sales, totaled approximately $ 16.7 million, $ 32.3 million and $ 35.7 million, for the fiscal years ended September 30, 2022, 2023, and 2024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8. LEASES: Lessee Substantially all of the leases that we enter into are real estate leases. We lease numerous facilities relating to our operations, including showrooms, display lots, marinas, service facilities, slips, offices, equipment and our corporate headquarters. Leases for real property have terms, including renewal options, ranging from one to in excess of twenty-five years . In addition, we lease certain charter boats for our yacht charter business. As of September 30, 2024 , the weighted-average remaining lease term for our leases was approximately 21 years. All of our leases are classified as operating leases, which are included as right-of-use ("ROU") assets and operating lease liabilities in the accompanying Consolidated Balance Sheets. For the fiscal years ended September 30, 2022, 2023, and 2024 , operating lease expenses recorded in selling, general, and administrative expenses were approximately $ 23.5 million, $ 30.4 million, and $ 33.8 million, of which approximately $ 0.6 million, $ 0.7 million, and $ 0.7 million, related to variable lease expenses, respectively. Our lease agreements do not contain any material residual value guarantees or material restrictive covenants. We do not have any significant leases that have not yet commenced but that create significant rights and obligations for us. We have elected the practical expedient under ASC Topic 842 to not separate lease and nonlease component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but are reflected as variable lease expenses. Substantially all of our lease agreements include fixed rental payments. Certain of our lease agreements include fixed rental payments that are adjusted periodically by a fixed rate or changes in an index. The fixed payments, including the effects of changes in the fixed rate or amount, and renewal options reasonably certain to be exercised, are included in the measurement of the related lease liability.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ight of use assets and lease liabilities. The depreciable life of assets and leasehold improvements are limited by the expected lease term, which includes renewal options reasonably certain to be exercised . For our incremental borrowing rate, we generally use a portfolio approach to determine the discount rate for leases with similar characteristics . We determine discount rates based upon our hypothetical credit rating, taking into consideration our short-term borrowing rates, and then adjusting as necessary for the appropriate lease term. As of September 30, 2024 , the weighted-average discount rate used was approximately 6.5 %. As of September 30, 2024, maturities of lease liabilities by fiscal year are summarized as follows:
(Amounts in thousands)
2025 $ 16,134
2026 16,935
2027 15,525
2028 14,918
2029 13,451
Thereafter 258,513
Total lease payments 335,476
Less: interest ( 201,189 )
Present value of lease liabilities $ 134,287 The following table sets forth supplemental cash flow information related to leases for the fiscal years ended September 30,
2022 2023 2024
(Amounts in thousands)
Cash paid for amounts included in the measurement of
Operating cash flows from operating leases $ 16,039 $ 17,474 $ 18,358
Right-of-use assets obtained in exchange for lease
Operating leases $ 4,588 $ 42,488 $ 5,548 The Company reports the amortization of ROU assets and the change in operating lease liabilities on a net basis in accrued expenses and other liabilities in the accompanying Consolidated Statements of Cash Flows. Lessor The Company enters into certain agreements as a lessor under which it rents buildings to third parties. Initial terms of our real estate leases are generally three to five years, exclusive of options to renew, which are generally exercisable at our sole discretion for one term of five years. These leases meet all of the criteria of an operating lease and are accordingly recognized straight line over the lease term. The following table summarizes the amount of operating lease income and other income included in total revenues in the accompanying consolidated statements of operations:
2023 2024
(Amounts in thousands)
Operating leases:
Operating lease income $ 9,780 $ 10,065
Variable lease income 526 1,008
Total rental income $ 10,306 $ 11,073 As of September 30, 2024, future minimum payments to be received during the next five years and thereafter are as follows:
(Amounts in thousands)
2025 $ 7,696
2026 6,073
2027 4,082
2028 2,261
2029 828
Thereafter —
Total lease payments $ 20,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Other Intangible Assets and Other Long Term Assets</t>
        </is>
      </c>
      <c r="B1" s="2" t="inlineStr">
        <is>
          <t>12 Months Ended</t>
        </is>
      </c>
    </row>
    <row r="2">
      <c r="B2" s="2" t="inlineStr">
        <is>
          <t>Sep. 30, 2024</t>
        </is>
      </c>
    </row>
    <row r="3">
      <c r="A3" s="3" t="inlineStr">
        <is>
          <t>Goodwill Intangible Assets And Other Long Term Assets Disclosure [Abstract]</t>
        </is>
      </c>
      <c r="B3" s="4" t="inlineStr">
        <is>
          <t xml:space="preserve"> </t>
        </is>
      </c>
    </row>
    <row r="4">
      <c r="A4" s="4" t="inlineStr">
        <is>
          <t>Goodwill Other Intangible Assets and Other Long Term Assets</t>
        </is>
      </c>
      <c r="B4" s="4" t="inlineStr">
        <is>
          <t xml:space="preserve">9. GOODWILL, OTHER INTANGIBLE ASSETS, AND OTHER LONG-TERM ASSETS: In March 2024, we acquired Williams Tenders USA, a premier distributor and retailer for UK-based Williams Jet Tenders Ltd., the world’s leading manufacturer of rigid inflatable jet tenders for the luxury yacht market. In March 2024, we also acquired Native Marine, a boat dealer based in Islamorada, Florida. In October 2023, we acquired a controlling interest of AGY, a luxury charter management agency based in Athens, Greece. In June 2023, we acquired C&amp;C Boat Works, a full-service boat dealer based in Crosslake, Minnesota. In January 2023, we acquired Boatzon, a boat and marine digital retail platform, through our technology entity, New Wave Innovations. In December 2022, we acquired Midcoast Marine Group, a leading full-service marine construction Company based on Central Florida's Gulf Coast. These three acquisitions completed in fiscal year 2023 were purchased for an aggregate consideration of approximately $ 49.0 million (net of cash acquired of $ 0.1 million), including estimated contingent consideration of $ 9.7 million. Tangible assets acquired, net of liabilities assumed and cash acquired, totaled approximately $ 20.3 million; intangible assets acquired totaled $ 1.9 million; and total goodwill recognized was approximately $ 26.8 million. The goodwill represents the assembled workforce, acquired capabilities, and future economic benefits resulting from the acquisitions. Approximately $ 13.6 million of goodwill related to these acquisitions is deductible for tax purposes. In October 2022, we purchased all of the outstanding equity of IGY Marinas for an aggregate consideration of approximately $ 552.9 million (net of cash acquired of $ 28.1 million), including estimated contingent consideration of $ 67.7 million. Tangible assets acquired, net of liabilities assumed and cash acquired, totaled approximately $ 259.4 million; intangible assets acquired totaled $ 30.4 million; and total goodwill recognized was approximately $ 293.5 million. The goodwill represents the future economic benefits resulting from the acquisition. Approximately $ 193.3 million of goodwill related to this acquisition is deductible for tax purposes. In April 2022, through Northrop &amp; Johnson, we acquired Superyacht Management, S.A.R.L., better known as SYM, a superyacht management company based in Golfe-Juan, France. In total, goodwill and other intangible assets increased, primarily due to acquisitions, by $ 353.1 million and $ 30.2 million, for the fiscal years ended September 30, 2023 and 2024 , respectively. These acquisitions have resulted in the recording of goodwill deductible for tax purposes of $ 216.0 million and $ 0.7 million, for the fiscal years ended September 30, 2023 and 2024 , respectively. Current and previous acquisitions have resulted in the recording of $ 559.8 million and $ 592.3 million in goodwill and $ 39.7 million and $ 37.5 million in other intangible assets as of September 30, 2023 and 2024, respectively. The following table sets forth the changes in carrying amount of goodwill by reportable segment for the fiscal years ended September 30, 2023 and 2024:
Retail Operations Product Manufacturing Total
(Amounts in thousands)
Balance as of September 30, 2022 $ 166,551 $ 69,034 $ 235,585
Goodwill acquired 321,166 — 321,166
Foreign currency translation 3,069 — 3,069
Balance as of September 30, 2023 $ 490,786 $ 69,034 $ 559,820
Goodwill acquired 29,335 — 29,335
Foreign currency translation 3,138 — 3,138
Balance as of September 30, 2024 $ 523,259 $ 69,034 $ 592,293 Other intangible assets, net, at September 30, consisted of the following:
2023 2024
(Amounts in thousands)
Trade names — indefinite-lived $ 17,712 $ 18,270
Other intangible assets, primarily customer relationships 25,929 32,818
43,641 51,088
Less: accumulated amortization ( 3,928 ) ( 13,630 )
Intangible assets, net $ 39,713 $ 37,458 The weighted average amortization period for other intangible assets is 4.1 years and they have no expected residual value. The following table sets forth the aggregate amortization expense for each of the five succeeding fiscal years:
(Amounts in thousands)
2025 $ 9,154
2026 5,801
2027 4,214
2028 19
2029 —
Total $ 19,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12 Months Ended</t>
        </is>
      </c>
    </row>
    <row r="2">
      <c r="B2" s="2" t="inlineStr">
        <is>
          <t>Sep. 30, 2024</t>
        </is>
      </c>
    </row>
    <row r="3">
      <c r="A3" s="3" t="inlineStr">
        <is>
          <t>Accounts Payable And Accrued Liabilities Current [Abstract]</t>
        </is>
      </c>
      <c r="B3" s="4" t="inlineStr">
        <is>
          <t xml:space="preserve"> </t>
        </is>
      </c>
    </row>
    <row r="4">
      <c r="A4" s="4" t="inlineStr">
        <is>
          <t>Accrued Expenses</t>
        </is>
      </c>
      <c r="B4" s="4" t="inlineStr">
        <is>
          <t xml:space="preserve">10. ACCRUED EXPENSES: Accrued expenses consisted of the following as of September 30,
2023 2024
(Amounts in thousands)
Payroll accruals $ 43,273 $ 46,652
Customer and storage accruals 28,829 31,161
Sales and other taxes payable 9,673 8,297
Contingent consideration 5,317 77,379
Other accruals 25,654 33,806
Accrued expenses $ 112,746 $ 197,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24326</v>
      </c>
      <c r="C3" s="6" t="n">
        <v>201456</v>
      </c>
    </row>
    <row r="4">
      <c r="A4" s="4" t="inlineStr">
        <is>
          <t>Accounts receivable, net</t>
        </is>
      </c>
      <c r="B4" s="5" t="n">
        <v>106409</v>
      </c>
      <c r="C4" s="5" t="n">
        <v>85780</v>
      </c>
    </row>
    <row r="5">
      <c r="A5" s="4" t="inlineStr">
        <is>
          <t>Inventories</t>
        </is>
      </c>
      <c r="B5" s="5" t="n">
        <v>906641</v>
      </c>
      <c r="C5" s="5" t="n">
        <v>812830</v>
      </c>
    </row>
    <row r="6">
      <c r="A6" s="4" t="inlineStr">
        <is>
          <t>Prepaid expenses and other current assets</t>
        </is>
      </c>
      <c r="B6" s="5" t="n">
        <v>35835</v>
      </c>
      <c r="C6" s="5" t="n">
        <v>23110</v>
      </c>
    </row>
    <row r="7">
      <c r="A7" s="4" t="inlineStr">
        <is>
          <t>Total current assets</t>
        </is>
      </c>
      <c r="B7" s="5" t="n">
        <v>1273211</v>
      </c>
      <c r="C7" s="5" t="n">
        <v>1123176</v>
      </c>
    </row>
    <row r="8">
      <c r="A8" s="4" t="inlineStr">
        <is>
          <t>Property and equipment, net</t>
        </is>
      </c>
      <c r="B8" s="5" t="n">
        <v>532766</v>
      </c>
      <c r="C8" s="5" t="n">
        <v>527552</v>
      </c>
    </row>
    <row r="9">
      <c r="A9" s="4" t="inlineStr">
        <is>
          <t>Operating lease right-of-use assets, net</t>
        </is>
      </c>
      <c r="B9" s="5" t="n">
        <v>136599</v>
      </c>
      <c r="C9" s="5" t="n">
        <v>138785</v>
      </c>
    </row>
    <row r="10">
      <c r="A10" s="4" t="inlineStr">
        <is>
          <t>Goodwill</t>
        </is>
      </c>
      <c r="B10" s="5" t="n">
        <v>592293</v>
      </c>
      <c r="C10" s="5" t="n">
        <v>559820</v>
      </c>
    </row>
    <row r="11">
      <c r="A11" s="4" t="inlineStr">
        <is>
          <t>Other intangible assets, net</t>
        </is>
      </c>
      <c r="B11" s="5" t="n">
        <v>37458</v>
      </c>
      <c r="C11" s="5" t="n">
        <v>39713</v>
      </c>
    </row>
    <row r="12">
      <c r="A12" s="4" t="inlineStr">
        <is>
          <t>Other long-term assets</t>
        </is>
      </c>
      <c r="B12" s="5" t="n">
        <v>32741</v>
      </c>
      <c r="C12" s="5" t="n">
        <v>32259</v>
      </c>
    </row>
    <row r="13">
      <c r="A13" s="4" t="inlineStr">
        <is>
          <t>Total assets</t>
        </is>
      </c>
      <c r="B13" s="5" t="n">
        <v>2605068</v>
      </c>
      <c r="C13" s="5" t="n">
        <v>2421305</v>
      </c>
    </row>
    <row r="14">
      <c r="A14" s="3" t="inlineStr">
        <is>
          <t>CURRENT LIABILITIES:</t>
        </is>
      </c>
      <c r="B14" s="4" t="inlineStr">
        <is>
          <t xml:space="preserve"> </t>
        </is>
      </c>
      <c r="C14" s="4" t="inlineStr">
        <is>
          <t xml:space="preserve"> </t>
        </is>
      </c>
    </row>
    <row r="15">
      <c r="A15" s="4" t="inlineStr">
        <is>
          <t>Accounts payable</t>
        </is>
      </c>
      <c r="B15" s="5" t="n">
        <v>54481</v>
      </c>
      <c r="C15" s="5" t="n">
        <v>71706</v>
      </c>
    </row>
    <row r="16">
      <c r="A16" s="4" t="inlineStr">
        <is>
          <t>Contract liabilities (customer deposits)</t>
        </is>
      </c>
      <c r="B16" s="5" t="n">
        <v>64845</v>
      </c>
      <c r="C16" s="5" t="n">
        <v>81700</v>
      </c>
    </row>
    <row r="17">
      <c r="A17" s="4" t="inlineStr">
        <is>
          <t>Accrued expenses</t>
        </is>
      </c>
      <c r="B17" s="5" t="n">
        <v>197295</v>
      </c>
      <c r="C17" s="5" t="n">
        <v>112746</v>
      </c>
    </row>
    <row r="18">
      <c r="A18" s="4" t="inlineStr">
        <is>
          <t>Short-term borrowings (Floor Plan)</t>
        </is>
      </c>
      <c r="B18" s="5" t="n">
        <v>708994</v>
      </c>
      <c r="C18" s="5" t="n">
        <v>537060</v>
      </c>
    </row>
    <row r="19">
      <c r="A19" s="4" t="inlineStr">
        <is>
          <t>Current maturities on long-term debt</t>
        </is>
      </c>
      <c r="B19" s="5" t="n">
        <v>33766</v>
      </c>
      <c r="C19" s="5" t="n">
        <v>33767</v>
      </c>
    </row>
    <row r="20">
      <c r="A20" s="4" t="inlineStr">
        <is>
          <t>Current operating lease liabilities</t>
        </is>
      </c>
      <c r="B20" s="5" t="n">
        <v>9762</v>
      </c>
      <c r="C20" s="5" t="n">
        <v>10070</v>
      </c>
    </row>
    <row r="21">
      <c r="A21" s="4" t="inlineStr">
        <is>
          <t>Total current liabilities</t>
        </is>
      </c>
      <c r="B21" s="5" t="n">
        <v>1069143</v>
      </c>
      <c r="C21" s="5" t="n">
        <v>847049</v>
      </c>
    </row>
    <row r="22">
      <c r="A22" s="4" t="inlineStr">
        <is>
          <t>Long-term debt, net of current maturities</t>
        </is>
      </c>
      <c r="B22" s="5" t="n">
        <v>355906</v>
      </c>
      <c r="C22" s="5" t="n">
        <v>389231</v>
      </c>
    </row>
    <row r="23">
      <c r="A23" s="4" t="inlineStr">
        <is>
          <t>Noncurrent operating lease liabilities</t>
        </is>
      </c>
      <c r="B23" s="5" t="n">
        <v>124525</v>
      </c>
      <c r="C23" s="5" t="n">
        <v>123789</v>
      </c>
    </row>
    <row r="24">
      <c r="A24" s="4" t="inlineStr">
        <is>
          <t>Deferred tax liabilities, net</t>
        </is>
      </c>
      <c r="B24" s="5" t="n">
        <v>60317</v>
      </c>
      <c r="C24" s="5" t="n">
        <v>56927</v>
      </c>
    </row>
    <row r="25">
      <c r="A25" s="4" t="inlineStr">
        <is>
          <t>Other long-term liabilities</t>
        </is>
      </c>
      <c r="B25" s="5" t="n">
        <v>8928</v>
      </c>
      <c r="C25" s="5" t="n">
        <v>85892</v>
      </c>
    </row>
    <row r="26">
      <c r="A26" s="4" t="inlineStr">
        <is>
          <t>Total liabilities</t>
        </is>
      </c>
      <c r="B26" s="5" t="n">
        <v>1618819</v>
      </c>
      <c r="C26" s="5" t="n">
        <v>1502888</v>
      </c>
    </row>
    <row r="27">
      <c r="A27" s="4" t="inlineStr">
        <is>
          <t>COMMITMENTS AND CONTINGENCIES (Note 1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00,000 shares authorized, none issued or outstanding as of September 30, 2023 and 2024</t>
        </is>
      </c>
      <c r="B29" s="4" t="inlineStr">
        <is>
          <t xml:space="preserve"> </t>
        </is>
      </c>
      <c r="C29" s="4" t="inlineStr">
        <is>
          <t xml:space="preserve"> </t>
        </is>
      </c>
    </row>
    <row r="30">
      <c r="A30" s="4" t="inlineStr">
        <is>
          <t>Common stock, $.001 par value; 40,000,000 shares authorized, 29,374,724 and 29,898,545 shares issued and 22,107,703 and 22,544,308 shares outstanding as of September 30, 2023 and 2024, respectively</t>
        </is>
      </c>
      <c r="B30" s="5" t="n">
        <v>30</v>
      </c>
      <c r="C30" s="5" t="n">
        <v>29</v>
      </c>
    </row>
    <row r="31">
      <c r="A31" s="4" t="inlineStr">
        <is>
          <t>Additional paid-in capital</t>
        </is>
      </c>
      <c r="B31" s="5" t="n">
        <v>343911</v>
      </c>
      <c r="C31" s="5" t="n">
        <v>323218</v>
      </c>
    </row>
    <row r="32">
      <c r="A32" s="4" t="inlineStr">
        <is>
          <t>Accumulated other comprehensive income</t>
        </is>
      </c>
      <c r="B32" s="5" t="n">
        <v>4636</v>
      </c>
      <c r="C32" s="5" t="n">
        <v>1303</v>
      </c>
    </row>
    <row r="33">
      <c r="A33" s="4" t="inlineStr">
        <is>
          <t>Retained earnings</t>
        </is>
      </c>
      <c r="B33" s="5" t="n">
        <v>778015</v>
      </c>
      <c r="C33" s="5" t="n">
        <v>739949</v>
      </c>
    </row>
    <row r="34">
      <c r="A34" s="4" t="inlineStr">
        <is>
          <t>Treasury stock, at cost; 7,267,021 and 7,354,237 shares held as of September 30, 2023 and 2024, respectively</t>
        </is>
      </c>
      <c r="B34" s="5" t="n">
        <v>-150797</v>
      </c>
      <c r="C34" s="5" t="n">
        <v>-148656</v>
      </c>
    </row>
    <row r="35">
      <c r="A35" s="4" t="inlineStr">
        <is>
          <t>Total shareholders' equity attributable to MarineMax, Inc.</t>
        </is>
      </c>
      <c r="B35" s="5" t="n">
        <v>975795</v>
      </c>
      <c r="C35" s="5" t="n">
        <v>915843</v>
      </c>
    </row>
    <row r="36">
      <c r="A36" s="4" t="inlineStr">
        <is>
          <t>Non-controlling interests</t>
        </is>
      </c>
      <c r="B36" s="5" t="n">
        <v>10454</v>
      </c>
      <c r="C36" s="5" t="n">
        <v>2574</v>
      </c>
    </row>
    <row r="37">
      <c r="A37" s="4" t="inlineStr">
        <is>
          <t>Total shareholders' equity</t>
        </is>
      </c>
      <c r="B37" s="5" t="n">
        <v>986249</v>
      </c>
      <c r="C37" s="5" t="n">
        <v>918417</v>
      </c>
    </row>
    <row r="38">
      <c r="A38" s="4" t="inlineStr">
        <is>
          <t>Total liabilities and shareholders’ equity</t>
        </is>
      </c>
      <c r="B38" s="6" t="n">
        <v>2605068</v>
      </c>
      <c r="C38" s="6" t="n">
        <v>2421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 xml:space="preserve">11. SHORT-TERM BORROWINGS AND LONG-TERM DEBT: In July 2023, we executed the Amended Credit Facility with Manufacturers and Traders Trust Company ("M&amp;T Bank") as Administrative Agent, Swingline Lender, and Issuing Bank, Wells Fargo Commercial Distribution Finance, LLC, as Floor Plan Agent, and the lenders party thereto (the “Amended Credit Facility”). The Amended Credit Facility provides the Company short-term borrowing in the form of a line of credit with asset-based borrowing availability ( the "Floor Plan") of up to $ 950 million and establishes a revolving credit facility in the maximum amount of $ 100 million (including a $ 20 million swingline facility and a $ 20 million letter of credit sublimit). The Amended Credit Facility also provides long-term debt in the form of a delayed draw term loan facility to finance the acquisition of IGY Marinas in the maximum amount of $ 400 million, and a $ 100 million delayed draw mortgage loan facility. The maturity of each of the facilities is August 2027 . As of September 30, 2024 , our available borrowings under the delayed draw mortgage loan facility were approximately $ 100 million, and our available borrowings under the revolving credit facility were approximately $ 86 million. The interest rate is (a) for amounts outstanding under the Floor Plan, 3.45 % above the one month secured term rate as administered by the CME Group Benchmark Administration Limited (CBA) (“SOFR”), (b) for amounts outstanding under the revolving credit facility or the term loan facility, a range of 1.50 % to 2.0 %, depending on the total net leverage ratio, above the one month, three month, or six month term SOFR rate, and (c) for amounts outstanding under the mortgage loan facility, 2.20 % above the one month, three month, or six month term SOFR rate. The alternate base rate with a margin is available for amounts outstanding under the revolving credit, term, and mortgage loan facilities and the Euro Interbank Offered Rate plus a margin is available for borrowings in Euro or other currencies other than dollars under the revolving credit facility. The Amended Credit Agreement has certain financial covenants as specified in the agreement. The covenants include provisions that our leverage ratio must not exceed 3.35 to 1.0 and that our consolidated fixed charge coverage ratio must be greater than 1.10 to 1.0. As of September 30, 2024 , we were in compliance with all covenants under the Amended Credit Agreement. The Amended Credit Agreement is secured by the Company’s personal property assets, including inventory and related accounts receivable. The mortgage loans will also be secured by the real estate pledged as collateral for such loans. In August 2022, we entered into a Credit Agreement with M&amp;T Bank as Administrative Agent, Swingline Lender, and Issuing Bank, Wells Fargo Commercial Distribution Finance, LLC, as Floor Plan Agent, and the lenders party thereto (the “2022 Credit Agreement”). The 2022 Credit Agreement provided the Company short-term borrowing (the "2022 Floor Plan") in the form of a line of credit with asset based borrowing availability of up to $ 750 million and establishes a revolving credit facility in the maximum amount of $ 100 million (including a $ 20 million swingline facility and a $ 20 million letter of credit sublimit). The 2022 Credit Agreement also provided long-term debt in the form of a delayed draw term loan facility to finance the acquisition of IGY Marinas in the maximum amount of $ 400 million, and a $ 100 million delayed draw mortgage loan facility. The maturity of each of the facilities was to have been August 2027 . The 2022 Credit Agreement was replaced by the Amended Credit Facility in July 2023. As of September 30, 2024 , our outstanding short term borrowings under the Floor Plan associated with financing our inventory and working capital needs totaled approximately $ 709.0 million. As of September 30, 2024 , our short-term borrowings, which solely consisted of the Floor Plan, included unamortized debt issuance costs of approximately $ 1.3 million. As of September 30, 2023 , our short term borrowings under the Floor Plan totaled approximately $ 537.1 million, and included unamortized debt issuance costs of approximately $ 1.6 million. As of September 30, 2023 and 2024 , the interest rate on the outstanding short-term borrowings, which solely consisted of the Floor Plan, was approximately 8.8 % and 8.7 %, respectively. As of September 30, 2024 , our additional available Floor Plan borrowings under our Amended Credit Facility were approximately $ 1.5 million based upon the outstanding borrowing base availability. As of September 30, 2024, no amounts were withdrawn on the revolving credit facility or the delayed draw mortgage loan facility. As of September 30, 2024, we had approximately $ 14.1 million in letters of credit that reduced the available borrowings under the revolving credit fac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The availability and costs of borrowed funds can adversely affect our ability to obtain adequate boat inventory and the holding costs of that inventory as well as the ability and willingness of our customers to finance boat purchases. However, we rely on our Amended Credit Agreement to purchase our inventory of boats. The aging of our inventory limits our borrowing capacity as defined curtailments reduce the allowable advance rate as our inventory ages. Our access to funds under our Amended Credit Agreement also depends upon the ability of our lenders to meet their funding commitments, particularly if they experience shortages of capital, experience excessive volumes of borrowing requests from others during a short period of time or otherwise experience liquidity issues of their own as other lending institutions have recently experienced. Unfavorable economic conditions, weak consumer spending, turmoil in the credit markets, and lender difficulties, among other potential reasons, could interfere with our ability to utilize our Amended Credit Agreement to fund our operations. Any inability to utilize our Amended Credit Agreement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Long-term Debt The below table summarizes the Company’s long-term debt.
September 30, 2024
(Amounts in thousands)
Mortgage facility payable to Flagship Bank bearing interest at 7.00 % (prime minus 100 basis points with a floor of 2.00 %). Requires monthly principal and interest payments with a balloon payment of approximately $ 4.0 million due August 2027 . $ 5,411
Mortgage facility payable to Seacoast National Bank bearing interest at 7.09 % ( SOFR plus 220 basis points) . Requires monthly interest payments for the first year and then monthly principal and interest payments with a balloon payment of approximately $ 10.0 million due September 2031 . 15,378
Mortgage facility payable to Hancock Whitney Bank bearing interest at 7.38 % (prime minus 62.5 basis points with a floor of 2.25 %). Requires monthly principal and interest payments with a balloon payment of approximately $ 15.5 million due November 2027 . 50 % of the outstanding borrowings are hedged with an interest rate swap contract with a fixed rate of 3.20 %. 21,366
Revolving mortgage facility with FineMark National Bank &amp; Trust bearing interest at 7.75 % (prime minus 25 basis points with a floor of 3.00 %). Facility matures in October 2027 . Current available borrowings under the facility were approximately $ 21.0 million at September 30, 2024. —
Term loan payable to M&amp;T Bank bearing interest at 6.67 %. Requires quarterly principal and interest payments. Facility matures in August 2027 . 347,500
Loan payable to TRANSPORT S.a.s di Taula Vittorio &amp; C. bearing interest at 7.21 %. Requires quarterly principal and interest payments. Facility matures in December 2030 . 1,531
Total long-term debt 391,186
Less: current portion ( 33,766 )
Less: unamortized portion of debt issuance costs ( 1,514 )
Long-term debt, net current portion and unamortized debt issuance costs $ 355,906
September 30, 2023
(Amounts in thousands)
Mortgage facility payable to Flagship Bank bearing interest at 7.50 % (prime minus 100 basis points with a floor of 2.00 %). Requires monthly principal and interest payments with a balloon payment of approximately $ 4.0 million due August 2027 . $ 5,907
Mortgage facility payable to Seacoast National Bank bearing interest at 7.88 % ( SOFR plus 220 basis points) . Requires monthly interest payments for the first year and then monthly principal and interest payments with a balloon payment of approximately $ 10.0 million due September 2031 . 16,735
Mortgage facility payable to Hancock Whitney Bank bearing interest at 7.88 % (prime minus 62.5 basis points with a floor of 2.25 %). Requires monthly principal and interest payments with a balloon payment of approximately $ 15.5 million due November 2027 . 50 % of the outstanding borrowings are hedged with an interest rate swap contract with a fixed rate of 3.20 %. 23,279
Revolving mortgage facility with FineMark National Bank &amp; Trust bearing interest at 8.25 % (prime minus 25 basis points with a floor of 3.00 %). Facility matures in October 2027 . Current available borrowings under the facility were approximately $ 22.7 million at September 30, 2023. —
Term loan payable to M&amp;T Bank bearing interest at 6.83 %. Requires quarterly principal and interest payments. Facility matures in August 2027 . 377,500
Loan payable to TRANSPORT S.a.s di Taula Vittorio &amp; C. bearing interest at 7.08 %. Requires quarterly principal and interest payments. Facility matures in December 2030 . 1,478
Total long-term debt 424,899
Less: current portion ( 33,767 )
Less: unamortized portion of debt issuance costs ( 1,901 )
Long-term debt, net current portion and unamortized debt issuance costs $ 389,231 As of September 30, 2024, the aggregate maturities of long-term debt by fiscal year are summarized as follows:
(Amounts in thousands)
2025 $ 33,766
2026 33,766
2027 295,191
2028 16,983
2029 1,357
Thereafter 10,123
Total long-term debt $ 391,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Income before income tax provision consisted of the following components for the fiscal years ended September 30,
2022 2023 2024
(Amounts in thousands)
Income before income tax provision:
United States $ 254,052 $ 130,535 $ 42,218
Other 7,869 16,900 12,113
Total $ 261,921 $ 147,435 $ 54,331 The components of our provision from income taxes consisted of the following for the fiscal years ended September 30,
2022 2023 2024
(Amounts in thousands)
Current provision:
Federal $ 49,380 $ 9,315 $ 6,074
Foreign 1,739 3,204 2,888
State 11,004 2,307 2,644
Total current provision $ 62,123 $ 14,826 $ 11,606
Deferred provision:
Federal $ 1,650 $ 18,723 $ 5,733
Foreign — — ( 3,238 )
State 159 4,408 1,492
Total deferred provision 1,809 23,131 3,987
Total income tax provision $ 63,932 $ 37,957 $ 15,593 Below is a reconciliation of the statutory federal income tax rate to our effective tax rate for the fiscal years ended September 30,
2022 2023 2024
Federal tax provision 21.0 % 21.0 % 21.0 %
State taxes, net of federal benefit 3.4 % 3.6 % 3.0 %
Stock-based compensation ( 0.6 )% ( 0.2 )% 4.2 %
Foreign rate differential — 0.2 % ( 2.0 )%
US tax on foreign earnings — 1.4 % 1.5 %
Equity investment — ( 0.9 )% —
Other 0.6 % 0.6 % 1.0 %
Effective tax rate 24.4 % 25.7 % 28.7 % The impact of stock-based compensation on the effective tax rate is driven by changes in our stock price from when equity awards are granted as compared to when the awards vest and non-deductible awards. 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as of September 30,
2023 2024
(Amounts in thousands)
Deferred tax assets:
Inventories $ 1,010 $ 2,994
Operating lease liabilities 31,103 31,280
Accrued expenses 1,069 2,214
Stock-based compensation 5,508 5,756
Interest deductions 2,413 520
US tax effect of foreign taxes 4,908 3,999
Tax loss carryforwards 2,919 3,315
Other 1,826 2,724
Valuation allowance ( 556 ) —
Total long-term deferred tax assets $ 50,200 $ 52,802
Deferred tax liabilities:
Depreciation and amortization ( 69,904 ) ( 72,133 )
Operating lease right-of-use assets ( 31,392 ) ( 33,225 )
Equity method investments ( 3,835 ) ( 3,531 )
Other ( 1,996 ) ( 4,230 )
Total long-term deferred tax liabilities $ ( 107,127 ) $ ( 113,119 )
Net deferred tax liabilities $ ( 56,927 ) $ ( 60,317 ) Pursuant to ASC 740, we must consider all positive and negative evidence regarding the realization of deferred tax assets. ASC 740 provides four possible sources of taxable income to realize deferred tax assets: 1) taxable income in prior carryback years, 2) reversals of existing deferred tax liabilities, 3) tax planning strategies and 4) projected future taxable income. As of September 30, 2024, we have no available taxable income in prior carryback years and have not identified prudent and feasible tax planning strategies. Therefore, the recoverability of our deferred tax assets is dependent upon the reversal of existing deferred tax liabilities and generating future taxable income. It is more likely than not that we will generate sufficient taxable income to realize the deferred tax asset not offset by reversing deferred tax liabilities. As of September 30, 2024 , the Company has NOL carryforwards of approximately $ 4.5 million and $ 9.1 million for state and foreign income tax purposes, respectively, which resulted in a deferred tax asset of $ 3.3 million, and expire at various dates beginning in 2025 . Significant judgment is required in evaluating our uncertain tax positions. Although we believe our tax return positions are sustainable, we recognize tax benefits from uncertain tax positions in the consolidated financial statements only when it is more likely than not that the positions will be sustained upon examination, including resolution of any related appeals or litigation processes, based on the technical merits and a consideration of the relevant taxing authority’s administrative practices and precedent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nd penalties. As of September 30, 2023 and 2024 , we had approximately $ 5.8 million and $ 4.1 million, respectively of gross unrecognized tax benefits. The reconciliation of the total amount recorded for unrecognized tax benefits at the beginning and end of the fiscal years ended September 30, 2023 and 2024 is as follows:
2023 2024
(Amounts in thousands)
Unrecognized tax benefits at the beginning of the year $ — $ 5,833
Increases in tax positions for prior years 5,837 —
Decreases in tax positions for prior years ( 4 ) ( 1,748 )
Unrecognized tax benefits at the end of the year $ 5,833 $ 4,085 Consistent with our prior practices, we recognize interest and penalties related to uncertain tax positions as a component of income tax expense. As of September 30, 2023 and 2024 , interest and penalties represented approximately $ 1.4 million of the gross unrecognized tax benefits. We are subject to tax by federal, state, and foreign taxing authorities. Until the respective statutes of limitations expire, we are subject to income tax audits in the jurisdictions in which we operate. We are no longer subject to U.S. federal tax assessments for fiscal years prior to 2021, we are not subject to assessments prior to the 2018 fiscal year for the majority of the State jurisdictions and we are not subject to assessments prior to the 2019 calendar year for the majority of the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13. SHAREHOLDERS’ EQUITY: The Company maintains a stock repurchase plan authorizing the Company to purchase up to $ 100 million of its common stock through March 2026. Under the plan, we may buy back common stock from time to time in the open market or in privately negotiated blocks, dependent upon various factors, including price and availability of the shares, and general market conditions. Through September 30, 2024 we had purchased an aggregate of 7,354,237 shares of common stock under the current and historical share repurchase plans for an aggregate purchase price of approximately $ 150.8 million. Based on our closing stock price of $ 35.27 as of September 30, 2024 , approximately 2.8 million shares remained available for future purchases under the current share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4. STOCK-BASED COMPENSATION: We account for our stock-based compensation plans following the provisions of FASB ASC 718, “Compensation — Stock Compensation” (“ASC 718”). In accordance with ASC 718, we use the Black-Scholes valuation model for valuing all options granted (Note 15) and shares purchased under our Amended 2008 Employee Stock Purchase Plan (“Stock Purchase Plan”). We measure compensation for restricted stock awards and restricted stock units (Note 17) at fair value on the grant date based on the number of shares expected to vest and the quoted market price of our common stock. We recognize compensation cost for all awards in operations on a straight-line basis over the requisite service period for each separately vesting portion of the award. Stock-based compensation expense recorded in selling, general, and administrative expenses was approximately $ 16.0 million, $ 21.7 million, and $ 24.0 million, for the fiscal years ended September 30, 2022, 2023, and 2024, respectively. Cash received from option exercises under all share-based compensation arrangements for the fiscal years ended September 30, 2022, 2023 and 2024 was approximately $ 2.2 million, $ 2.4 million, and $ 2.6 million, respectively. We currently expect to satisfy share-based awards with registered shares available to be issued from th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Incentive Stock Plans</t>
        </is>
      </c>
      <c r="B1" s="2" t="inlineStr">
        <is>
          <t>12 Months Ended</t>
        </is>
      </c>
    </row>
    <row r="2">
      <c r="B2" s="2" t="inlineStr">
        <is>
          <t>Sep. 30, 2024</t>
        </is>
      </c>
    </row>
    <row r="3">
      <c r="A3" s="3" t="inlineStr">
        <is>
          <t>Share-Based Payment Arrangement [Abstract]</t>
        </is>
      </c>
      <c r="B3" s="4" t="inlineStr">
        <is>
          <t xml:space="preserve"> </t>
        </is>
      </c>
    </row>
    <row r="4">
      <c r="A4" s="4" t="inlineStr">
        <is>
          <t>The Incentive Stock Plans</t>
        </is>
      </c>
      <c r="B4" s="4" t="inlineStr">
        <is>
          <t>15. THE INCENTIVE STOCK PLANS: In February 2023, our shareholders approved a proposal to amend our 2021 Plan, to increase the total number of available shares by 1,300,000 . In February 2022, our shareholders approved a proposal to authorize our 2021 Stock-Based Compensation Plan (“2021 Plan”), which replaced our 2011 Stock-Based Compensation Plan (“2011 Plan”). Our 2021 Plan provides for the grant of stock options, stock appreciation rights, restricted stock, stock units, bonus stock, dividend equivalents, other stock related awards, and performance awards (collectively “awards”), that may be settled in cash, stock, or other property. Our 2021 Plan is designed to attract, motivate, retain, and reward our executives, employees, officers, directors, and independent contractors by providing such persons with annual and long-term performance incentives to expend their maximum efforts in the creation of shareholder value. The total number of shares of our common stock that may be subject to awards under the 2021 Plan is equal to 2,300,000 shares, plus: (i) any shares available for issuance and not subject to an award under the 2007 Plan or the 2011 Plan, which was 545,729 in aggregate at the time of the approval of the 2021 Plan; (ii) the number of shares with respect to which awards granted under the 2021 Plan, the 2011 Plan or the 2007 Plan terminate without the issuance of the shares or where the shares are forfeited or repurchased; (iii) with respect to awards granted under the 2021 Plan, the 2011 Plan and the 2007 Plan, the number of shares that are not issued as a result of the award being settled for cash or otherwise not issued in connection with the exercise or payment of the award; and (iv) the number of shares that are surrendered or withheld in payment of the exercise price of any award or any tax withholding requirements in connection with any award granted under the 2021 Plan, the 2011 Plan or the 2007 Plan. The 2021 Plan terminates in February 2032, and awards may be granted at any time during the life of the 2021 Plan. The dates on which awards vest are determined by the Board of Directors or the Plan Administrator. The Board of Directors has appointed the Compensation Committee as the Plan Administrator. The exercise prices of options are determined by the Board of Directors or the Plan Administrator and are at least equal to the fair market value of shares of common stock on the date of grant. The term of options under the 2021 Plan may not exceed ten years. The options granted have varying vesting periods. To date, we have not settled or been under any obligation to settle any awards in cash. The following table summarizes activity from our incentive stock plans from September 30, 2023 through September 30, 2024:
Shares Options Aggregate Weighted Weighted
Balance as of September 30, 2023 1,984,588 54,750 $ 746 $ 20.96 2.5
Options granted ( 5,000 ) 5,000 —
Options cancelled/forfeited/expired 21,000 ( 21,000 ) 15.80
Options exercised — ( 8,000 ) 16.01
Restricted stock awards granted ( 726,903 ) — —
Restricted stock awards forfeited 79,040 — —
Additional shares of stock issued ( 57,661 ) — —
Balance as of September 30, 2024 1,295,064 30,750 $ 296 $ 26.97 5.0
Exercisable as of September 30, 2024 25,750 $ 287 $ 28.10 4.2 During the fiscal years ended September 30, 2023 and 2024, 5,000 options were granted each year. We used the Black-Scholes model to estimate the fair value of options granted. The expected term of options granted is estimated based on historical experience. Volatility is based on the historical volatility of our common stock. The risk-free rate for periods within the contractual term of the options is based on the U.S. Treasury yield curve in effect at the time of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Sep. 30, 2024</t>
        </is>
      </c>
    </row>
    <row r="3">
      <c r="A3" s="3" t="inlineStr">
        <is>
          <t>Share-Based Payment Arrangement [Abstract]</t>
        </is>
      </c>
      <c r="B3" s="4" t="inlineStr">
        <is>
          <t xml:space="preserve"> </t>
        </is>
      </c>
    </row>
    <row r="4">
      <c r="A4" s="4" t="inlineStr">
        <is>
          <t>Employee Stock Purchase Plan</t>
        </is>
      </c>
      <c r="B4" s="4" t="inlineStr">
        <is>
          <t>16. EMPLOYEE STOCK PURCHASE PLAN: In February 2019, our shareholders approved a proposal to amend our Stock Purchase Plan to increase the number of shares available under that plan by 500,000 shares. The Stock Purchase Plan as amended provides for up to 1,500,000 shares of common stock to be available for purchase by our regular employees who have completed at least one year of continuous service. In addition, there were 52,837 shares of common stock available under our 1998 Employee Stock Purchase Plan, which have been made available for issuance under our Stock Purchase Plan. The Stock Purchase Plan provides for implementation of annual offerings beginning on the first day of October in each of the years 2008 through 2027, with each offering terminating on September 30 of the following year. Each annual offering may be divided into two six-month offerings. For each offering, the purchase price per share will be the lower of: (i) 85% of the closing price of the common stock on the first day of the offering or (ii) 85 % of the closing price of the common stock on the last day of the offering. The purchase price is paid through periodic payroll deductions not to exceed 10 % of the participant’s earnings during each offering period. However, no participant may purchase more than $ 25,000 worth of common stock annually. We used the Black-Scholes model to estimate the fair value of options granted to purchase shares issued pursuant to the Stock Purchase Plan. Volatility is based on the historical volatility of our common stock. The risk-free rate for periods within the contractual term of the options is based on the U.S. Treasury yield curve in effect at the time of grant. The following are the weighted-average assumptions used for the fiscal years ended September 30,
2022 2023 2024
Dividend yield 0.0 % 0.0 % 0.0 %
Risk-free interest rate 0.7 % 4.4 % 5.4 %
Volatility 49.0 % 47.1 % 45.3 %
Expected life Six months Six months Six months As of September 30, 2024 , we had issued 1,381,608 shares of common stock under our Stock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wards</t>
        </is>
      </c>
      <c r="B1" s="2" t="inlineStr">
        <is>
          <t>12 Months Ended</t>
        </is>
      </c>
    </row>
    <row r="2">
      <c r="B2" s="2" t="inlineStr">
        <is>
          <t>Sep. 30, 2024</t>
        </is>
      </c>
    </row>
    <row r="3">
      <c r="A3" s="3" t="inlineStr">
        <is>
          <t>Share-Based Payment Arrangement [Abstract]</t>
        </is>
      </c>
      <c r="B3" s="4" t="inlineStr">
        <is>
          <t xml:space="preserve"> </t>
        </is>
      </c>
    </row>
    <row r="4">
      <c r="A4" s="4" t="inlineStr">
        <is>
          <t>Restricted Stock Awards</t>
        </is>
      </c>
      <c r="B4" s="4" t="inlineStr">
        <is>
          <t>17. RESTRICTED STOCK AWARDS: We have granted non-vested (restricted) stock awards (“restricted stock”) and restricted stock units (“RSUs”) to employees, directors, and officers pursuant to the 2021 Plan, 2011 Plan, and the 2007 Plan. The restricted stock awards and RSUs have varying vesting periods, but generally become fully vested between two and four years after the grant date, depending on the specific award, performance targets met for performance-based awards granted to officers, and vesting period for time-based awards. Officer performance-based awards are granted at the target amount of shares that may be earned and the actual amount of the award earned generally could range from 0 % to 175 % of the target number of shares based on the actual specified performance target met. We accounted for the restricted stock awards granted using the measurement and recognition provisions of ASC 718. Accordingly, the fair value of the restricted stock awards, including performance-based awards, is measured on the grant date and recognized in earnings over the requisite service period for each separately vesting portion of the award. The following table summarizes restricted stock award activity from September 30, 2023 through September 30, 2024:
Shares/ Weighted
Non-vested balance as of September 30, 2023 1,341,151 $ 35.02
Changes during the period:
Awards granted 726,903 $ 31.09
Awards vested ( 535,785 ) $ 38.05
Awards forfeited ( 79,040 ) $ 33.09
Non-vested balance as of September 30, 2024 1,453,229 $ 32.04 As of September 30, 2024 , we had approximately $ 21.9 million of total unrecognized compensation cost, assuming applicable performance conditions are met, related to non-vested restricted stock awards. We expect to recognize that cost over a weighted-average period of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Sep. 30, 2024</t>
        </is>
      </c>
    </row>
    <row r="3">
      <c r="A3" s="3" t="inlineStr">
        <is>
          <t>Earnings Per Share [Abstract]</t>
        </is>
      </c>
      <c r="B3" s="4" t="inlineStr">
        <is>
          <t xml:space="preserve"> </t>
        </is>
      </c>
    </row>
    <row r="4">
      <c r="A4" s="4" t="inlineStr">
        <is>
          <t>Net Income Per Share</t>
        </is>
      </c>
      <c r="B4" s="4" t="inlineStr">
        <is>
          <t>18. NET INCOME PER SHARE: The following table presents shares used in the calculation of basic and diluted net income per share for the fiscal years ended September 30,
2022 2023 2024
Weighted average common shares outstanding used in 21,706,225 21,852,425 22,271,580
Effect of dilutive options and non-vested restricted 692,984 576,956 742,628
Weighted average common and common equivalent 22,399,209 22,429,381 23,014,208 For the fiscal years ended September 30, 2022, 2023, and 2024 there were 71,976, 10,963 and 6,325 weighted average shares of options outstanding and non-vested restricted stock outstanding, respectively, that were not included in the computation of diluted net income per share because the options’ exercise prices or non-vested restricted stock prices were greater than the average market price of our common stock, and therefore, their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We are party to various legal actions arising in the ordinary course of business. While it is not feasible to determine the actual outcome of these actions as of September 30, 2024, we believe that these matters should not have a material adverse effect on our consolidated financial condition, results of operations or cash flows. In connection with certain of our workers’ compensation insurance policies, we maintain standby letters of credit and surety bonds for our insurance carriers in the amount of $ 2.3 million relating primarily to retained risk on our workers compensation claims. In connection with our equity investment in Cannes, France, we maintain standby letters of credit of approximately $ 11.8 million. We are subject to federal and state environmental regulations, including rules relating to air and water pollution and the storage and disposal of gasoline, oil, other chemicals and waste. We believe that we are in compliance with such reg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401(k) Profit Sharing Plans</t>
        </is>
      </c>
      <c r="B1" s="2" t="inlineStr">
        <is>
          <t>12 Months Ended</t>
        </is>
      </c>
    </row>
    <row r="2">
      <c r="B2" s="2" t="inlineStr">
        <is>
          <t>Sep. 30, 2024</t>
        </is>
      </c>
    </row>
    <row r="3">
      <c r="A3" s="3" t="inlineStr">
        <is>
          <t>Compensation And Retirement Disclosure [Abstract]</t>
        </is>
      </c>
      <c r="B3" s="4" t="inlineStr">
        <is>
          <t xml:space="preserve"> </t>
        </is>
      </c>
    </row>
    <row r="4">
      <c r="A4" s="4" t="inlineStr">
        <is>
          <t>Employee 401(k) Profit Sharing Plans</t>
        </is>
      </c>
      <c r="B4" s="4" t="inlineStr">
        <is>
          <t>20. EMPLOYEE 401(k) PROFIT SHARING PLANS: Employees are eligible to participate in our 401(k) Profit Sharing Plan (the “Plan”) following their 90 -day introductory period starting either April 1 or October 1 , provided that they are 18 years of age. Under the Plan, we matched 50 % of participants’ contributions, up to a maximum of 6 % of each participant’s compensation. We contributed, under the Plan, or pursuant to previous similar plans, approximately $ 6.1 million, $ 7.1 million, and $ 7.6 million for the fiscal years ended September 30, 2022, 2023 and 2024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29898545</v>
      </c>
      <c r="C9" s="5" t="n">
        <v>29374724</v>
      </c>
    </row>
    <row r="10">
      <c r="A10" s="4" t="inlineStr">
        <is>
          <t>Common stock, shares outstanding</t>
        </is>
      </c>
      <c r="B10" s="5" t="n">
        <v>22544308</v>
      </c>
      <c r="C10" s="5" t="n">
        <v>22107703</v>
      </c>
    </row>
    <row r="11">
      <c r="A11" s="4" t="inlineStr">
        <is>
          <t>Treasury stock, shares</t>
        </is>
      </c>
      <c r="B11" s="5" t="n">
        <v>7354237</v>
      </c>
      <c r="C11" s="5" t="n">
        <v>7267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21. SEGMENT INFORMATION: Reportable Segments The Company’s segments are defined by management’s reporting structure and operating activities. Our chief operating decision maker (“CODM”) is our Chief Executive Officer. Our CODM reviews operational income statement information by segment for purposes of making operating decisions, assessing financial performance, and allocating resources. The CODM is not provided asset information by segment. The Company’s reportable segments are the following: Retail Operations. The Retail Operations segment includes the sale of new and used recreational boats, including pleasure and fishing boats, with a focus on premium brands in each segment. We also sell related marine products, including engines, trailers, parts, and accessories. In addition, we provide repair, maintenance, and slip and storage rentals; we arrange related boat financing, insurance, and extended service contracts; we offer boat and yacht brokerage sales; and we offer yacht charter services. In the British Virgin Islands, we offer the charter of catamarans through MarineMax Vacations. Fraser Yachts Group and Northrop &amp; Johnson, leading superyacht brokerage and luxury yacht services companies with operations in multiple countries, are also included in this segment. We also maintain a network of strategically positioned luxury marinas situated in yachting and sport fishing destinations around the world through IGY Marinas, which is also included in this segment. The Retail Operations segment includes the majority of all corporate costs. Product Manufacturing. The Product Manufacturing segment includes activity of Cruisers Yachts and Intrepid Powerboats. Cruisers Yachts, a wholly-owned MarineMax subsidiary, manufacturing sport yacht and yachts with sales through our select retail dealership locations and through independent dealers. Cruisers Yachts is recognized as one of the world’s premier manufacturers of premium sport yacht and yachts, producing models from 33 ’ to 60 ’ feet. Intrepid Powerboats, also a wholly-owned MarineMax subsidiary, is recognized as a world class producer of customized boats, carefully reflecting the unique desires of each individual owner. Intrepid Powerboats follows a direct-to-consumer distribution model and has received many awards and accolades for its innovations and high-quality craftsmanship that create industry leading products in their categories. Intersegment revenue represents yachts that were manufactured in our Product Manufacturing segment and were sold to our Retail Operations segment. The Product Manufacturing segment supplies our Retail Operations segment along with various independent dealers. The following table sets forth depreciation and amortization for each of the Company’s reportable segments for the fiscal years ended September 30,
2022 2023 2024
(Amounts in thousands)
Depreciation:
Retail Operations $ 16,577 $ 28,172 $ 30,952
Product Manufacturing 131 4,138 4,748
Depreciation $ 16,708 $ 32,310 $ 35,700
Amortization:
Retail Operations $ 857 $ 7,096 $ 8,494
Product Manufacturing 1,853 1,626 293
Amortization $ 2,710 $ 8,722 $ 8,787 The following table sets forth revenue and income from operations for each of the Company’s reportable segments for the fiscal years ended September 30,
2022 2023 2024
(Amounts in thousands)
Revenue:
Retail Operations $ 2,212,922 $ 2,294,362 $ 2,417,941
Product Manufacturing 176,273 222,289 154,753
Elimination of intersegment revenue ( 81,097 ) ( 121,945 ) ( 141,686 )
Revenue $ 2,308,098 $ 2,394,706 $ 2,431,008
Income from operations:
Retail Operations $ 249,186 $ 192,487 $ 122,863
Product Manufacturing 20,258 23,420 431
Intersegment adjustments ( 4,240 ) ( 15,105 ) 4,932
Income from operations $ 265,204 $ 200,802 $ 128,226 Intersegment adjustments represent eliminations of intersegment income from sales of boats from Product Manufacturing to Retail Operations and additional income recognized when manufactured boats are sold to the customer through the Retail Operations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22. RELATED PARTIES: Through one of the subsidiaries that it acquired in the IGY Marinas acquisition, the Company has an investment in certain entities that own a marina asset in Cannes, France, which is accounted for under the equity method, as well as a series of notes receivable due from these entities, with a total notes receivable balance of approximately $ 7.0 million as of September 30, 2024. In October 2020 we acquired Skipper Marine Holdings, Inc. and certain affiliates (collectively, "SkipperBud’s") and retained the previous management of SkipperBud’s. As a result of the acquisition, certain SkipperBud’s locations were leased by MarineMax from the SkipperBud’s sellers and management. Total lease payments to the management of SkipperBud’s were approximately $ 5.7 million and $ 5.9 million for fiscal years 2023 and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ash and Cash Equivalents</t>
        </is>
      </c>
      <c r="B4" s="4" t="inlineStr">
        <is>
          <t xml:space="preserve">Cash and Cash Equivalents We consider all highly liquid investments with an original maturity of three months or less to be cash equivalents. </t>
        </is>
      </c>
    </row>
    <row r="5">
      <c r="A5" s="4" t="inlineStr">
        <is>
          <t>Vendor Consideration Received</t>
        </is>
      </c>
      <c r="B5" s="4" t="inlineStr">
        <is>
          <t>Vendor Consideration Received We classify interest assistance received from manufacturers as a reduction of inventory cost and related cost of sales. Amounts received by us under our co-op assistance programs from our manufacturers are netted against related advertising expenses. Our consideration received from our vendors contains uncertainties because the calculation requires management to make assumptions and to apply judgment regarding a number of factors, including our ability to collect amounts due from vendors and the ability to meet certain criteria stipulated by our vendors. We do not believe there is a reasonable likelihood that there will be a change in the future estimates or assumptions we use to calculate our vendor considerations which would result in a material effect on our operating results.</t>
        </is>
      </c>
    </row>
    <row r="6">
      <c r="A6" s="4" t="inlineStr">
        <is>
          <t>Inventories</t>
        </is>
      </c>
      <c r="B6" s="4" t="inlineStr">
        <is>
          <t>Inventories Inventories are stated at the lower of cost or net realizable value. The cost of inventories purchased from our vendors consist of the amount paid to acquire the inventory, net of vendor consideration and purchase discounts, the cost of equipment added, reconditioning costs, inventory deposits, and transportation costs relating to acquiring inventory for sale. Trade-in used boats are initially recorded at fair value and adjusted for reconditioning and other costs. The cost of inventories that are manufactured by the Company consist of material, labor, and manufacturing overhead. Unallocated overhead and abnormal costs are expensed as incurred. New and used boats, motors, and trailers inventories are accounted for on a specific identification basis. Raw materials and parts, accessories, and other inventories are accounted for on an average cost basis. We utilize our historical experience, the aging of the inventories, and our consideration of current market trends as the basis for determining a lower of cost or net realizable value. We do not believe there is a reasonable likelihood that there will be a change in the future estimates or assumptions we use to calculate the lower of cost or net realizable value. If events occur and market conditions change, the net realizable value of our inventories could change.</t>
        </is>
      </c>
    </row>
    <row r="7">
      <c r="A7" s="4" t="inlineStr">
        <is>
          <t>Property and Equipment</t>
        </is>
      </c>
      <c r="B7" s="4" t="inlineStr">
        <is>
          <t>Property and Equipment We record property and equipment at cost, net of accumulated depreciation, and depreciate property and equipment over their estimated useful lives using the straight-line method. We capitalize and amortize leasehold improvements over the lesser of the life of the lease or the estimated useful life of the asset. Useful lives for purposes of computing depreciation are as follows:
Years
Buildings and improvements 5 - 40
Machinery and equipment 3 - 10
Furniture and fixtures 5 - 10
Vehicles 3 - 5 We remove the cost of property and equipment sold or retired and the related accumulated depreciation from the accounts at the time of disposition and include any resulting gain or loss in the accompanying Consolidated Statements of Operations. We charge maintenance, repairs, and minor replacements to operations as incurred, and we capitalize and amortize major replacements and improvements over their useful lives.</t>
        </is>
      </c>
    </row>
    <row r="8">
      <c r="A8" s="4" t="inlineStr">
        <is>
          <t>Assets Held for Sale</t>
        </is>
      </c>
      <c r="B8" s="4" t="inlineStr">
        <is>
          <t xml:space="preserve">Assets Held for Sale 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 We cease the depreciation and amortization of the assets when all of these criteria have been met and generally reflect balances within Prepaid expenses and other current assets on our Consolidated Balance Sheets. We had approximately $ 12.0 million of assets classified as held for sale as of September 30, 2024 and no assets classified as held for sale as of September 30, 2023. </t>
        </is>
      </c>
    </row>
    <row r="9">
      <c r="A9" s="4" t="inlineStr">
        <is>
          <t>Goodwill</t>
        </is>
      </c>
      <c r="B9" s="4" t="inlineStr">
        <is>
          <t>Goodwill We account for acquisitions in accordance with Financial Accounting Standards Board (“FASB”) Accounting Standards Codification (“ASC”) 805, “Business Combinations” (“ASC 805”), and goodwill in accordance with ASC 350, “Intangibles — Goodwill and Other” (“ASC 350”). For business combinations, the excess of the purchase price over the estimated fair value of net assets acquired in a business combination is recorded as goodwill. In accordance with ASC 350, we test goodwill for impairment at least annually and whenever events or changes in circumstances indicate that the carrying value may not be recoverable. Our annual impairment test is performed during the third fiscal quarter. If the carrying amount of a reporting unit’s goodwill exceeds its fair value we recognize an impairment loss in accordance with ASC 350. Based upon our most recent analysis, we determined through our qualitative assessment that it is not “more likely than not” that the fair values of our reporting units are less than their carrying values. As a result, we were not required to perform a quantitative goodwill impairment test.</t>
        </is>
      </c>
    </row>
    <row r="10">
      <c r="A10" s="4" t="inlineStr">
        <is>
          <t>Impairment of Long-Lived Assets</t>
        </is>
      </c>
      <c r="B10" s="4" t="inlineStr">
        <is>
          <t>Impairment of Long-Lived Assets FASB ASC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or asset group) is measured by comparison of its carrying amount to undiscounted future net cash flows the asset (or asset group) is expected to generate over the remaining life of the asset (or asset group). If such assets are considered to be impaired, the impairment to be recognized is measured as the amount by which the carrying amount of the asset (or asset group) exceeds its fair market value. Estimates of expected future cash flows represent our best estimate based on currently available information and reasonable and supportable assumptions. Our impairment loss calculations contain uncertainties because they require us to make assumptions and to apply judgment in order to estimate expected future cash flows. Any impairment recognized in accordance with ASC 360-10-40 is permanent and may not be restored. Based upon our most recent analysis, we believe no impairment of long-lived assets existed as of September 30, 2024 .</t>
        </is>
      </c>
    </row>
    <row r="11">
      <c r="A11" s="4" t="inlineStr">
        <is>
          <t>Insurance</t>
        </is>
      </c>
      <c r="B11" s="4" t="inlineStr">
        <is>
          <t>Insurance We retain varying levels of risk relating to the insurance policies we maintain, most significantly, workers’ compensation insurance and employee medical benefits. We are responsible for the claims and losses incurred under these programs, limited by per occurrence deductibles and paid claims or losses up to pre-determined maximum exposure limits. Our third-party insurance carriers pay any losses above the pre-determined exposure limits. We estimate our liability for incurred but not reported losses using our historical loss experience, our judgment, and industry information.</t>
        </is>
      </c>
    </row>
    <row r="12">
      <c r="A12" s="4" t="inlineStr">
        <is>
          <t>Revenue Recognition</t>
        </is>
      </c>
      <c r="B12" s="4" t="inlineStr">
        <is>
          <t xml:space="preserve">Revenue Recognition The majority of our revenue is from contracts with customers for the sale of boats, motors, and trailers. We recognize revenue from boat, motor, and trailer sales upon transfer of control of the boat, motor, or trailer to the customer, which is generally upon acceptance of the boat, motor, and trailer by the customer and the satisfaction of our performance obligations. The transaction price is determined with the customer at the time of sale. Customers may trade in a used boat to apply toward the purchase of a new or used boat. The trade-in is a type of noncash consideration measured at fair value, based on external and internal observable and unobservable market data and applied as payment to the contract price for the purchased boat. At the time of acceptance, the customer is able to direct the use of, and obtain substantially all of the benefits of the boat, motor, or trailer. We recognize commissions earned from a brokerage sale when the related brokerage transaction closes upon transfer of control of the boat, motor, or trailer to the customer, which is generally upon acceptance by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rial to the consolidated financial statements taken as a whole as of September 30, 2023 and 2024,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marketing fees earned on insurance products sold on behalf of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assets, recorded in prepaid expenses and other current assets, totaled approximately $ 5.3 million and $ 5.7 million as of September 30, 2023 and September 30, 2024, respectively. We recognize revenue from the sale of our manufactured boats and yachts when control of the boat or yacht is transferred to the dealer or customer which is generally upon acceptance by the dealer or customer. At the time of acceptance, the dealer or customer is able to direct the use of, and obtain substantially all of the benefits of the boat or yacht. We have elected to record shipping and handling activities that occur after the dealer or customer has obtained control of the boat or yacht as a fulfillment activity. We recognize lessor common area charges, utility sales, food and beverage sales and other ancillary goods and services. Performance obligations include performing common area maintenance and providing utilities, food and beverages, and other ancillary goods and services when goods are transferred or services are performed. Payment terms typically align with when the goods and services are provided. Contract liabilities primarily consist of customer deposits. We recognize contract liabilities (customer deposits) as revenue at the time of acceptance and the transfer of control to the customers. Total contract liabilities of approximately $ 126.1 million recorded as of September 30, 2022 were recognized in revenue during the fiscal year ended September 30, 2023 . Total contract liabilities of approximately $ 74.4 million recorded as of September 30, 2023 were recognized in revenue during the fiscal year ended September 30, 2024. We recognize revenue from service operations and slip and storage rentals over time on a straight-line basis over the term of the contract as our performance obligations are met. We recognize revenue from the rentals of chartering power yachts over time on a straight-line basis over the term of the contract as our performance obligations are met. The following table sets forth percentages on the timing of revenue recognition by reportable segment for the fiscal years ended September 30,
Retail Operations Product Manufacturing
2022 2023 2024 2022 2023 2024
Goods and services transferred at a point in time 90.9 % 87.2 % 87.6 % 100.0 % 100.0 % 100.0 %
Goods and services transferred over time 9.1 % 12.8 % 12.4 % — — —
Revenue 100.0 % 100.0 % 100.0 % 100.0 % 100.0 % 100.0 % The following tables set forth our revenue disaggregated into categories that depict the nature, amount, timing, and uncertainty of revenue and cash flows affected by economic factors for the fiscal years ended September 30,
2024
Retail Operations Product Manufacturing Total
New boat sales 66.2 % 98.8 % 66.6 %
Used boat sales 9.8 % — 9.7 %
Maintenance and repair services 4.5 % — 4.5 %
Storage and charter rentals 7.2 % — 6.9 %
Finance and insurance products 3.1 % — 3.1 %
Parts and accessories 4.5 % 1.2 % 4.5 %
Brokerage sales 4.7 % — 4.7 %
Revenue 100.0 % 100.0 % 100.0 %
2023
Retail Operations Product Manufacturing Total
New boat sales 67.3 % 95.8 % 68.7 %
Used boat sales 8.3 % 2.8 % 7.9 %
Maintenance and repair services 4.6 % — 4.4 %
Storage and charter rentals 7.1 % — 6.7 %
Finance and insurance products 2.9 % — 2.8 %
Parts and accessories 4.9 % 0.8 % 4.7 %
Brokerage sales 4.9 % 0.6 % 4.8 %
Revenue 100.0 % 100.0 % 100.0 %
2022
Retail Operations Product Manufacturing Total
New boat sales 71.9 % 95.0 % 73.2 %
Used boat sales 7.7 % 3.8 % 7.3 %
Maintenance and repair services 4.7 % — 4.1 %
Storage and charter rentals 3.0 % — 3.3 %
Finance and insurance products 3.1 % — 3.0 %
Parts and accessories 3.5 % 0.7 % 3.3 %
Brokerage sales 6.1 % 0.5 % 5.8 %
Revenue 100.0 % 100.0 % 100.0 % The following table sets forth our maintenance, repair, storage, rental, charter services and parts and accessories revenue for our Retail Operations by location type.
2022 2023 2024
(Amounts in thousands)
Marina/storage locations $ 143,189 $ 265,847 $ 267,296
Locations without marina/storage 103,102 114,353 117,156
Maintenance, repair, storage, rental, charter services, parts and accessories revenue $ 246,291 $ 380,200 $ 384,452 </t>
        </is>
      </c>
    </row>
    <row r="13">
      <c r="A13" s="4" t="inlineStr">
        <is>
          <t>Cost of Sales</t>
        </is>
      </c>
      <c r="B13" s="4" t="inlineStr">
        <is>
          <t xml:space="preserve">Cost of Sales Cost of sales primarily includes cost of products sold, transportation costs from manufacturers to our retail stores, and vendor consideration. Cost of sales includes depreciation of property and equipment from our product manufacturing segment (manufacturing overhead). </t>
        </is>
      </c>
    </row>
    <row r="14">
      <c r="A14" s="4" t="inlineStr">
        <is>
          <t>Selling, General, and Administrative expenses</t>
        </is>
      </c>
      <c r="B14" s="4" t="inlineStr">
        <is>
          <t>Selling, General, and Administrative expenses Selling, general, and administrative expenses primarily include salaries and incentive-based compensation, sales commissions, brokerage commissions, advertising, insurance, utilities, the majority of depreciation and amortization, and other customary operating expenses. Stock-Based Compensation We account for our stock-based compensation plans following the provisions of FASB ASC 718, “Compensation — Stock Compensation” (“ASC 718”). In accordance with ASC 718, we use the Black-Scholes valuation model for estimating the fair value of stock option grants and shares purchased under our Employee Stock Purchase Plan. We measure compensation for restricted stock awards and restricted stock units at fair value on the grant date based on the number of shares expected to vest and the quoted market price of our common stock on the grant date. We recognize compensation cost for all awards in operations, net of estimated forfeitures, on a straight-line basis over the requisite service period for each separately vesting portion of the award.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weighted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No amounts were reclassified out of accumulated other comprehensive income in fiscal 2024 . Advertising and Promotional Cost We expense advertising and promotional costs as incurred and include them in selling, general and administrative expenses in the accompanying Consolidated Statements of Operations. We net amounts received by us under our co-op assistance programs from our manufacturers against the related advertising expenses. Total advertising and promotional expenses approximated $ 25.8 million, $ 36.0 million and $ 37.2 million, net of related co-op assistance, which was not material to the consolidated financial statements, for the fiscal years ended September 30, 2022, 2023, and 2024 , respectively. Income Taxes We account for income taxes in accordance with FASB ASC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 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include valuation allowances, valuation of goodwill and intangible assets, valuation of long-lived assets, and valuation of contingent consideration liabilities. Actual results could differ materially from those estimates. Segment Reporting We report our operations through two reportable segments: Retail Operations and Product Manufacturing. See Note 21.
2023
Level 1 Level 2 Level 3 Total
(Amounts in thousands)
Assets:
Interest rate swap contract $ — $ 1,409 $ — $ 1,409
Liabilities:
Contingent consideration liabilities $ — $ — $ 86,059 $ 86,059 There were no transfers between the valuation hierarchy Levels 1 , 2 , and 3 for the fiscal years ended September 30, 2023 and 2024. The fair value of the Company’s interest rate swap contract is calculated as the present value of expected future cash flows, determined on the basis of forward interest rates and present value factors. The inputs to the fair value measurements reflect Level 2 inputs. The interest rate swap contract balance is included in other long-term assets in the accompanying Consolidated Balance Sheets. The interest rate swap contract is designated as a cash flow hedge with changes in fair value reported in other comprehensive income in the accompanying Consolidated Statements of Comprehensive Income. The fair value of the Company's contingent consideration liabilitie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We estimated future payments using the earnout formula and performance targets specified in each purchase agreement and the financial projections just described. The risk associated with the financial projections was evaluated using a Monte Carlo simulation analysis, pursuant to which the projections were discounted to present value using a discount rate that takes into consideration market-based rates of return, and then simulated to reflect the ability of the acquired entity to achieve the earnout targets. Such calculated earnout payments were further discounted at our estimated cost of debt, to account for counterparty risk. Actual results, changes in financial projections, market participant assumptions for revenue growth and/or profitability, or market risk factors, result in a change in the fair value of recorded earnout obligations. The following table summarizes ranges for significant quantitative unobservable inputs we utilized in our fair value measurements with respect to contingent consideration liabilities:
Unobservable Input: September 30, 2024
Earnout projected growth (including net operating income) 23 % - 25 %
Discount rate 11.0 % The contingent consideration liabilities balance is included in accrued expenses and other long-term liabilities in the accompanying Consolidated Balance Sheets. Contingent consideration liabilities, recorded in accrued expenses, totaled approximately $ 5.4 million and $ 77.4 million as of September 30, 2023 and September 30, 2024, respectively. Contingent consideration liabilities, recorded in other long-term liabilities, totaled approximately $ 80.7 million and $ 3.9 million as of September 30, 2023 and September 30, 2024, respectively. Changes in fair value and net present value of the contingent consideration liabilities are included in selling, general, and administrative expenses in the accompanying Consolidated Statements of Operations. The following table sets forth the changes in fair value of our contingent consideration liabilities, which reflect Level 3 inputs, for the fiscal the years ended September 30, 2023 and 2024:
Contingent Consideration Liabilities
(Amounts in thousands)
Balance as of September 30, 2022 $ 15,207
Additions from business acquisitions 77,380
Settlement of contingent consideration liabilities ( 8,900 )
Change in fair value and net present value of contingency 2,372
Balance as of September 30, 2023 $ 86,059
Additions from business acquisitions 1,313
Settlement of contingent consideration liabilities ( 3,032 )
Change in fair value and net present value of contingency ( 3,029 )
Balance as of September 30, 2024 $ 81,311 We determined the carrying value of cash and cash equivalents, accounts receivable, accounts payable, accrued expenses, short-term borrowings, and the revolving mortgage facility approximate their fair values because of the nature of their terms and current market rates of these instruments. The fair value of our mortgage facilities and term loan, which are not carried at fair value in the accompanying Consolidated Balance Sheets, was determined using Level 2 inputs based on the discounted cash flow method. We estimate the fair value of our mortgage facilities using a present value technique based on current market interest rates for similar types of financial instruments that reflect Level 2 inputs. The following table summarizes the carrying value and fair value of our mortgage facilities and term loan as of September 30,
2023 2024
Fair Value Carrying Value Fair Value Carrying Value
(Amounts in thousands)
Mortgage facility payable to Flagship Bank $ 6,027 $ 5,907 $ 5,501 $ 5,411
Mortgage facility payable to Seacoast National Bank 17,223 16,735 15,467 15,378
Mortgage facility payable to Hancock Whitney Bank 24,171 23,279 21,781 21,366
Term loan payable to M&amp;T Bank 379,650 377,500 347,250 347,500 5. ACCOUNTS RECEIVABLE: Trade receivables consist primarily of receivables from financial institutions, which provide funding for customer boat financing and amounts due from financial institutions earned from arranging financing with our customers. We normally collect these receivables within 30 days of the sale. Trade receivables also include amounts due from customers on the sale of boats, parts, service, and storage. Amounts due from manufacturers represent receivables for various manufacturer programs and parts and service work performed pursuant to the manufacturers’ warranties. Accounts receivable are presented net of an allowance for expected credit losses. The allowance for expected credit losses, which was not material to the consolidated financial statements as of September 30, 2023 or 2024, was based on our consideration of past collection experience, current information, and reasonable and supportable forecasts. Accounts receivable, net consisted of the following as of September 30,
2023 2024
(Amounts in thousands)
Trade receivables, net $ 70,752 $ 84,120
Amounts due from manufacturers 13,555 19,937
Other receivables 1,473 2,352
Accounts receivable, net $ 85,780 $ 106,409 6. INVENTORIES: Inventories consisted of the following as of September 30,
2023 2024
(Amounts in thousands)
New and used boats, motors, and trailers $ 625,287 $ 784,152
In transit inventory and deposits 115,879 60,470
Parts, accessories, and other 18,712 14,569
Work-in-process 22,340 24,996
Raw materials 30,612 22,454
Inventories $ 812,830 $ 906,641 7. PROPERTY AND EQUIPMENT: Property and equipment, net consisted of the following as of September 30,
2023 2024
(Amounts in thousands)
Land $ 124,605 $ 124,975
Buildings and improvements 413,688 435,665
Machinery and equipment 100,517 105,070
Furniture and fixtures 8,153 7,378
Vehicles 24,848 26,930
Gross property and equipment 671,811 700,018
Less: accumulated depreciation and amortization ( 144,259 ) ( 167,252 )
Property and equipment, net $ 527,552 $ 532,766 Depreciation expense on property and equipment, which includes amounts allocated to cost of sales, totaled approximately $ 16.7 million, $ 32.3 million and $ 35.7 million, for the fiscal years ended September 30, 2022, 2023, and 2024 , respectively. 8. LEASES: Lessee Substantially all of the leases that we enter into are real estate leases. We lease numerous facilities relating to our operations, including showrooms, display lots, marinas, service facilities, slips, offices, equipment and our corporate headquarters. Leases for real property have terms, including renewal options, ranging from one to in excess of twenty-five years . In addition, we lease certain charter boats for our yacht charter business. As of September 30, 2024 , the weighted-average remaining lease term for our leases was approximately 21 years. All of our leases are classified as operating leases, which are included as right-of-use ("ROU") assets and operating lease liabilities in the accompanying Consolidated Balance Sheets. For the fiscal years ended September 30, 2022, 2023, and 2024 , operating lease expenses recorded in selling, general, and administrative expenses were approximately $ 23.5 million, $ 30.4 million, and $ 33.8 million, of which approximately $ 0.6 million, $ 0.7 million, and $ 0.7 million, related to variable lease expenses, respectively. Our lease agreements do not contain any material residual value guarantees or material restrictive covenants. We do not have any significant leases that have not yet commenced but that create significant rights and obligations for us. We have elected the practical expedient under ASC Topic 842 to not separate lease and nonlease component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but are reflected as variable lease expenses. Substantially all of our lease agreements include fixed rental payments. Certain of our lease agreements include fixed rental payments that are adjusted periodically by a fixed rate or changes in an index. The fixed payments, including the effects of changes in the fixed rate or amount, and renewal options reasonably certain to be exercised, are included in the measurement of the related lease liability.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ight of use assets and lease liabilities. The depreciable life of assets and leasehold improvements are limited by the expected lease term, which includes renewal options reasonably certain to be exercised . For our incremental borrowing rate, we generally use a portfolio approach to determine the discount rate for leases with similar characteristics . We determine discount rates based upon our hypothetical credit rating, taking into consideration our short-term borrowing rates, and then adjusting as necessary for the appropriate lease term. As of September 30, 2024 , the weighted-average discount rate used was approximately 6.5 %. As of September 30, 2024, maturities of lease liabilities by fiscal year are summarized as follows:
(Amounts in thousands)
2025 $ 16,134
2026 16,935
2027 15,525
2028 14,918
2029 13,451
Thereafter 258,513
Total lease payments 335,476
Less: interest ( 201,189 )
Present value of lease liabilities $ 134,287 The following table sets forth supplemental cash flow information related to leases for the fiscal years ended September 30,
2022 2023 2024
(Amounts in thousands)
Cash paid for amounts included in the measurement of
Operating cash flows from operating leases $ 16,039 $ 17,474 $ 18,358
Right-of-use assets obtained in exchange for lease
Operating leases $ 4,588 $ 42,488 $ 5,548 The Company reports the amortization of ROU assets and the change in operating lease liabilities on a net basis in accrued expenses and other liabilities in the accompanying Consolidated Statements of Cash Flows. Lessor The Company enters into certain agreements as a lessor under which it rents buildings to third parties. Initial terms of our real estate leases are generally three to five years, exclusive of options to renew, which are generally exercisable at our sole discretion for one term of five years. These leases meet all of the criteria of an operating lease and are accordingly recognized straight line over the lease term. The following table summarizes the amount of operating lease income and other income included in total revenues in the accompanying consolidated statements of operations:
2023 2024
(Amounts in thousands)
Operating leases:
Operating lease income $ 9,780 $ 10,065
Variable lease income 526 1,008
Total rental income $ 10,306 $ 11,073 As of September 30, 2024, future minimum payments to be received during the next five years and thereafter are as follows:
(Amounts in thousands)
2025 $ 7,696
2026 6,073
2027 4,082
2028 2,261
2029 828
Thereafter —
Total lease payments $ 20,940 9. GOODWILL, OTHER INTANGIBLE ASSETS, AND OTHER LONG-TERM ASSETS: In March 2024, we acquired Williams Tenders USA, a premier distributor and retailer for UK-based Williams Jet Tenders Ltd., the world’s leading manufacturer of rigid inflatable jet tenders for the luxury yacht market. In March 2024, we also acquired Native Marine, a boat dealer based in Islamorada, Florida. In October 2023, we acquired a controlling interest of AGY, a luxury charter management agency based in Athens, Greece. In June 2023, we acquired C&amp;C Boat Works, a full-service boat dealer based in Crosslake, Minnesota. In January 2023, we acquired Boatzon, a boat and marine digital retail platform, through our technology entity, New Wave Innovations. In December 2022, we acquired Midcoast Marine Group, a leading full-service marine construction Company based on Central Florida's Gulf Coast. These three acquisitions completed in fiscal year 2023 were purchased for an aggregate consideration of approximately $ 49.0 million (net of cash acquired of $ 0.1 million), including estimated contingent consideration of $ 9.7 million. Tangible assets acquired, net of liabilities assumed and cash acquired, totaled approximately $ 20.3 million; intangible assets acquired totaled $ 1.9 million; and total goodwill recognized was approximately $ 26.8 million. The goodwill represents the assembled workforce, acquired capabilities, and future economic benefits resulting from the acquisitions. Approximately $ 13.6 million of goodwill related to these acquisitions is deductible for tax purposes. In October 2022, we purchased all of the outstanding equity of IGY Marinas for an aggregate consideration of approximately $ 552.9 million (net of cash acquired of $ 28.1 million), including estimated contingent consideration of $ 67.7 million. Tangible assets acquired, net of liabilities assumed and cash acquired, totaled approximately $ 259.4 million; intangible assets acquired totaled $ 30.4 million; and total goodwill recognized was approximately $ 293.5 million. The goodwill represents the future economic benefits resulting from the acquisition. Approximately $ 193.3 million of goodwill related to this acquisition is deductible for tax purposes. In April 2022, through Northrop &amp; Johnson, we acquired Superyacht Management, S.A.R.L., better known as SYM, a superyacht management company based in Golfe-Juan, France. In total, goodwill and other intangible assets increased, primarily due to acquisitions, by $ 353.1 million and $ 30.2 million, for the fiscal years ended September 30, 2023 and 2024 , respectively. These acquisitions have resulted in the recording of goodwill deductible for tax purposes of $ 216.0 million and $ 0.7 million, for the fiscal years ended September 30, 2023 and 2024 , respectively. Current and previous acquisitions have resulted in the recording of $ 559.8 million and $ 592.3 million in goodwill and $ 39.7 million and $ 37.5 million in other intangible assets as of September 30, 2023 and 2024, respectively. The following table sets forth the changes in carrying amount of goodwill by reportable segment for the fiscal years ended September 30, 2023 and 2024:
Retail Operations Product Manufacturing Total
(Amounts in thousands)
Balance as of September 30, 2022 $ 166,551 $ 69,034 $ 235,585
Goodwill acquired 321,166 — 321,166
Foreign currency translation 3,069 — 3,069
Balance as of September 30, 2023 $ 490,786 $ 69,034 $ 559,820
Goodwill acquired 29,335 — 29,335
Foreign currency translation 3,138 — 3,138
Balance as of September 30, 2024 $ 523,259 $ 69,034 $ 592,293 Other intangible assets, net, at September 30, consisted of the following:
2023 2024
(Amounts in thousands)
Trade names — indefinite-lived $ 17,712 $ 18,270
Other intangible assets, primarily customer relationships 25,929 32,818
43,641 51,088
Less: accumulated amortization ( 3,928 ) ( 13,630 )
Intangible assets, net $ 39,713 $ 37,458 The weighted average amortization period for other intangible assets is 4.1 years and they have no expected residual value. The following table sets forth the aggregate amortization expense for each of the five succeeding fiscal years:
(Amounts in thousands)
2025 $ 9,154
2026 5,801
2027 4,214
2028 19
2029 —
Total $ 19,188 10. ACCRUED EXPENSES: Accrued expenses consisted of the following as of September 30,
2023 2024
(Amounts in thousands)
Payroll accruals $ 43,273 $ 46,652
Customer and storage accruals 28,829 31,161
Sales and other taxes payable 9,673 8,297
Contingent consideration 5,317 77,379
Other accruals 25,654 33,806
Accrued expenses $ 112,746 $ 197,295 11. SHORT-TERM BORROWINGS AND LONG-TERM DEBT: In July 2023, we executed the Amended Credit Facility with Manufacturers and Traders Trust Company ("M&amp;T Bank") as Administrative Agent, Swingline Lender, and Issuing Bank, Wells Fargo Commercial Distribution Finance, LLC, as Floor Plan Agent, and the lenders party thereto (the “Amended Credit Facility”). The Amended Credit Facility provides the Company short-term borrowing in the form of a line of credit with asset-based borrowing availability ( the "Floor Plan") of up to $ 950 million and establishes a revolving credit facility in the maximum amount of $ 100 million (including a $ 20 million swingline facility and a $ 20 million letter of credit sublimit). The Amended Credit Facility also provides long-term debt in the form of a delayed draw term loan facility to finance the acquisition of IGY Marinas in the maximum amount of $ 400 million, and a $ 100 million delayed draw mortgage loan facility. The maturity of each of the facilities is August 2027 . As of September 30, 2024 , our available borrowings under the delayed draw mortgage loan facility were approximately $ 100 million, and our available borrowings under the revolving credit facility were approximately $ 86 million. The interest rate is (a) for amounts outstanding under the Floor Plan, 3.45 % above the one month secured term rate as administered by the CME Group Benchmark Administration Limited (CBA) (“SOFR”), (b) for amounts outstanding under the revolving credit facility or the term loan facility, a range of 1.50 % to 2.0 %, depending on the total net leverage ratio, above the one month, three month, or six month term SOFR rate, and (c) for amounts outstanding under the mortgage loan facility, 2.20 % above the one month, three month, or six month term SOFR rate. The alternate base rate with a margin is available for amounts outstanding under the revolving credit, term, and mortgage loan facilities and the Euro Interbank Offered Rate plus a margin is available for borrowings in Euro or other currencies other than dollars under the revolving credit facility. The Amended Credit Agreement has certain financial covenants as specified in the agreement. The covenants include provisions that our leverage ratio must not exceed 3.35 to 1.0 and that our consolidated fixed charge coverage ratio must be greater than 1.10 to 1.0. As of September 30, 2024 , we were in compliance with all covenants under the Amended Credit Agreement. The Amended Credit Agreement is secured by the Company’s personal property assets, including inventory and related accounts receivable. The mortgage loans will also be secured by the real estate pledged as collateral for such loans. In August 2022, we entered into a Credit Agreement with M&amp;T Bank as Administrative Agent, Swingline Lender, and Issuing Bank, Wells Fargo Commercial Distribution Finance, LLC, as Floor Plan Agent, and the lenders party thereto (the “2022 Credit Agreement”). The 2022 Credit Agreement provided the Company short-term borrowing (the "2022 Floor Plan") in the form of a line of credit with asset based borrowing availability of up to $ 750 million and establishes a revolving credit facility in the maximum amount of $ 100 million (including a $ 20 million swingline facility and a $ 20 million letter of credit sublimit). The 2022 Credit Agreement also provided long-term debt in the form of a delayed draw term loan facility to finance the acquisition of IGY Marinas in the maximum amount of $ 400 million, and a $ 100 million delayed draw mortgage loan facility. The maturity of each of the facilities was to have been August 2027 . The 2022 Credit Agreement was replaced by the Amended Credit Facility in July 2023. As of September 30, 2024 , our outstanding short term borrowings under the Floor Plan associated with financing our inventory and working capital needs totaled approximately $ 709.0 million. As of September 30, 2024 , our short-term borrowings, which solely consisted of the Floor Plan, included unamortized debt issuance costs of approximately $ 1.3 million. As of September 30, 2023 , our short term borrowings under the Floor Plan totaled approximately $ 537.1 million, and included unamortized debt issuance costs of approximately $ 1.6 million. As of September 30, 2023 and 2024 , the interest rate on the outstanding short-term borrowings, which solely consisted of the Floor Plan, was approximately 8.8 % and 8.7 %, respectively. As of September 30, 2024 , our additional available Floor Plan borrowings under our Amended Credit Facility were approximately $ 1.5 million based upon the outstanding borrowing base availability. As of September 30, 2024, no amounts were withdrawn on the revolving credit facility or the delayed draw mortgage loan facility. As of September 30, 2024, we had approximately $ 14.1 million in letters of credit that reduced the available borrowings under the revolving credit fac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The availability and costs of borrowed funds can adversely affect our ability to obtain adequate boat inventory and the holding costs of that inventory as well as the ability and willingness of our customers to finance boat purchases. However, we rely on our Amended Credit Agreement to purchase our inventory of boats. The aging of our inventory limits our borrowing capacity as defined curtailments reduce the allowable advance rate as our inventory ages. Our access to funds under our Amended Credit Agreement also depends upon the ability of our lenders to meet their funding commitments, particularly if they experience shortages of capital, experience excessive volumes of borrowing requests from others during a short period of time or otherwise experience liquidity issues of their own as other lending institutions have recently experienced. Unfavorable economic conditions, weak consumer spending, turmoil in the credit markets, and lender difficulties, among other potential reasons, could interfere with our ability to utilize our Amended Credit Agreement to fund our operations. Any inability to utilize our Amended Credit Agreement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Long-term Debt The below table summarizes the Company’s long-term debt.
September 30, 2024
(Amounts in thousands)
Mortgage facility payable to Flagship Bank bearing interest at 7.00 % (prime minus 100 basis points with a floor of 2.00 %). Requires monthly principal and interest payments with a balloon payment of approximately $ 4.0 million due August 2027 . $ 5,411
Mortgage facility payable to Seacoast National Bank bearing interest at 7.09 % ( SOFR plus 220 basis points) . Requires monthly interest payments for the first year and then monthly principal and interest payments with a balloon payment of approximately $ 10.0 million due September 2031 . 15,378
Mortgage facility payable to Hancock Whitney Bank bearing interest at 7.38 % (prime minus 62.5 basis points with a floor of 2.25 %). Requires monthly principal and interest payments with a balloon payment of approximately $ 15.5 million due November 2027 . 50 % of the outstanding borrowings are hedged with an interest rate swap contract with a fixed rate of 3.20 %. 21,366
Revolving mortgage facility with FineMark National Bank &amp; Trust bearing interest at 7.75 % (prime minus 25 basis points with a floor of 3.00 %). Facility matures in October 2027 . Current available borrowings under the facility were approximately $ 21.0 million at September 30, 2024. —
Term loan payable to M&amp;T Bank bearing interest at 6.67 %. Requires quarterly principal and interest payments. Facility matures in August 2027 . 347,500
Loan payable to TRANSPORT S.a.s di Taula Vittorio &amp; C. bearing interest at 7.21 %. Requires quarterly principal and interest payments. Facility matures in December 2030 . 1,531
Total long-term debt 391,186
Less: current portion ( 33,766 )
Less: unamortized portion of debt issuance costs ( 1,514 )
Long-term debt, net current portion and unamortized debt issuance costs $ 355,906
September 30, 2023
(Amounts in thousands)
Mortgage facility payable to Flagship Bank bearing interest at 7.50 % (prime minus 100 basis points with a floor of 2.00 %). Requires monthly principal and interest payments with a balloon payment of approximately $ 4.0 million due August 2027 . $ 5,907
Mortgage facility payable to Seacoast National Bank bearing interest at 7.88 % ( SOFR plus 220 basis points) . Requires monthly interest payments for the first year and then monthly principal and interest payments with a balloon payment of approximately $ 10.0 million due September 2031 . 16,735
Mortgage facility payable to Hancock Whitney Bank bearing interest at 7.88 % (prime minus 62.5 basis points with a floor of 2.25 %). Requires monthly principal and interest payments with a balloon payment of approximately $ 15.5 million due November 2027 . 50 % of the outstanding borrowings are hedged with an interest rate swap contract with a fixed rate of 3.20 %. 23,279
Revolving mortgage facility with FineMark National Bank &amp; Trust bearing interest at 8.25 % (prime minus 25 basis points with a floor of 3.00 %). Facility matures in October 2027 . Current available borrowings under the facility were approximately $ 22.7 million at September 30, 2023. —
Term loan payable to M&amp;T Bank bearing interest at 6.83 %. Requires quarterly principal and interest payments. Facility matures in August 2027 . 377,500
Loan payable to TRANSPORT S.a.s di Taula Vittorio &amp; C. bearing interest at 7.08 %. Requires quarterly principal and interest payments. Facility matures in December 2030 . 1,478
Total long-term debt 424,899
Less: current portion ( 33,767 )
Less: unamortized portion of debt issuance costs ( 1,901 )
Long-term debt, net current portion and unamortized debt issuance costs $ 389,231 As of September 30, 2024, the aggr</t>
        </is>
      </c>
    </row>
    <row r="15">
      <c r="A15" s="4" t="inlineStr">
        <is>
          <t>Stock-Based Compensation</t>
        </is>
      </c>
      <c r="B15" s="4" t="inlineStr">
        <is>
          <t>Stock-Based Compensation We account for our stock-based compensation plans following the provisions of FASB ASC 718, “Compensation — Stock Compensation” (“ASC 718”). In accordance with ASC 718, we use the Black-Scholes valuation model for estimating the fair value of stock option grants and shares purchased under our Employee Stock Purchase Plan. We measure compensation for restricted stock awards and restricted stock units at fair value on the grant date based on the number of shares expected to vest and the quoted market price of our common stock on the grant date. We recognize compensation cost for all awards in operations, net of estimated forfeitures, on a straight-line basis over the requisite service period for each separately vesting portion of the award.</t>
        </is>
      </c>
    </row>
    <row r="16">
      <c r="A16" s="4" t="inlineStr">
        <is>
          <t>Foreign Currency Transactions</t>
        </is>
      </c>
      <c r="B16" s="4" t="inlineStr">
        <is>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weighted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No amounts were reclassified out of accumulated other comprehensive income in fiscal 2024 .</t>
        </is>
      </c>
    </row>
    <row r="17">
      <c r="A17" s="4" t="inlineStr">
        <is>
          <t>Advertising and Promotional Costs</t>
        </is>
      </c>
      <c r="B17" s="4" t="inlineStr">
        <is>
          <t>Advertising and Promotional Cost We expense advertising and promotional costs as incurred and include them in selling, general and administrative expenses in the accompanying Consolidated Statements of Operations. We net amounts received by us under our co-op assistance programs from our manufacturers against the related advertising expenses. Total advertising and promotional expenses approximated $ 25.8 million, $ 36.0 million and $ 37.2 million, net of related co-op assistance, which was not material to the consolidated financial statements, for the fiscal years ended September 30, 2022, 2023, and 2024 , respectively.</t>
        </is>
      </c>
    </row>
    <row r="18">
      <c r="A18" s="4" t="inlineStr">
        <is>
          <t>Income Taxes</t>
        </is>
      </c>
      <c r="B18" s="4" t="inlineStr">
        <is>
          <t>Income Taxes We account for income taxes in accordance with FASB ASC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t>
        </is>
      </c>
    </row>
    <row r="19">
      <c r="A19" s="4" t="inlineStr">
        <is>
          <t>Concentrations of Credit Risk</t>
        </is>
      </c>
      <c r="B19" s="4" t="inlineStr">
        <is>
          <t>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t>
        </is>
      </c>
    </row>
    <row r="20">
      <c r="A20" s="4" t="inlineStr">
        <is>
          <t>Use of Estimates and Assumptions</t>
        </is>
      </c>
      <c r="B20" s="4" t="inlineStr">
        <is>
          <t>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include valuation allowances, valuation of goodwill and intangible assets, valuation of long-lived assets, and valuation of contingent consideration liabilities. Actual results could differ materially from those estimates.</t>
        </is>
      </c>
    </row>
    <row r="21">
      <c r="A21" s="4" t="inlineStr">
        <is>
          <t>Segment Reporting</t>
        </is>
      </c>
      <c r="B21" s="4" t="inlineStr">
        <is>
          <t xml:space="preserve">Segment Reporting We report our operations through two reportable segments: Retail Operations and Product Manufacturing. See Note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Sep. 30, 2024</t>
        </is>
      </c>
    </row>
    <row r="3">
      <c r="A3" s="4" t="inlineStr">
        <is>
          <t>Estimated Life of Property and Equipment</t>
        </is>
      </c>
      <c r="B3" s="4" t="inlineStr">
        <is>
          <t>Useful lives for purposes of computing depreciation are as follows:
Years
Buildings and improvements 5 - 40
Machinery and equipment 3 - 10
Furniture and fixtures 5 - 10
Vehicles 3 - 5</t>
        </is>
      </c>
    </row>
    <row r="4">
      <c r="A4" s="4" t="inlineStr">
        <is>
          <t>Summary of Percentage on Timing of Revenue Recognition by Reportable Segment</t>
        </is>
      </c>
      <c r="B4" s="4" t="inlineStr">
        <is>
          <t xml:space="preserve">The following table sets forth percentages on the timing of revenue recognition by reportable segment for the fiscal years ended September 30,
Retail Operations Product Manufacturing
2022 2023 2024 2022 2023 2024
Goods and services transferred at a point in time 90.9 % 87.2 % 87.6 % 100.0 % 100.0 % 100.0 %
Goods and services transferred over time 9.1 % 12.8 % 12.4 % — — —
Revenue 100.0 % 100.0 % 100.0 % 100.0 % 100.0 % 100.0 % </t>
        </is>
      </c>
    </row>
    <row r="5">
      <c r="A5" s="4" t="inlineStr">
        <is>
          <t>Summary of Maintenance, Repair, Storage, Rental, Charter Services and Parts and Accessories Revenue for Retail Operations by Location Type</t>
        </is>
      </c>
      <c r="B5" s="4" t="inlineStr">
        <is>
          <t xml:space="preserve">The following table sets forth our maintenance, repair, storage, rental, charter services and parts and accessories revenue for our Retail Operations by location type.
2022 2023 2024
(Amounts in thousands)
Marina/storage locations $ 143,189 $ 265,847 $ 267,296
Locations without marina/storage 103,102 114,353 117,156
Maintenance, repair, storage, rental, charter services, parts and accessories revenue $ 246,291 $ 380,200 $ 384,452 </t>
        </is>
      </c>
    </row>
    <row r="6">
      <c r="A6" s="4" t="inlineStr">
        <is>
          <t>Product Concentration Risk [Member]</t>
        </is>
      </c>
      <c r="B6" s="4" t="inlineStr">
        <is>
          <t xml:space="preserve"> </t>
        </is>
      </c>
    </row>
    <row r="7">
      <c r="A7" s="4" t="inlineStr">
        <is>
          <t>Summary of Revenue Disaggregated Into Categories Depict the Nature, Amount, Timing, and Uncertainty of Revenue and Cash Flows Affected by Economic Factor</t>
        </is>
      </c>
      <c r="B7" s="4" t="inlineStr">
        <is>
          <t>The following tables set forth our revenue disaggregated into categories that depict the nature, amount, timing, and uncertainty of revenue and cash flows affected by economic factors for the fiscal years ended September 30,
2024
Retail Operations Product Manufacturing Total
New boat sales 66.2 % 98.8 % 66.6 %
Used boat sales 9.8 % — 9.7 %
Maintenance and repair services 4.5 % — 4.5 %
Storage and charter rentals 7.2 % — 6.9 %
Finance and insurance products 3.1 % — 3.1 %
Parts and accessories 4.5 % 1.2 % 4.5 %
Brokerage sales 4.7 % — 4.7 %
Revenue 100.0 % 100.0 % 100.0 %
2023
Retail Operations Product Manufacturing Total
New boat sales 67.3 % 95.8 % 68.7 %
Used boat sales 8.3 % 2.8 % 7.9 %
Maintenance and repair services 4.6 % — 4.4 %
Storage and charter rentals 7.1 % — 6.7 %
Finance and insurance products 2.9 % — 2.8 %
Parts and accessories 4.9 % 0.8 % 4.7 %
Brokerage sales 4.9 % 0.6 % 4.8 %
Revenue 100.0 % 100.0 % 100.0 %
2022
Retail Operations Product Manufacturing Total
New boat sales 71.9 % 95.0 % 73.2 %
Used boat sales 7.7 % 3.8 % 7.3 %
Maintenance and repair services 4.7 % — 4.1 %
Storage and charter rentals 3.0 % — 3.3 %
Finance and insurance products 3.1 % — 3.0 %
Parts and accessories 3.5 % 0.7 % 3.3 %
Brokerage sales 6.1 % 0.5 % 5.8 %
Revenue 100.0 %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summarize the Company’s financial assets and liabilities measured at fair value in the accompanying Consolidated Balance Sheets as of September 30,
2024
Level 1 Level 2 Level 3 Total
(Amounts in thousands)
Assets:
Interest rate swap contract $ — $ 716 $ — $ 716
Liabilities:
Contingent consideration liabilities $ — $ — $ 81,311 $ 81,311
2023
Level 1 Level 2 Level 3 Total
(Amounts in thousands)
Assets:
Interest rate swap contract $ — $ 1,409 $ — $ 1,409
Liabilities:
Contingent consideration liabilities $ — $ — $ 86,059 $ 86,059 </t>
        </is>
      </c>
    </row>
    <row r="5">
      <c r="A5" s="4" t="inlineStr">
        <is>
          <t>Summary of Ranges for Significant Quantitative Unobservable inputs Utilized in Fair Value Measurements</t>
        </is>
      </c>
      <c r="B5" s="4" t="inlineStr">
        <is>
          <t>The following table summarizes ranges for significant quantitative unobservable inputs we utilized in our fair value measurements with respect to contingent consideration liabilities:
Unobservable Input: September 30, 2024
Earnout projected growth (including net operating income) 23 % - 25 %
Discount rate 11.0 %</t>
        </is>
      </c>
    </row>
    <row r="6">
      <c r="A6" s="4" t="inlineStr">
        <is>
          <t>Summary of Changes in Fair Value of Contingent Consideration Liabilities Which Reflect Level 3 Inputs</t>
        </is>
      </c>
      <c r="B6" s="4" t="inlineStr">
        <is>
          <t xml:space="preserve">The following table sets forth the changes in fair value of our contingent consideration liabilities, which reflect Level 3 inputs, for the fiscal the years ended September 30, 2023 and 2024:
Contingent Consideration Liabilities
(Amounts in thousands)
Balance as of September 30, 2022 $ 15,207
Additions from business acquisitions 77,380
Settlement of contingent consideration liabilities ( 8,900 )
Change in fair value and net present value of contingency 2,372
Balance as of September 30, 2023 $ 86,059
Additions from business acquisitions 1,313
Settlement of contingent consideration liabilities ( 3,032 )
Change in fair value and net present value of contingency ( 3,029 )
Balance as of September 30, 2024 $ 81,311 </t>
        </is>
      </c>
    </row>
    <row r="7">
      <c r="A7" s="4" t="inlineStr">
        <is>
          <t>Summary of Carrying Value and Fair Value of Mortgage Facilities and Term Loan</t>
        </is>
      </c>
      <c r="B7" s="4" t="inlineStr">
        <is>
          <t xml:space="preserve">The following table summarizes the carrying value and fair value of our mortgage facilities and term loan as of September 30,
2023 2024
Fair Value Carrying Value Fair Value Carrying Value
(Amounts in thousands)
Mortgage facility payable to Flagship Bank $ 6,027 $ 5,907 $ 5,501 $ 5,411
Mortgage facility payable to Seacoast National Bank 17,223 16,735 15,467 15,378
Mortgage facility payable to Hancock Whitney Bank 24,171 23,279 21,781 21,366
Term loan payable to M&amp;T Bank 379,650 377,500 347,250 34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Accounts receivable, net consisted of the following as of September 30,
2023 2024
(Amounts in thousands)
Trade receivables, net $ 70,752 $ 84,120
Amounts due from manufacturers 13,555 19,937
Other receivables 1,473 2,352
Accounts receivable, net $ 85,780 $ 106,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consisted of the following as of September 30,
2023 2024
(Amounts in thousands)
New and used boats, motors, and trailers $ 625,287 $ 784,152
In transit inventory and deposits 115,879 60,470
Parts, accessories, and other 18,712 14,569
Work-in-process 22,340 24,996
Raw materials 30,612 22,454
Inventories $ 812,830 $ 906,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September 30,
2023 2024
(Amounts in thousands)
Land $ 124,605 $ 124,975
Buildings and improvements 413,688 435,665
Machinery and equipment 100,517 105,070
Furniture and fixtures 8,153 7,378
Vehicles 24,848 26,930
Gross property and equipment 671,811 700,018
Less: accumulated depreciation and amortization ( 144,259 ) ( 167,252 )
Property and equipment, net $ 527,552 $ 532,7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Maturities of Lease Liabilities by Fiscal Year</t>
        </is>
      </c>
      <c r="B4" s="4" t="inlineStr">
        <is>
          <t xml:space="preserve">As of September 30, 2024, maturities of lease liabilities by fiscal year are summarized as follows:
(Amounts in thousands)
2025 $ 16,134
2026 16,935
2027 15,525
2028 14,918
2029 13,451
Thereafter 258,513
Total lease payments 335,476
Less: interest ( 201,189 )
Present value of lease liabilities $ 134,287 </t>
        </is>
      </c>
    </row>
    <row r="5">
      <c r="A5" s="4" t="inlineStr">
        <is>
          <t>Schedule of Supplemental Cash Flow Information Related to Leases</t>
        </is>
      </c>
      <c r="B5" s="4" t="inlineStr">
        <is>
          <t xml:space="preserve">The following table sets forth supplemental cash flow information related to leases for the fiscal years ended September 30,
2022 2023 2024
(Amounts in thousands)
Cash paid for amounts included in the measurement of
Operating cash flows from operating leases $ 16,039 $ 17,474 $ 18,358
Right-of-use assets obtained in exchange for lease
Operating leases $ 4,588 $ 42,488 $ 5,548 </t>
        </is>
      </c>
    </row>
    <row r="6">
      <c r="A6" s="4" t="inlineStr">
        <is>
          <t>Summary of Operating Lease Income and Other Income</t>
        </is>
      </c>
      <c r="B6" s="4" t="inlineStr">
        <is>
          <t xml:space="preserve">The following table summarizes the amount of operating lease income and other income included in total revenues in the accompanying consolidated statements of operations:
2023 2024
(Amounts in thousands)
Operating leases:
Operating lease income $ 9,780 $ 10,065
Variable lease income 526 1,008
Total rental income $ 10,306 $ 11,073 </t>
        </is>
      </c>
    </row>
    <row r="7">
      <c r="A7" s="4" t="inlineStr">
        <is>
          <t>Summary of Future Minimum Payments Received</t>
        </is>
      </c>
      <c r="B7" s="4" t="inlineStr">
        <is>
          <t xml:space="preserve">As of September 30, 2024, future minimum payments to be received during the next five years and thereafter are as follows:
(Amounts in thousands)
2025 $ 7,696
2026 6,073
2027 4,082
2028 2,261
2029 828
Thereafter —
Total lease payments $ 20,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Other Intangible Assets and Other Long Term Assets (Tables)</t>
        </is>
      </c>
      <c r="B1" s="2" t="inlineStr">
        <is>
          <t>12 Months Ended</t>
        </is>
      </c>
    </row>
    <row r="2">
      <c r="B2" s="2" t="inlineStr">
        <is>
          <t>Sep. 30, 2024</t>
        </is>
      </c>
    </row>
    <row r="3">
      <c r="A3" s="4" t="inlineStr">
        <is>
          <t>Summary of Changes in Carrying Amount of Goodwill by Reportable Segment</t>
        </is>
      </c>
      <c r="B3" s="4" t="inlineStr">
        <is>
          <t xml:space="preserve">The following table sets forth the changes in carrying amount of goodwill by reportable segment for the fiscal years ended September 30, 2023 and 2024:
Retail Operations Product Manufacturing Total
(Amounts in thousands)
Balance as of September 30, 2022 $ 166,551 $ 69,034 $ 235,585
Goodwill acquired 321,166 — 321,166
Foreign currency translation 3,069 — 3,069
Balance as of September 30, 2023 $ 490,786 $ 69,034 $ 559,820
Goodwill acquired 29,335 — 29,335
Foreign currency translation 3,138 — 3,138
Balance as of September 30, 2024 $ 523,259 $ 69,034 $ 592,293 </t>
        </is>
      </c>
    </row>
    <row r="4">
      <c r="A4" s="4" t="inlineStr">
        <is>
          <t>Summary of Other Intangible Assets, Net</t>
        </is>
      </c>
      <c r="B4" s="4" t="inlineStr">
        <is>
          <t xml:space="preserve">Other intangible assets, net, at September 30, consisted of the following:
2023 2024
(Amounts in thousands)
Trade names — indefinite-lived $ 17,712 $ 18,270
Other intangible assets, primarily customer relationships 25,929 32,818
43,641 51,088
Less: accumulated amortization ( 3,928 ) ( 13,630 )
Intangible assets, net $ 39,713 $ 37,458 </t>
        </is>
      </c>
    </row>
    <row r="5">
      <c r="A5" s="4" t="inlineStr">
        <is>
          <t>Schedule of Aggregate Amortization Expense</t>
        </is>
      </c>
      <c r="B5" s="4" t="inlineStr">
        <is>
          <t xml:space="preserve">The following table sets forth the aggregate amortization expense for each of the five succeeding fiscal years:
(Amounts in thousands)
2025 $ 9,154
2026 5,801
2027 4,214
2028 19
2029 —
Total $ 19,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431008</v>
      </c>
      <c r="C4" s="6" t="n">
        <v>2394706</v>
      </c>
      <c r="D4" s="6" t="n">
        <v>2308098</v>
      </c>
    </row>
    <row r="5">
      <c r="A5" s="4" t="inlineStr">
        <is>
          <t>Cost of sales</t>
        </is>
      </c>
      <c r="B5" s="5" t="n">
        <v>1629812</v>
      </c>
      <c r="C5" s="5" t="n">
        <v>1559377</v>
      </c>
      <c r="D5" s="5" t="n">
        <v>1502344</v>
      </c>
    </row>
    <row r="6">
      <c r="A6" s="4" t="inlineStr">
        <is>
          <t>Gross profit</t>
        </is>
      </c>
      <c r="B6" s="5" t="n">
        <v>801196</v>
      </c>
      <c r="C6" s="5" t="n">
        <v>835329</v>
      </c>
      <c r="D6" s="5" t="n">
        <v>805754</v>
      </c>
    </row>
    <row r="7">
      <c r="A7" s="4" t="inlineStr">
        <is>
          <t>Selling, general and administrative expenses</t>
        </is>
      </c>
      <c r="B7" s="5" t="n">
        <v>672970</v>
      </c>
      <c r="C7" s="5" t="n">
        <v>634527</v>
      </c>
      <c r="D7" s="5" t="n">
        <v>540550</v>
      </c>
    </row>
    <row r="8">
      <c r="A8" s="4" t="inlineStr">
        <is>
          <t>Income from operations</t>
        </is>
      </c>
      <c r="B8" s="5" t="n">
        <v>128226</v>
      </c>
      <c r="C8" s="5" t="n">
        <v>200802</v>
      </c>
      <c r="D8" s="5" t="n">
        <v>265204</v>
      </c>
    </row>
    <row r="9">
      <c r="A9" s="4" t="inlineStr">
        <is>
          <t>Interest expense</t>
        </is>
      </c>
      <c r="B9" s="5" t="n">
        <v>73895</v>
      </c>
      <c r="C9" s="5" t="n">
        <v>53367</v>
      </c>
      <c r="D9" s="5" t="n">
        <v>3283</v>
      </c>
    </row>
    <row r="10">
      <c r="A10" s="4" t="inlineStr">
        <is>
          <t>Income before income tax provision</t>
        </is>
      </c>
      <c r="B10" s="5" t="n">
        <v>54331</v>
      </c>
      <c r="C10" s="5" t="n">
        <v>147435</v>
      </c>
      <c r="D10" s="5" t="n">
        <v>261921</v>
      </c>
    </row>
    <row r="11">
      <c r="A11" s="4" t="inlineStr">
        <is>
          <t>Income tax provision</t>
        </is>
      </c>
      <c r="B11" s="5" t="n">
        <v>15593</v>
      </c>
      <c r="C11" s="5" t="n">
        <v>37957</v>
      </c>
      <c r="D11" s="5" t="n">
        <v>63932</v>
      </c>
    </row>
    <row r="12">
      <c r="A12" s="4" t="inlineStr">
        <is>
          <t>Net income</t>
        </is>
      </c>
      <c r="B12" s="5" t="n">
        <v>38738</v>
      </c>
      <c r="C12" s="5" t="n">
        <v>109478</v>
      </c>
      <c r="D12" s="5" t="n">
        <v>197989</v>
      </c>
    </row>
    <row r="13">
      <c r="A13" s="4" t="inlineStr">
        <is>
          <t>Less: Net income attributable to non-controlling interests</t>
        </is>
      </c>
      <c r="B13" s="5" t="n">
        <v>672</v>
      </c>
      <c r="C13" s="5" t="n">
        <v>196</v>
      </c>
      <c r="D13" s="4" t="inlineStr">
        <is>
          <t xml:space="preserve"> </t>
        </is>
      </c>
    </row>
    <row r="14">
      <c r="A14" s="4" t="inlineStr">
        <is>
          <t>Net income attributable to MarineMax, Inc.</t>
        </is>
      </c>
      <c r="B14" s="6" t="n">
        <v>38066</v>
      </c>
      <c r="C14" s="6" t="n">
        <v>109282</v>
      </c>
      <c r="D14" s="6" t="n">
        <v>197989</v>
      </c>
    </row>
    <row r="15">
      <c r="A15" s="4" t="inlineStr">
        <is>
          <t>Basic net income per common share</t>
        </is>
      </c>
      <c r="B15" s="8" t="n">
        <v>1.71</v>
      </c>
      <c r="C15" s="6" t="n">
        <v>5</v>
      </c>
      <c r="D15" s="8" t="n">
        <v>9.119999999999999</v>
      </c>
    </row>
    <row r="16">
      <c r="A16" s="4" t="inlineStr">
        <is>
          <t>Diluted net income per common share</t>
        </is>
      </c>
      <c r="B16" s="8" t="n">
        <v>1.65</v>
      </c>
      <c r="C16" s="8" t="n">
        <v>4.87</v>
      </c>
      <c r="D16" s="8" t="n">
        <v>8.84</v>
      </c>
    </row>
    <row r="17">
      <c r="A17" s="3" t="inlineStr">
        <is>
          <t>Weighted average number of common shares used in computing net income per common share:</t>
        </is>
      </c>
      <c r="B17" s="4" t="inlineStr">
        <is>
          <t xml:space="preserve"> </t>
        </is>
      </c>
      <c r="C17" s="4" t="inlineStr">
        <is>
          <t xml:space="preserve"> </t>
        </is>
      </c>
      <c r="D17" s="4" t="inlineStr">
        <is>
          <t xml:space="preserve"> </t>
        </is>
      </c>
    </row>
    <row r="18">
      <c r="A18" s="4" t="inlineStr">
        <is>
          <t>Basic</t>
        </is>
      </c>
      <c r="B18" s="5" t="n">
        <v>22271580</v>
      </c>
      <c r="C18" s="5" t="n">
        <v>21852425</v>
      </c>
      <c r="D18" s="5" t="n">
        <v>21706225</v>
      </c>
    </row>
    <row r="19">
      <c r="A19" s="4" t="inlineStr">
        <is>
          <t>Diluted</t>
        </is>
      </c>
      <c r="B19" s="5" t="n">
        <v>23014208</v>
      </c>
      <c r="C19" s="5" t="n">
        <v>22429381</v>
      </c>
      <c r="D19" s="5" t="n">
        <v>223992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t>
        </is>
      </c>
      <c r="B1" s="2" t="inlineStr">
        <is>
          <t>12 Months Ended</t>
        </is>
      </c>
    </row>
    <row r="2">
      <c r="B2" s="2" t="inlineStr">
        <is>
          <t>Sep. 30, 2024</t>
        </is>
      </c>
    </row>
    <row r="3">
      <c r="A3" s="3" t="inlineStr">
        <is>
          <t>Accounts Payable And Accrued Liabilities Current [Abstract]</t>
        </is>
      </c>
      <c r="B3" s="4" t="inlineStr">
        <is>
          <t xml:space="preserve"> </t>
        </is>
      </c>
    </row>
    <row r="4">
      <c r="A4" s="4" t="inlineStr">
        <is>
          <t>Summary of Accrued Expenses</t>
        </is>
      </c>
      <c r="B4" s="4" t="inlineStr">
        <is>
          <t xml:space="preserve">Accrued expenses consisted of the following as of September 30,
2023 2024
(Amounts in thousands)
Payroll accruals $ 43,273 $ 46,652
Customer and storage accruals 28,829 31,161
Sales and other taxes payable 9,673 8,297
Contingent consideration 5,317 77,379
Other accruals 25,654 33,806
Accrued expenses $ 112,746 $ 197,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below table summarizes the Company’s long-term debt.
September 30, 2024
(Amounts in thousands)
Mortgage facility payable to Flagship Bank bearing interest at 7.00 % (prime minus 100 basis points with a floor of 2.00 %). Requires monthly principal and interest payments with a balloon payment of approximately $ 4.0 million due August 2027 . $ 5,411
Mortgage facility payable to Seacoast National Bank bearing interest at 7.09 % ( SOFR plus 220 basis points) . Requires monthly interest payments for the first year and then monthly principal and interest payments with a balloon payment of approximately $ 10.0 million due September 2031 . 15,378
Mortgage facility payable to Hancock Whitney Bank bearing interest at 7.38 % (prime minus 62.5 basis points with a floor of 2.25 %). Requires monthly principal and interest payments with a balloon payment of approximately $ 15.5 million due November 2027 . 50 % of the outstanding borrowings are hedged with an interest rate swap contract with a fixed rate of 3.20 %. 21,366
Revolving mortgage facility with FineMark National Bank &amp; Trust bearing interest at 7.75 % (prime minus 25 basis points with a floor of 3.00 %). Facility matures in October 2027 . Current available borrowings under the facility were approximately $ 21.0 million at September 30, 2024. —
Term loan payable to M&amp;T Bank bearing interest at 6.67 %. Requires quarterly principal and interest payments. Facility matures in August 2027 . 347,500
Loan payable to TRANSPORT S.a.s di Taula Vittorio &amp; C. bearing interest at 7.21 %. Requires quarterly principal and interest payments. Facility matures in December 2030 . 1,531
Total long-term debt 391,186
Less: current portion ( 33,766 )
Less: unamortized portion of debt issuance costs ( 1,514 )
Long-term debt, net current portion and unamortized debt issuance costs $ 355,906
September 30, 2023
(Amounts in thousands)
Mortgage facility payable to Flagship Bank bearing interest at 7.50 % (prime minus 100 basis points with a floor of 2.00 %). Requires monthly principal and interest payments with a balloon payment of approximately $ 4.0 million due August 2027 . $ 5,907
Mortgage facility payable to Seacoast National Bank bearing interest at 7.88 % ( SOFR plus 220 basis points) . Requires monthly interest payments for the first year and then monthly principal and interest payments with a balloon payment of approximately $ 10.0 million due September 2031 . 16,735
Mortgage facility payable to Hancock Whitney Bank bearing interest at 7.88 % (prime minus 62.5 basis points with a floor of 2.25 %). Requires monthly principal and interest payments with a balloon payment of approximately $ 15.5 million due November 2027 . 50 % of the outstanding borrowings are hedged with an interest rate swap contract with a fixed rate of 3.20 %. 23,279
Revolving mortgage facility with FineMark National Bank &amp; Trust bearing interest at 8.25 % (prime minus 25 basis points with a floor of 3.00 %). Facility matures in October 2027 . Current available borrowings under the facility were approximately $ 22.7 million at September 30, 2023. —
Term loan payable to M&amp;T Bank bearing interest at 6.83 %. Requires quarterly principal and interest payments. Facility matures in August 2027 . 377,500
Loan payable to TRANSPORT S.a.s di Taula Vittorio &amp; C. bearing interest at 7.08 %. Requires quarterly principal and interest payments. Facility matures in December 2030 . 1,478
Total long-term debt 424,899
Less: current portion ( 33,767 )
Less: unamortized portion of debt issuance costs ( 1,901 )
Long-term debt, net current portion and unamortized debt issuance costs $ 389,231 </t>
        </is>
      </c>
    </row>
    <row r="5">
      <c r="A5" s="4" t="inlineStr">
        <is>
          <t>Summary of Aggregate Maturities of Long Term Debt</t>
        </is>
      </c>
      <c r="B5" s="4" t="inlineStr">
        <is>
          <t xml:space="preserve">As of September 30, 2024, the aggregate maturities of long-term debt by fiscal year are summarized as follows:
(Amounts in thousands)
2025 $ 33,766
2026 33,766
2027 295,191
2028 16,983
2029 1,357
Thereafter 10,123
Total long-term debt $ 391,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ummary of Income Before Income Tax Provision</t>
        </is>
      </c>
      <c r="B4" s="4" t="inlineStr">
        <is>
          <t xml:space="preserve">Income before income tax provision consisted of the following components for the fiscal years ended September 30,
2022 2023 2024
(Amounts in thousands)
Income before income tax provision:
United States $ 254,052 $ 130,535 $ 42,218
Other 7,869 16,900 12,113
Total $ 261,921 $ 147,435 $ 54,331 </t>
        </is>
      </c>
    </row>
    <row r="5">
      <c r="A5" s="4" t="inlineStr">
        <is>
          <t>Components of Income Taxes Provision</t>
        </is>
      </c>
      <c r="B5" s="4" t="inlineStr">
        <is>
          <t xml:space="preserve">The components of our provision from income taxes consisted of the following for the fiscal years ended September 30,
2022 2023 2024
(Amounts in thousands)
Current provision:
Federal $ 49,380 $ 9,315 $ 6,074
Foreign 1,739 3,204 2,888
State 11,004 2,307 2,644
Total current provision $ 62,123 $ 14,826 $ 11,606
Deferred provision:
Federal $ 1,650 $ 18,723 $ 5,733
Foreign — — ( 3,238 )
State 159 4,408 1,492
Total deferred provision 1,809 23,131 3,987
Total income tax provision $ 63,932 $ 37,957 $ 15,593 </t>
        </is>
      </c>
    </row>
    <row r="6">
      <c r="A6" s="4" t="inlineStr">
        <is>
          <t>Summary of Tax Rates</t>
        </is>
      </c>
      <c r="B6" s="4" t="inlineStr">
        <is>
          <t xml:space="preserve">Below is a reconciliation of the statutory federal income tax rate to our effective tax rate for the fiscal years ended September 30,
2022 2023 2024
Federal tax provision 21.0 % 21.0 % 21.0 %
State taxes, net of federal benefit 3.4 % 3.6 % 3.0 %
Stock-based compensation ( 0.6 )% ( 0.2 )% 4.2 %
Foreign rate differential — 0.2 % ( 2.0 )%
US tax on foreign earnings — 1.4 % 1.5 %
Equity investment — ( 0.9 )% —
Other 0.6 % 0.6 % 1.0 %
Effective tax rate 24.4 % 25.7 % 28.7 % The impact of stock-based compensation on the effective tax rate is driven by changes in our stock price from when equity awards are granted as compared to when the awards vest and non-deductible awards. </t>
        </is>
      </c>
    </row>
    <row r="7">
      <c r="A7" s="4" t="inlineStr">
        <is>
          <t>Components of Deferred Tax Assets</t>
        </is>
      </c>
      <c r="B7" s="4" t="inlineStr">
        <is>
          <t>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as of September 30,
2023 2024
(Amounts in thousands)
Deferred tax assets:
Inventories $ 1,010 $ 2,994
Operating lease liabilities 31,103 31,280
Accrued expenses 1,069 2,214
Stock-based compensation 5,508 5,756
Interest deductions 2,413 520
US tax effect of foreign taxes 4,908 3,999
Tax loss carryforwards 2,919 3,315
Other 1,826 2,724
Valuation allowance ( 556 ) —
Total long-term deferred tax assets $ 50,200 $ 52,802
Deferred tax liabilities:
Depreciation and amortization ( 69,904 ) ( 72,133 )
Operating lease right-of-use assets ( 31,392 ) ( 33,225 )
Equity method investments ( 3,835 ) ( 3,531 )
Other ( 1,996 ) ( 4,230 )
Total long-term deferred tax liabilities $ ( 107,127 ) $ ( 113,119 )
Net deferred tax liabilities $ ( 56,927 ) $ ( 60,317 )</t>
        </is>
      </c>
    </row>
    <row r="8">
      <c r="A8" s="4" t="inlineStr">
        <is>
          <t>Summary of Reconciliation of Unrecognized Tax Benefits</t>
        </is>
      </c>
      <c r="B8" s="4" t="inlineStr">
        <is>
          <t xml:space="preserve">The reconciliation of the total amount recorded for unrecognized tax benefits at the beginning and end of the fiscal years ended September 30, 2023 and 2024 is as follows:
2023 2024
(Amounts in thousands)
Unrecognized tax benefits at the beginning of the year $ — $ 5,833
Increases in tax positions for prior years 5,837 —
Decreases in tax positions for prior years ( 4 ) ( 1,748 )
Unrecognized tax benefits at the end of the year $ 5,833 $ 4,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Incentive Stock Plans (Tables)</t>
        </is>
      </c>
      <c r="B1" s="2" t="inlineStr">
        <is>
          <t>12 Months Ended</t>
        </is>
      </c>
    </row>
    <row r="2">
      <c r="B2" s="2" t="inlineStr">
        <is>
          <t>Sep. 30, 2024</t>
        </is>
      </c>
    </row>
    <row r="3">
      <c r="A3" s="3" t="inlineStr">
        <is>
          <t>Share-Based Payment Arrangement [Abstract]</t>
        </is>
      </c>
      <c r="B3" s="4" t="inlineStr">
        <is>
          <t xml:space="preserve"> </t>
        </is>
      </c>
    </row>
    <row r="4">
      <c r="A4" s="4" t="inlineStr">
        <is>
          <t>Incentive Stock Plans Activity</t>
        </is>
      </c>
      <c r="B4" s="4" t="inlineStr">
        <is>
          <t xml:space="preserve">The following table summarizes activity from our incentive stock plans from September 30, 2023 through September 30, 2024:
Shares Options Aggregate Weighted Weighted
Balance as of September 30, 2023 1,984,588 54,750 $ 746 $ 20.96 2.5
Options granted ( 5,000 ) 5,000 —
Options cancelled/forfeited/expired 21,000 ( 21,000 ) 15.80
Options exercised — ( 8,000 ) 16.01
Restricted stock awards granted ( 726,903 ) — —
Restricted stock awards forfeited 79,040 — —
Additional shares of stock issued ( 57,661 ) — —
Balance as of September 30, 2024 1,295,064 30,750 $ 296 $ 26.97 5.0
Exercisable as of September 30, 2024 25,750 $ 287 $ 28.10 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tock Purchase Plan (Tables)</t>
        </is>
      </c>
      <c r="B1" s="2" t="inlineStr">
        <is>
          <t>12 Months Ended</t>
        </is>
      </c>
    </row>
    <row r="2">
      <c r="B2" s="2" t="inlineStr">
        <is>
          <t>Sep. 30, 2024</t>
        </is>
      </c>
    </row>
    <row r="3">
      <c r="A3" s="3" t="inlineStr">
        <is>
          <t>Share-Based Payment Arrangement [Abstract]</t>
        </is>
      </c>
      <c r="B3" s="4" t="inlineStr">
        <is>
          <t xml:space="preserve"> </t>
        </is>
      </c>
    </row>
    <row r="4">
      <c r="A4" s="4" t="inlineStr">
        <is>
          <t>Weighted Average Assumptions of Employee Stock Purchase Plan</t>
        </is>
      </c>
      <c r="B4" s="4" t="inlineStr">
        <is>
          <t>The following are the weighted-average assumptions used for the fiscal years ended September 30,
2022 2023 2024
Dividend yield 0.0 % 0.0 % 0.0 %
Risk-free interest rate 0.7 % 4.4 % 5.4 %
Volatility 49.0 % 47.1 % 45.3 %
Expected life Six months Six months Six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wards (Tables)</t>
        </is>
      </c>
      <c r="B1" s="2" t="inlineStr">
        <is>
          <t>12 Months Ended</t>
        </is>
      </c>
    </row>
    <row r="2">
      <c r="B2" s="2" t="inlineStr">
        <is>
          <t>Sep. 30, 2024</t>
        </is>
      </c>
    </row>
    <row r="3">
      <c r="A3" s="3" t="inlineStr">
        <is>
          <t>Share-Based Payment Arrangement [Abstract]</t>
        </is>
      </c>
      <c r="B3" s="4" t="inlineStr">
        <is>
          <t xml:space="preserve"> </t>
        </is>
      </c>
    </row>
    <row r="4">
      <c r="A4" s="4" t="inlineStr">
        <is>
          <t>Restricted Stock Award Activity</t>
        </is>
      </c>
      <c r="B4" s="4" t="inlineStr">
        <is>
          <t xml:space="preserve">The following table summarizes restricted stock award activity from September 30, 2023 through September 30, 2024:
Shares/ Weighted
Non-vested balance as of September 30, 2023 1,341,151 $ 35.02
Changes during the period:
Awards granted 726,903 $ 31.09
Awards vested ( 535,785 ) $ 38.05
Awards forfeited ( 79,040 ) $ 33.09
Non-vested balance as of September 30, 2024 1,453,229 $ 3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Sep. 30, 2024</t>
        </is>
      </c>
    </row>
    <row r="3">
      <c r="A3" s="3" t="inlineStr">
        <is>
          <t>Earnings Per Share [Abstract]</t>
        </is>
      </c>
      <c r="B3" s="4" t="inlineStr">
        <is>
          <t xml:space="preserve"> </t>
        </is>
      </c>
    </row>
    <row r="4">
      <c r="A4" s="4" t="inlineStr">
        <is>
          <t>Basic and Diluted Net Income Per Share</t>
        </is>
      </c>
      <c r="B4" s="4" t="inlineStr">
        <is>
          <t xml:space="preserve">The following table presents shares used in the calculation of basic and diluted net income per share for the fiscal years ended September 30,
2022 2023 2024
Weighted average common shares outstanding used in 21,706,225 21,852,425 22,271,580
Effect of dilutive options and non-vested restricted 692,984 576,956 742,628
Weighted average common and common equivalent 22,399,209 22,429,381 23,014,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ummary of Depreciation and Amortization of Reportable Segments</t>
        </is>
      </c>
      <c r="B4" s="4" t="inlineStr">
        <is>
          <t xml:space="preserve">The following table sets forth depreciation and amortization for each of the Company’s reportable segments for the fiscal years ended September 30,
2022 2023 2024
(Amounts in thousands)
Depreciation:
Retail Operations $ 16,577 $ 28,172 $ 30,952
Product Manufacturing 131 4,138 4,748
Depreciation $ 16,708 $ 32,310 $ 35,700
Amortization:
Retail Operations $ 857 $ 7,096 $ 8,494
Product Manufacturing 1,853 1,626 293
Amortization $ 2,710 $ 8,722 $ 8,787 </t>
        </is>
      </c>
    </row>
    <row r="5">
      <c r="A5" s="4" t="inlineStr">
        <is>
          <t>Summary of Revenue and Income from Operations of Reportable Segments</t>
        </is>
      </c>
      <c r="B5" s="4" t="inlineStr">
        <is>
          <t xml:space="preserve">The following table sets forth revenue and income from operations for each of the Company’s reportable segments for the fiscal years ended September 30,
2022 2023 2024
(Amounts in thousands)
Revenue:
Retail Operations $ 2,212,922 $ 2,294,362 $ 2,417,941
Product Manufacturing 176,273 222,289 154,753
Elimination of intersegment revenue ( 81,097 ) ( 121,945 ) ( 141,686 )
Revenue $ 2,308,098 $ 2,394,706 $ 2,431,008
Income from operations:
Retail Operations $ 249,186 $ 192,487 $ 122,863
Product Manufacturing 20,258 23,420 431
Intersegment adjustments ( 4,240 ) ( 15,105 ) 4,932
Income from operations $ 265,204 $ 200,802 $ 128,2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31" customWidth="1" min="5" max="5"/>
    <col width="21" customWidth="1" min="6" max="6"/>
  </cols>
  <sheetData>
    <row r="1">
      <c r="A1" s="1" t="inlineStr">
        <is>
          <t>Company Background and Basis of Presentation - Additional Information (Detail)</t>
        </is>
      </c>
      <c r="B1" s="2" t="inlineStr">
        <is>
          <t>12 Months Ended</t>
        </is>
      </c>
    </row>
    <row r="2">
      <c r="B2" s="2" t="inlineStr">
        <is>
          <t>Sep. 30, 2024 Location</t>
        </is>
      </c>
      <c r="C2" s="2" t="inlineStr">
        <is>
          <t>Sep. 30, 2023</t>
        </is>
      </c>
      <c r="D2" s="2" t="inlineStr">
        <is>
          <t>Sep. 30, 2022</t>
        </is>
      </c>
      <c r="E2" s="2" t="inlineStr">
        <is>
          <t>Sep. 30, 2024 RetailDealership</t>
        </is>
      </c>
      <c r="F2" s="2" t="inlineStr">
        <is>
          <t>Sep. 30, 2024 Marina</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tail locations</t>
        </is>
      </c>
      <c r="B4" s="5" t="n">
        <v>120</v>
      </c>
      <c r="C4" s="4" t="inlineStr">
        <is>
          <t xml:space="preserve"> </t>
        </is>
      </c>
      <c r="D4" s="4" t="inlineStr">
        <is>
          <t xml:space="preserve"> </t>
        </is>
      </c>
      <c r="E4" s="5" t="n">
        <v>75</v>
      </c>
      <c r="F4" s="5" t="n">
        <v>65</v>
      </c>
    </row>
    <row r="5">
      <c r="A5" s="4" t="inlineStr">
        <is>
          <t>Product Concentration Risk [Member] |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percentage from sale of boats</t>
        </is>
      </c>
      <c r="B7" s="9" t="n">
        <v>1</v>
      </c>
      <c r="C7" s="9" t="n">
        <v>1</v>
      </c>
      <c r="D7" s="9" t="n">
        <v>1</v>
      </c>
      <c r="E7" s="4" t="inlineStr">
        <is>
          <t xml:space="preserve"> </t>
        </is>
      </c>
      <c r="F7" s="4" t="inlineStr">
        <is>
          <t xml:space="preserve"> </t>
        </is>
      </c>
    </row>
    <row r="8">
      <c r="A8" s="4" t="inlineStr">
        <is>
          <t>Product Concentration Risk [Member] | Brunswick [Member] |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percentage from sale of boats</t>
        </is>
      </c>
      <c r="B10" s="9" t="n">
        <v>0.2</v>
      </c>
      <c r="C10" s="4" t="inlineStr">
        <is>
          <t xml:space="preserve"> </t>
        </is>
      </c>
      <c r="D10" s="4" t="inlineStr">
        <is>
          <t xml:space="preserve"> </t>
        </is>
      </c>
      <c r="E10" s="4" t="inlineStr">
        <is>
          <t xml:space="preserve"> </t>
        </is>
      </c>
      <c r="F10" s="4" t="inlineStr">
        <is>
          <t xml:space="preserve"> </t>
        </is>
      </c>
    </row>
    <row r="11">
      <c r="A11" s="4" t="inlineStr">
        <is>
          <t>Product Concentration Risk [Member] | Brunswick Sea Ray Boat [Member] | Brunswick [Member] | Sa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percentage from sale of boats</t>
        </is>
      </c>
      <c r="B13" s="9" t="n">
        <v>0.09</v>
      </c>
      <c r="C13" s="4" t="inlineStr">
        <is>
          <t xml:space="preserve"> </t>
        </is>
      </c>
      <c r="D13" s="4" t="inlineStr">
        <is>
          <t xml:space="preserve"> </t>
        </is>
      </c>
      <c r="E13" s="4" t="inlineStr">
        <is>
          <t xml:space="preserve"> </t>
        </is>
      </c>
      <c r="F13" s="4" t="inlineStr">
        <is>
          <t xml:space="preserve"> </t>
        </is>
      </c>
    </row>
    <row r="14">
      <c r="A14" s="4" t="inlineStr">
        <is>
          <t>Product Concentration Risk [Member] | Brunswick Boston Whaler Boats [Member] | Brunswick [Member] |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percentage from sale of boats</t>
        </is>
      </c>
      <c r="B16" s="9" t="n">
        <v>0.09</v>
      </c>
      <c r="C16" s="4" t="inlineStr">
        <is>
          <t xml:space="preserve"> </t>
        </is>
      </c>
      <c r="D16" s="4" t="inlineStr">
        <is>
          <t xml:space="preserve"> </t>
        </is>
      </c>
      <c r="E16" s="4" t="inlineStr">
        <is>
          <t xml:space="preserve"> </t>
        </is>
      </c>
      <c r="F16" s="4" t="inlineStr">
        <is>
          <t xml:space="preserve"> </t>
        </is>
      </c>
    </row>
    <row r="17">
      <c r="A17" s="4" t="inlineStr">
        <is>
          <t>Product Concentration Risk [Member] | Azimut Benetti Groups and Yachts |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percentage from sale of boats</t>
        </is>
      </c>
      <c r="B19" s="9" t="n">
        <v>0.08</v>
      </c>
      <c r="C19" s="4" t="inlineStr">
        <is>
          <t xml:space="preserve"> </t>
        </is>
      </c>
      <c r="D19" s="4" t="inlineStr">
        <is>
          <t xml:space="preserve"> </t>
        </is>
      </c>
      <c r="E19" s="4" t="inlineStr">
        <is>
          <t xml:space="preserve"> </t>
        </is>
      </c>
      <c r="F19" s="4" t="inlineStr">
        <is>
          <t xml:space="preserve"> </t>
        </is>
      </c>
    </row>
    <row r="20">
      <c r="A20" s="4" t="inlineStr">
        <is>
          <t>Geographic Concentration Risk [Member] | Sales [Member] | Florid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percentage from sale of boats</t>
        </is>
      </c>
      <c r="B22" s="9" t="n">
        <v>0.53</v>
      </c>
      <c r="C22" s="9" t="n">
        <v>0.53</v>
      </c>
      <c r="D22" s="9" t="n">
        <v>0.51</v>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Sep. 30, 2024 USD ($) Segment</t>
        </is>
      </c>
      <c r="C2" s="2" t="inlineStr">
        <is>
          <t>Sep. 30, 2023 USD ($)</t>
        </is>
      </c>
      <c r="D2" s="2" t="inlineStr">
        <is>
          <t>Sep. 30, 2022 USD ($)</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4" t="inlineStr">
        <is>
          <t xml:space="preserve"> </t>
        </is>
      </c>
      <c r="C4" s="6" t="n">
        <v>0</v>
      </c>
      <c r="D4" s="4" t="inlineStr">
        <is>
          <t xml:space="preserve"> </t>
        </is>
      </c>
    </row>
    <row r="5">
      <c r="A5" s="4" t="inlineStr">
        <is>
          <t>Contract assets recorded in prepaid expenses and other current assets</t>
        </is>
      </c>
      <c r="B5" s="6" t="n">
        <v>5700000</v>
      </c>
      <c r="C5" s="5" t="n">
        <v>5300000</v>
      </c>
      <c r="D5" s="4" t="inlineStr">
        <is>
          <t xml:space="preserve"> </t>
        </is>
      </c>
    </row>
    <row r="6">
      <c r="A6" s="4" t="inlineStr">
        <is>
          <t>Revenue remaining obligation description</t>
        </is>
      </c>
      <c r="B6" s="4" t="inlineStr">
        <is>
          <t>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t>
        </is>
      </c>
      <c r="C6" s="4" t="inlineStr">
        <is>
          <t xml:space="preserve"> </t>
        </is>
      </c>
      <c r="D6" s="4" t="inlineStr">
        <is>
          <t xml:space="preserve"> </t>
        </is>
      </c>
    </row>
    <row r="7">
      <c r="A7" s="4" t="inlineStr">
        <is>
          <t>Contract liabilities recognized in revenue</t>
        </is>
      </c>
      <c r="B7" s="4" t="inlineStr">
        <is>
          <t xml:space="preserve"> </t>
        </is>
      </c>
      <c r="C7" s="5" t="n">
        <v>74400000</v>
      </c>
      <c r="D7" s="6" t="n">
        <v>126100000</v>
      </c>
    </row>
    <row r="8">
      <c r="A8" s="4" t="inlineStr">
        <is>
          <t>Reclassified out of accumulated other comprehensive income</t>
        </is>
      </c>
      <c r="B8" s="4" t="inlineStr">
        <is>
          <t xml:space="preserve"> </t>
        </is>
      </c>
      <c r="C8" s="5" t="n">
        <v>0</v>
      </c>
      <c r="D8" s="4" t="inlineStr">
        <is>
          <t xml:space="preserve"> </t>
        </is>
      </c>
    </row>
    <row r="9">
      <c r="A9" s="4" t="inlineStr">
        <is>
          <t>Total advertising and promotional expenses</t>
        </is>
      </c>
      <c r="B9" s="6" t="n">
        <v>37200000</v>
      </c>
      <c r="C9" s="5" t="n">
        <v>36000000</v>
      </c>
      <c r="D9" s="6" t="n">
        <v>25800000</v>
      </c>
    </row>
    <row r="10">
      <c r="A10" s="4" t="inlineStr">
        <is>
          <t>Number of reporting segment | Segment</t>
        </is>
      </c>
      <c r="B10" s="5" t="n">
        <v>2</v>
      </c>
      <c r="C10" s="4" t="inlineStr">
        <is>
          <t xml:space="preserve"> </t>
        </is>
      </c>
      <c r="D10" s="4" t="inlineStr">
        <is>
          <t xml:space="preserve"> </t>
        </is>
      </c>
    </row>
    <row r="11">
      <c r="A11" s="4" t="inlineStr">
        <is>
          <t>Transfer of asset expected period of completion</t>
        </is>
      </c>
      <c r="B11" s="4" t="inlineStr">
        <is>
          <t>1 year</t>
        </is>
      </c>
      <c r="C11" s="4" t="inlineStr">
        <is>
          <t xml:space="preserve"> </t>
        </is>
      </c>
      <c r="D11" s="4" t="inlineStr">
        <is>
          <t xml:space="preserve"> </t>
        </is>
      </c>
    </row>
    <row r="12">
      <c r="A12" s="4" t="inlineStr">
        <is>
          <t>Assets classified as held for sale</t>
        </is>
      </c>
      <c r="B12" s="6" t="n">
        <v>12000000</v>
      </c>
      <c r="C12" s="6" t="n">
        <v>0</v>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8738</v>
      </c>
      <c r="C4" s="6" t="n">
        <v>109478</v>
      </c>
      <c r="D4" s="6" t="n">
        <v>19798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5" t="n">
        <v>4299</v>
      </c>
      <c r="C6" s="5" t="n">
        <v>4377</v>
      </c>
      <c r="D6" s="5" t="n">
        <v>-4476</v>
      </c>
    </row>
    <row r="7">
      <c r="A7" s="4" t="inlineStr">
        <is>
          <t>Interest rate swap contract</t>
        </is>
      </c>
      <c r="B7" s="5" t="n">
        <v>-518</v>
      </c>
      <c r="C7" s="5" t="n">
        <v>-98</v>
      </c>
      <c r="D7" s="5" t="n">
        <v>1022</v>
      </c>
    </row>
    <row r="8">
      <c r="A8" s="4" t="inlineStr">
        <is>
          <t>Total other comprehensive (loss) income, net of tax</t>
        </is>
      </c>
      <c r="B8" s="5" t="n">
        <v>3781</v>
      </c>
      <c r="C8" s="5" t="n">
        <v>4279</v>
      </c>
      <c r="D8" s="5" t="n">
        <v>-3454</v>
      </c>
    </row>
    <row r="9">
      <c r="A9" s="4" t="inlineStr">
        <is>
          <t>Comprehensive income</t>
        </is>
      </c>
      <c r="B9" s="5" t="n">
        <v>42519</v>
      </c>
      <c r="C9" s="5" t="n">
        <v>113757</v>
      </c>
      <c r="D9" s="5" t="n">
        <v>194535</v>
      </c>
    </row>
    <row r="10">
      <c r="A10" s="4" t="inlineStr">
        <is>
          <t>Less: comprehensive income attributable to non-controlling interests</t>
        </is>
      </c>
      <c r="B10" s="5" t="n">
        <v>1120</v>
      </c>
      <c r="C10" s="5" t="n">
        <v>366</v>
      </c>
      <c r="D10" s="4" t="inlineStr">
        <is>
          <t xml:space="preserve"> </t>
        </is>
      </c>
    </row>
    <row r="11">
      <c r="A11" s="4" t="inlineStr">
        <is>
          <t>Comprehensive income attributable to MarineMax, Inc.</t>
        </is>
      </c>
      <c r="B11" s="6" t="n">
        <v>41399</v>
      </c>
      <c r="C11" s="6" t="n">
        <v>113391</v>
      </c>
      <c r="D11" s="6" t="n">
        <v>1945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Life of Property and Equipment (Detail)</t>
        </is>
      </c>
      <c r="B1" s="2" t="inlineStr">
        <is>
          <t>Sep. 30, 2024</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4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0 years</t>
        </is>
      </c>
    </row>
    <row r="20">
      <c r="A20" s="4" t="inlineStr">
        <is>
          <t>Vehicles [Member] | Minimum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row r="23">
      <c r="A23" s="4" t="inlineStr">
        <is>
          <t>Vehicles [Member] | Maximum [Member]</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ercentage on Timing of Revenue Recognition by Reportable Segment (Details)</t>
        </is>
      </c>
      <c r="B1" s="2" t="inlineStr">
        <is>
          <t>12 Months Ended</t>
        </is>
      </c>
    </row>
    <row r="2">
      <c r="B2" s="2" t="inlineStr">
        <is>
          <t>Sep. 30, 2024</t>
        </is>
      </c>
      <c r="C2" s="2" t="inlineStr">
        <is>
          <t>Sep. 30, 2023</t>
        </is>
      </c>
      <c r="D2" s="2" t="inlineStr">
        <is>
          <t>Sep. 30, 2022</t>
        </is>
      </c>
    </row>
    <row r="3">
      <c r="A3" s="4" t="inlineStr">
        <is>
          <t>Retail Operation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t>
        </is>
      </c>
      <c r="B5" s="9" t="n">
        <v>1</v>
      </c>
      <c r="C5" s="9" t="n">
        <v>1</v>
      </c>
      <c r="D5" s="9" t="n">
        <v>1</v>
      </c>
    </row>
    <row r="6">
      <c r="A6" s="4" t="inlineStr">
        <is>
          <t>Product Manufacturing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9" t="n">
        <v>1</v>
      </c>
      <c r="C8" s="9" t="n">
        <v>1</v>
      </c>
      <c r="D8" s="9" t="n">
        <v>1</v>
      </c>
    </row>
    <row r="9">
      <c r="A9" s="4" t="inlineStr">
        <is>
          <t>Goods and Services Transferred at a Point in Time [Member] | Retail Operation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10" t="n">
        <v>0.876</v>
      </c>
      <c r="C11" s="10" t="n">
        <v>0.872</v>
      </c>
      <c r="D11" s="10" t="n">
        <v>0.909</v>
      </c>
    </row>
    <row r="12">
      <c r="A12" s="4" t="inlineStr">
        <is>
          <t>Goods and Services Transferred at a Point in Time [Member] | Product Manufacturing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9" t="n">
        <v>1</v>
      </c>
      <c r="C14" s="9" t="n">
        <v>1</v>
      </c>
      <c r="D14" s="9" t="n">
        <v>1</v>
      </c>
    </row>
    <row r="15">
      <c r="A15" s="4" t="inlineStr">
        <is>
          <t>Goods and Services Transferred Over Time [Member] | Retail Operation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10" t="n">
        <v>0.124</v>
      </c>
      <c r="C17" s="10" t="n">
        <v>0.128</v>
      </c>
      <c r="D17" s="10" t="n">
        <v>0.0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Disaggregated Into Categories Depict the Nature, Amount, Timing, and Uncertainty of Revenue and Cash Flows Affected by Economic Factor (Detail) - Product Concentration Risk [Member] - Sales [Member]</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Sales Revenue Goods And Services Net Percentage</t>
        </is>
      </c>
      <c r="B4" s="9" t="n">
        <v>1</v>
      </c>
      <c r="C4" s="9" t="n">
        <v>1</v>
      </c>
      <c r="D4" s="9" t="n">
        <v>1</v>
      </c>
    </row>
    <row r="5">
      <c r="A5" s="4" t="inlineStr">
        <is>
          <t>Retail Operation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ales Revenue Goods And Services Net Percentage</t>
        </is>
      </c>
      <c r="B7" s="9" t="n">
        <v>1</v>
      </c>
      <c r="C7" s="9" t="n">
        <v>1</v>
      </c>
      <c r="D7" s="9" t="n">
        <v>1</v>
      </c>
    </row>
    <row r="8">
      <c r="A8" s="4" t="inlineStr">
        <is>
          <t>Product Manufacturing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Sales Revenue Goods And Services Net Percentage</t>
        </is>
      </c>
      <c r="B10" s="9" t="n">
        <v>1</v>
      </c>
      <c r="C10" s="9" t="n">
        <v>1</v>
      </c>
      <c r="D10" s="9" t="n">
        <v>1</v>
      </c>
    </row>
    <row r="11">
      <c r="A11" s="4" t="inlineStr">
        <is>
          <t>New Boat Sal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Sales Revenue Goods And Services Net Percentage</t>
        </is>
      </c>
      <c r="B13" s="10" t="n">
        <v>0.666</v>
      </c>
      <c r="C13" s="10" t="n">
        <v>0.6870000000000001</v>
      </c>
      <c r="D13" s="10" t="n">
        <v>0.732</v>
      </c>
    </row>
    <row r="14">
      <c r="A14" s="4" t="inlineStr">
        <is>
          <t>New Boat Sales [Member] | Retail Operation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Sales Revenue Goods And Services Net Percentage</t>
        </is>
      </c>
      <c r="B16" s="10" t="n">
        <v>0.662</v>
      </c>
      <c r="C16" s="10" t="n">
        <v>0.673</v>
      </c>
      <c r="D16" s="10" t="n">
        <v>0.719</v>
      </c>
    </row>
    <row r="17">
      <c r="A17" s="4" t="inlineStr">
        <is>
          <t>New Boat Sales [Member] | Product Manufacturing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Sales Revenue Goods And Services Net Percentage</t>
        </is>
      </c>
      <c r="B19" s="10" t="n">
        <v>0.988</v>
      </c>
      <c r="C19" s="10" t="n">
        <v>0.958</v>
      </c>
      <c r="D19" s="9" t="n">
        <v>0.95</v>
      </c>
    </row>
    <row r="20">
      <c r="A20" s="4" t="inlineStr">
        <is>
          <t>Used Boat Sal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Sales Revenue Goods And Services Net Percentage</t>
        </is>
      </c>
      <c r="B22" s="10" t="n">
        <v>0.097</v>
      </c>
      <c r="C22" s="10" t="n">
        <v>0.079</v>
      </c>
      <c r="D22" s="10" t="n">
        <v>0.073</v>
      </c>
    </row>
    <row r="23">
      <c r="A23" s="4" t="inlineStr">
        <is>
          <t>Used Boat Sales [Member] | Retail Operation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Sales Revenue Goods And Services Net Percentage</t>
        </is>
      </c>
      <c r="B25" s="10" t="n">
        <v>0.098</v>
      </c>
      <c r="C25" s="10" t="n">
        <v>0.083</v>
      </c>
      <c r="D25" s="10" t="n">
        <v>0.077</v>
      </c>
    </row>
    <row r="26">
      <c r="A26" s="4" t="inlineStr">
        <is>
          <t>Used Boat Sales [Member] | Product Manufacturing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Sales Revenue Goods And Services Net Percentage</t>
        </is>
      </c>
      <c r="B28" s="4" t="inlineStr">
        <is>
          <t xml:space="preserve"> </t>
        </is>
      </c>
      <c r="C28" s="10" t="n">
        <v>0.028</v>
      </c>
      <c r="D28" s="10" t="n">
        <v>0.038</v>
      </c>
    </row>
    <row r="29">
      <c r="A29" s="4" t="inlineStr">
        <is>
          <t>Maintenance and Repair Services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Sales Revenue Goods And Services Net Percentage</t>
        </is>
      </c>
      <c r="B31" s="10" t="n">
        <v>0.045</v>
      </c>
      <c r="C31" s="10" t="n">
        <v>0.044</v>
      </c>
      <c r="D31" s="10" t="n">
        <v>0.041</v>
      </c>
    </row>
    <row r="32">
      <c r="A32" s="4" t="inlineStr">
        <is>
          <t>Maintenance and Repair Services [Member] | Retail Operations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Sales Revenue Goods And Services Net Percentage</t>
        </is>
      </c>
      <c r="B34" s="10" t="n">
        <v>0.045</v>
      </c>
      <c r="C34" s="10" t="n">
        <v>0.046</v>
      </c>
      <c r="D34" s="10" t="n">
        <v>0.047</v>
      </c>
    </row>
    <row r="35">
      <c r="A35" s="4" t="inlineStr">
        <is>
          <t>Storage and Charter Rentals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Sales Revenue Goods And Services Net Percentage</t>
        </is>
      </c>
      <c r="B37" s="10" t="n">
        <v>0.06900000000000001</v>
      </c>
      <c r="C37" s="10" t="n">
        <v>0.067</v>
      </c>
      <c r="D37" s="10" t="n">
        <v>0.033</v>
      </c>
    </row>
    <row r="38">
      <c r="A38" s="4" t="inlineStr">
        <is>
          <t>Storage and Charter Rentals [Member] | Retail Operation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Sales Revenue Goods And Services Net Percentage</t>
        </is>
      </c>
      <c r="B40" s="10" t="n">
        <v>0.07199999999999999</v>
      </c>
      <c r="C40" s="10" t="n">
        <v>0.07099999999999999</v>
      </c>
      <c r="D40" s="9" t="n">
        <v>0.03</v>
      </c>
    </row>
    <row r="41">
      <c r="A41" s="4" t="inlineStr">
        <is>
          <t>Finance and Insurance Products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Sales Revenue Goods And Services Net Percentage</t>
        </is>
      </c>
      <c r="B43" s="10" t="n">
        <v>0.031</v>
      </c>
      <c r="C43" s="10" t="n">
        <v>0.028</v>
      </c>
      <c r="D43" s="9" t="n">
        <v>0.03</v>
      </c>
    </row>
    <row r="44">
      <c r="A44" s="4" t="inlineStr">
        <is>
          <t>Finance and Insurance Products [Member] | Retail Operations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Sales Revenue Goods And Services Net Percentage</t>
        </is>
      </c>
      <c r="B46" s="10" t="n">
        <v>0.031</v>
      </c>
      <c r="C46" s="10" t="n">
        <v>0.029</v>
      </c>
      <c r="D46" s="10" t="n">
        <v>0.031</v>
      </c>
    </row>
    <row r="47">
      <c r="A47" s="4" t="inlineStr">
        <is>
          <t>Parts and Accessories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Sales Revenue Goods And Services Net Percentage</t>
        </is>
      </c>
      <c r="B49" s="10" t="n">
        <v>0.045</v>
      </c>
      <c r="C49" s="10" t="n">
        <v>0.047</v>
      </c>
      <c r="D49" s="10" t="n">
        <v>0.033</v>
      </c>
    </row>
    <row r="50">
      <c r="A50" s="4" t="inlineStr">
        <is>
          <t>Parts and Accessories [Member] | Retail Operations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Sales Revenue Goods And Services Net Percentage</t>
        </is>
      </c>
      <c r="B52" s="10" t="n">
        <v>0.045</v>
      </c>
      <c r="C52" s="10" t="n">
        <v>0.049</v>
      </c>
      <c r="D52" s="10" t="n">
        <v>0.035</v>
      </c>
    </row>
    <row r="53">
      <c r="A53" s="4" t="inlineStr">
        <is>
          <t>Parts and Accessories [Member] | Product Manufacturing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Sales Revenue Goods And Services Net Percentage</t>
        </is>
      </c>
      <c r="B55" s="10" t="n">
        <v>0.012</v>
      </c>
      <c r="C55" s="10" t="n">
        <v>0.008</v>
      </c>
      <c r="D55" s="10" t="n">
        <v>0.007</v>
      </c>
    </row>
    <row r="56">
      <c r="A56" s="4" t="inlineStr">
        <is>
          <t>Brokerage Sale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Sales Revenue Goods And Services Net Percentage</t>
        </is>
      </c>
      <c r="B58" s="10" t="n">
        <v>0.047</v>
      </c>
      <c r="C58" s="10" t="n">
        <v>0.048</v>
      </c>
      <c r="D58" s="10" t="n">
        <v>0.058</v>
      </c>
    </row>
    <row r="59">
      <c r="A59" s="4" t="inlineStr">
        <is>
          <t>Brokerage Sales [Member] | Retail Operations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Sales Revenue Goods And Services Net Percentage</t>
        </is>
      </c>
      <c r="B61" s="10" t="n">
        <v>0.047</v>
      </c>
      <c r="C61" s="10" t="n">
        <v>0.049</v>
      </c>
      <c r="D61" s="10" t="n">
        <v>0.061</v>
      </c>
    </row>
    <row r="62">
      <c r="A62" s="4" t="inlineStr">
        <is>
          <t>Brokerage Sales [Member] | Product Manufacturing [Member]</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Sales Revenue Goods And Services Net Percentage</t>
        </is>
      </c>
      <c r="B64" s="4" t="inlineStr">
        <is>
          <t xml:space="preserve"> </t>
        </is>
      </c>
      <c r="C64" s="10" t="n">
        <v>0.006</v>
      </c>
      <c r="D64" s="10" t="n">
        <v>0.0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Maintenance, Repair, Storage, Rental, Charter Services and Parts and Accessories Revenue for Retail Operations by Location Typ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431008</v>
      </c>
      <c r="C4" s="6" t="n">
        <v>2394706</v>
      </c>
      <c r="D4" s="6" t="n">
        <v>2308098</v>
      </c>
    </row>
    <row r="5">
      <c r="A5" s="4" t="inlineStr">
        <is>
          <t>Retail Operations [Member] | Maintenance, Repair, Storage, Rental, Charter Services, Parts and Accessories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84452</v>
      </c>
      <c r="C7" s="5" t="n">
        <v>380200</v>
      </c>
      <c r="D7" s="5" t="n">
        <v>246291</v>
      </c>
    </row>
    <row r="8">
      <c r="A8" s="4" t="inlineStr">
        <is>
          <t>Retail Operations [Member] | Maintenance, Repair, Storage, Rental, Charter Services, Parts and Accessories Revenue [Member] | Marina/Storage Loca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67296</v>
      </c>
      <c r="C10" s="5" t="n">
        <v>265847</v>
      </c>
      <c r="D10" s="5" t="n">
        <v>143189</v>
      </c>
    </row>
    <row r="11">
      <c r="A11" s="4" t="inlineStr">
        <is>
          <t>Retail Operations [Member] | Maintenance, Repair, Storage, Rental, Charter Services, Parts and Accessories Revenue [Member] | Locations Without Marina/Storag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17156</v>
      </c>
      <c r="C13" s="6" t="n">
        <v>114353</v>
      </c>
      <c r="D13" s="6" t="n">
        <v>1031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Interest rate swap contract</t>
        </is>
      </c>
      <c r="B3" s="6" t="n">
        <v>716</v>
      </c>
      <c r="C3" s="6" t="n">
        <v>1409</v>
      </c>
    </row>
    <row r="4">
      <c r="A4" s="3" t="inlineStr">
        <is>
          <t>Liabilities:</t>
        </is>
      </c>
      <c r="B4" s="4" t="inlineStr">
        <is>
          <t xml:space="preserve"> </t>
        </is>
      </c>
      <c r="C4" s="4" t="inlineStr">
        <is>
          <t xml:space="preserve"> </t>
        </is>
      </c>
    </row>
    <row r="5">
      <c r="A5" s="4" t="inlineStr">
        <is>
          <t>Contingent consideration liabilities</t>
        </is>
      </c>
      <c r="B5" s="5" t="n">
        <v>81311</v>
      </c>
      <c r="C5" s="5" t="n">
        <v>86059</v>
      </c>
    </row>
    <row r="6">
      <c r="A6" s="4" t="inlineStr">
        <is>
          <t>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 contract</t>
        </is>
      </c>
      <c r="B8" s="5" t="n">
        <v>716</v>
      </c>
      <c r="C8" s="5" t="n">
        <v>1409</v>
      </c>
    </row>
    <row r="9">
      <c r="A9" s="4" t="inlineStr">
        <is>
          <t>Level 3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 liabilities</t>
        </is>
      </c>
      <c r="B11" s="6" t="n">
        <v>81311</v>
      </c>
      <c r="C11" s="6" t="n">
        <v>860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s) - USD ($)</t>
        </is>
      </c>
      <c r="B1" s="2" t="inlineStr">
        <is>
          <t>Sep.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Fair value, assets, level 1 to level 2 transfers</t>
        </is>
      </c>
      <c r="B3" s="6" t="n">
        <v>0</v>
      </c>
      <c r="C3" s="6" t="n">
        <v>0</v>
      </c>
    </row>
    <row r="4">
      <c r="A4" s="4" t="inlineStr">
        <is>
          <t>Fair value, assets, level 2 to level 1 transfers</t>
        </is>
      </c>
      <c r="B4" s="5" t="n">
        <v>0</v>
      </c>
      <c r="C4" s="5" t="n">
        <v>0</v>
      </c>
    </row>
    <row r="5">
      <c r="A5" s="4" t="inlineStr">
        <is>
          <t>Fair value, assets, level 2 to level 3 transfers</t>
        </is>
      </c>
      <c r="B5" s="5" t="n">
        <v>0</v>
      </c>
      <c r="C5" s="5" t="n">
        <v>0</v>
      </c>
    </row>
    <row r="6">
      <c r="A6" s="4" t="inlineStr">
        <is>
          <t>Fair value, assets, level 3 to level 2 transfers</t>
        </is>
      </c>
      <c r="B6" s="5" t="n">
        <v>0</v>
      </c>
      <c r="C6" s="5" t="n">
        <v>0</v>
      </c>
    </row>
    <row r="7">
      <c r="A7" s="4" t="inlineStr">
        <is>
          <t>Fair value, assets, level 1 to level 3 transfers</t>
        </is>
      </c>
      <c r="B7" s="4" t="inlineStr">
        <is>
          <t xml:space="preserve"> </t>
        </is>
      </c>
      <c r="C7" s="5" t="n">
        <v>0</v>
      </c>
    </row>
    <row r="8">
      <c r="A8" s="4" t="inlineStr">
        <is>
          <t>Fair value, assets, level 3 to level 1 transfers</t>
        </is>
      </c>
      <c r="B8" s="5" t="n">
        <v>0</v>
      </c>
      <c r="C8" s="5" t="n">
        <v>0</v>
      </c>
    </row>
    <row r="9">
      <c r="A9" s="4" t="inlineStr">
        <is>
          <t>Fair value, liabilities, level 1 to level 2 transfers</t>
        </is>
      </c>
      <c r="B9" s="5" t="n">
        <v>0</v>
      </c>
      <c r="C9" s="5" t="n">
        <v>0</v>
      </c>
    </row>
    <row r="10">
      <c r="A10" s="4" t="inlineStr">
        <is>
          <t>Fair value, liabilities, level 2 to level 1 transfers</t>
        </is>
      </c>
      <c r="B10" s="5" t="n">
        <v>0</v>
      </c>
      <c r="C10" s="5" t="n">
        <v>0</v>
      </c>
    </row>
    <row r="11">
      <c r="A11" s="4" t="inlineStr">
        <is>
          <t>Fair value, liabilities, level 2 to level 3 transfers</t>
        </is>
      </c>
      <c r="B11" s="5" t="n">
        <v>0</v>
      </c>
      <c r="C11" s="5" t="n">
        <v>0</v>
      </c>
    </row>
    <row r="12">
      <c r="A12" s="4" t="inlineStr">
        <is>
          <t>Fair value, liabilities, level 3 to level 2 transfers</t>
        </is>
      </c>
      <c r="B12" s="5" t="n">
        <v>0</v>
      </c>
      <c r="C12" s="5" t="n">
        <v>0</v>
      </c>
    </row>
    <row r="13">
      <c r="A13" s="4" t="inlineStr">
        <is>
          <t>Fair value, liabilities, level 1 to level 3 transfers</t>
        </is>
      </c>
      <c r="B13" s="5" t="n">
        <v>0</v>
      </c>
      <c r="C13" s="5" t="n">
        <v>0</v>
      </c>
    </row>
    <row r="14">
      <c r="A14" s="4" t="inlineStr">
        <is>
          <t>Fair value, liabilities, level 3 to level 1 transfers</t>
        </is>
      </c>
      <c r="B14" s="5" t="n">
        <v>0</v>
      </c>
      <c r="C14" s="5" t="n">
        <v>0</v>
      </c>
    </row>
    <row r="15">
      <c r="A15" s="4" t="inlineStr">
        <is>
          <t>Accrued Liabilit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ontingent consideration liabilities</t>
        </is>
      </c>
      <c r="B17" s="5" t="n">
        <v>77400000</v>
      </c>
      <c r="C17" s="5" t="n">
        <v>5400000</v>
      </c>
    </row>
    <row r="18">
      <c r="A18" s="4" t="inlineStr">
        <is>
          <t>Other Noncurrent Liabil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ontingent consideration liabilities</t>
        </is>
      </c>
      <c r="B20" s="6" t="n">
        <v>3900000</v>
      </c>
      <c r="C20" s="6" t="n">
        <v>80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Ranges for Significant Quantitative Unobservable Inputs Utilized in Fair Value Measurements (Details)</t>
        </is>
      </c>
      <c r="B1" s="2" t="inlineStr">
        <is>
          <t>12 Months Ended</t>
        </is>
      </c>
    </row>
    <row r="2">
      <c r="B2" s="2" t="inlineStr">
        <is>
          <t>Sep. 30, 2024</t>
        </is>
      </c>
    </row>
    <row r="3">
      <c r="A3" s="3" t="inlineStr">
        <is>
          <t>Fair Value Measurement Inputs and Valuation Techniques [Line Items]</t>
        </is>
      </c>
      <c r="B3" s="4" t="inlineStr">
        <is>
          <t xml:space="preserve"> </t>
        </is>
      </c>
    </row>
    <row r="4">
      <c r="A4" s="4" t="inlineStr">
        <is>
          <t>Discount rate</t>
        </is>
      </c>
      <c r="B4" s="9" t="n">
        <v>0.11</v>
      </c>
    </row>
    <row r="5">
      <c r="A5" s="4" t="inlineStr">
        <is>
          <t>Maximum [Member]</t>
        </is>
      </c>
      <c r="B5" s="4" t="inlineStr">
        <is>
          <t xml:space="preserve"> </t>
        </is>
      </c>
    </row>
    <row r="6">
      <c r="A6" s="3" t="inlineStr">
        <is>
          <t>Fair Value Measurement Inputs and Valuation Techniques [Line Items]</t>
        </is>
      </c>
      <c r="B6" s="4" t="inlineStr">
        <is>
          <t xml:space="preserve"> </t>
        </is>
      </c>
    </row>
    <row r="7">
      <c r="A7" s="4" t="inlineStr">
        <is>
          <t>Earnout projected growth (including net operating income)</t>
        </is>
      </c>
      <c r="B7" s="9" t="n">
        <v>0.25</v>
      </c>
    </row>
    <row r="8">
      <c r="A8" s="4" t="inlineStr">
        <is>
          <t>Minimum [Member]</t>
        </is>
      </c>
      <c r="B8" s="4" t="inlineStr">
        <is>
          <t xml:space="preserve"> </t>
        </is>
      </c>
    </row>
    <row r="9">
      <c r="A9" s="3" t="inlineStr">
        <is>
          <t>Fair Value Measurement Inputs and Valuation Techniques [Line Items]</t>
        </is>
      </c>
      <c r="B9" s="4" t="inlineStr">
        <is>
          <t xml:space="preserve"> </t>
        </is>
      </c>
    </row>
    <row r="10">
      <c r="A10" s="4" t="inlineStr">
        <is>
          <t>Earnout projected growth (including net operating income)</t>
        </is>
      </c>
      <c r="B10" s="9" t="n">
        <v>0.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ntingent Consideration Liabilities Which Reflect Level 3 Inputs (Details) - Contingent Consideration Liabilities [Member] - Level 3 [Member] - USD ($) $ in Thousands</t>
        </is>
      </c>
      <c r="B1" s="2" t="inlineStr">
        <is>
          <t>12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86059</v>
      </c>
      <c r="C4" s="6" t="n">
        <v>15207</v>
      </c>
    </row>
    <row r="5">
      <c r="A5" s="4" t="inlineStr">
        <is>
          <t>Additions from business acquisitions</t>
        </is>
      </c>
      <c r="B5" s="5" t="n">
        <v>1313</v>
      </c>
      <c r="C5" s="5" t="n">
        <v>77380</v>
      </c>
    </row>
    <row r="6">
      <c r="A6" s="4" t="inlineStr">
        <is>
          <t>Settlement of contingent consideration liabilities</t>
        </is>
      </c>
      <c r="B6" s="5" t="n">
        <v>-3032</v>
      </c>
      <c r="C6" s="5" t="n">
        <v>-8900</v>
      </c>
    </row>
    <row r="7">
      <c r="A7" s="4" t="inlineStr">
        <is>
          <t>Change in fair value and net present value of contingency</t>
        </is>
      </c>
      <c r="B7" s="5" t="n">
        <v>-3029</v>
      </c>
      <c r="C7" s="5" t="n">
        <v>2372</v>
      </c>
    </row>
    <row r="8">
      <c r="A8" s="4" t="inlineStr">
        <is>
          <t>Ending Balance</t>
        </is>
      </c>
      <c r="B8" s="6" t="n">
        <v>81311</v>
      </c>
      <c r="C8" s="6" t="n">
        <v>860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Mortgage Facilities and Term Loan (Details) - USD ($) $ in Thousands</t>
        </is>
      </c>
      <c r="B1" s="2" t="inlineStr">
        <is>
          <t>Sep. 30, 2024</t>
        </is>
      </c>
      <c r="C1" s="2" t="inlineStr">
        <is>
          <t>Sep. 30, 2023</t>
        </is>
      </c>
    </row>
    <row r="2">
      <c r="A2" s="4" t="inlineStr">
        <is>
          <t>Fair Value [Member] | Mortgage Facility Payable to Flagship Bank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facility and term loan payable</t>
        </is>
      </c>
      <c r="B4" s="6" t="n">
        <v>5501</v>
      </c>
      <c r="C4" s="6" t="n">
        <v>6027</v>
      </c>
    </row>
    <row r="5">
      <c r="A5" s="4" t="inlineStr">
        <is>
          <t>Fair Value [Member] | Mortgage Facility Payable to Seacoast National Bank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facility and term loan payable</t>
        </is>
      </c>
      <c r="B7" s="5" t="n">
        <v>15467</v>
      </c>
      <c r="C7" s="5" t="n">
        <v>17223</v>
      </c>
    </row>
    <row r="8">
      <c r="A8" s="4" t="inlineStr">
        <is>
          <t>Fair Value [Member] | Mortgage Facility Payable to Hancock Whitney Bank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facility and term loan payable</t>
        </is>
      </c>
      <c r="B10" s="5" t="n">
        <v>21781</v>
      </c>
      <c r="C10" s="5" t="n">
        <v>24171</v>
      </c>
    </row>
    <row r="11">
      <c r="A11" s="4" t="inlineStr">
        <is>
          <t>Fair Value [Member] | Term Loan Payable to M&amp;T Bank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facility and term loan payable</t>
        </is>
      </c>
      <c r="B13" s="5" t="n">
        <v>347250</v>
      </c>
      <c r="C13" s="5" t="n">
        <v>379650</v>
      </c>
    </row>
    <row r="14">
      <c r="A14" s="4" t="inlineStr">
        <is>
          <t>Carrying Value [Member] | Mortgage Facility Payable to Flagship Bank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facility and term loan payable</t>
        </is>
      </c>
      <c r="B16" s="5" t="n">
        <v>5411</v>
      </c>
      <c r="C16" s="5" t="n">
        <v>5907</v>
      </c>
    </row>
    <row r="17">
      <c r="A17" s="4" t="inlineStr">
        <is>
          <t>Carrying Value [Member] | Mortgage Facility Payable to Seacoast National Bank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facility and term loan payable</t>
        </is>
      </c>
      <c r="B19" s="5" t="n">
        <v>15378</v>
      </c>
      <c r="C19" s="5" t="n">
        <v>16735</v>
      </c>
    </row>
    <row r="20">
      <c r="A20" s="4" t="inlineStr">
        <is>
          <t>Carrying Value [Member] | Mortgage Facility Payable to Hancock Whitney Bank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facility and term loan payable</t>
        </is>
      </c>
      <c r="B22" s="5" t="n">
        <v>21366</v>
      </c>
      <c r="C22" s="5" t="n">
        <v>23279</v>
      </c>
    </row>
    <row r="23">
      <c r="A23" s="4" t="inlineStr">
        <is>
          <t>Carrying Value [Member] | Term Loan Payable to M&amp;T Bank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facility and term loan payable</t>
        </is>
      </c>
      <c r="B25" s="6" t="n">
        <v>347500</v>
      </c>
      <c r="C25" s="6" t="n">
        <v>37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Accounts Receivable - Additional Information (Detail)</t>
        </is>
      </c>
      <c r="B1" s="2" t="inlineStr">
        <is>
          <t>12 Months Ended</t>
        </is>
      </c>
    </row>
    <row r="2">
      <c r="B2" s="2" t="inlineStr">
        <is>
          <t>Sep. 30, 2024</t>
        </is>
      </c>
    </row>
    <row r="3">
      <c r="A3" s="3" t="inlineStr">
        <is>
          <t>Receivables [Abstract]</t>
        </is>
      </c>
      <c r="B3" s="4" t="inlineStr">
        <is>
          <t xml:space="preserve"> </t>
        </is>
      </c>
    </row>
    <row r="4">
      <c r="A4" s="4" t="inlineStr">
        <is>
          <t>Receivable Collection Period</t>
        </is>
      </c>
      <c r="B4" s="4" t="inlineStr">
        <is>
          <t>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55" customWidth="1" min="5" max="5"/>
    <col width="27" customWidth="1" min="6" max="6"/>
    <col width="24" customWidth="1" min="7" max="7"/>
    <col width="35" customWidth="1" min="8" max="8"/>
  </cols>
  <sheetData>
    <row r="1">
      <c r="A1" s="1" t="inlineStr">
        <is>
          <t>CONSOLIDATED STATEMENTS OF STOCKHOLDERS' EQUITY - USD ($) $ in Thousands</t>
        </is>
      </c>
      <c r="B1" s="2" t="inlineStr">
        <is>
          <t>Total</t>
        </is>
      </c>
      <c r="C1" s="2" t="inlineStr">
        <is>
          <t>Common Stock Issued [Member]</t>
        </is>
      </c>
      <c r="D1" s="2" t="inlineStr">
        <is>
          <t>Additional Paid-in Capital [Member]</t>
        </is>
      </c>
      <c r="E1" s="2" t="inlineStr">
        <is>
          <t>Accumulated Other Comprehensive (Loss) Income [Member]</t>
        </is>
      </c>
      <c r="F1" s="2" t="inlineStr">
        <is>
          <t>Retained Earnings [Member]</t>
        </is>
      </c>
      <c r="G1" s="2" t="inlineStr">
        <is>
          <t>Treasury Stock [Member]</t>
        </is>
      </c>
      <c r="H1" s="2" t="inlineStr">
        <is>
          <t>Non-controlling Interests [Member]</t>
        </is>
      </c>
    </row>
    <row r="2">
      <c r="A2" s="4" t="inlineStr">
        <is>
          <t>Beginning Balance at Sep. 30, 2021</t>
        </is>
      </c>
      <c r="B2" s="6" t="n">
        <v>594892</v>
      </c>
      <c r="C2" s="6" t="n">
        <v>29</v>
      </c>
      <c r="D2" s="6" t="n">
        <v>288901</v>
      </c>
      <c r="E2" s="6" t="n">
        <v>648</v>
      </c>
      <c r="F2" s="6" t="n">
        <v>432678</v>
      </c>
      <c r="G2" s="6" t="n">
        <v>-127364</v>
      </c>
      <c r="H2" s="4" t="inlineStr">
        <is>
          <t xml:space="preserve"> </t>
        </is>
      </c>
    </row>
    <row r="3">
      <c r="A3" s="4" t="inlineStr">
        <is>
          <t>Beginning Balance, Shares at Sep. 30, 2021</t>
        </is>
      </c>
      <c r="B3" s="4" t="inlineStr">
        <is>
          <t xml:space="preserve"> </t>
        </is>
      </c>
      <c r="C3" s="5" t="n">
        <v>285888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97989</v>
      </c>
      <c r="C4" s="4" t="inlineStr">
        <is>
          <t xml:space="preserve"> </t>
        </is>
      </c>
      <c r="D4" s="4" t="inlineStr">
        <is>
          <t xml:space="preserve"> </t>
        </is>
      </c>
      <c r="E4" s="4" t="inlineStr">
        <is>
          <t xml:space="preserve"> </t>
        </is>
      </c>
      <c r="F4" s="5" t="n">
        <v>197989</v>
      </c>
      <c r="G4" s="4" t="inlineStr">
        <is>
          <t xml:space="preserve"> </t>
        </is>
      </c>
      <c r="H4" s="4" t="inlineStr">
        <is>
          <t xml:space="preserve"> </t>
        </is>
      </c>
    </row>
    <row r="5">
      <c r="A5" s="4" t="inlineStr">
        <is>
          <t>Purchase of treasury stock</t>
        </is>
      </c>
      <c r="B5" s="5" t="n">
        <v>-21292</v>
      </c>
      <c r="C5" s="4" t="inlineStr">
        <is>
          <t xml:space="preserve"> </t>
        </is>
      </c>
      <c r="D5" s="4" t="inlineStr">
        <is>
          <t xml:space="preserve"> </t>
        </is>
      </c>
      <c r="E5" s="4" t="inlineStr">
        <is>
          <t xml:space="preserve"> </t>
        </is>
      </c>
      <c r="F5" s="4" t="inlineStr">
        <is>
          <t xml:space="preserve"> </t>
        </is>
      </c>
      <c r="G5" s="5" t="n">
        <v>-21292</v>
      </c>
      <c r="H5" s="4" t="inlineStr">
        <is>
          <t xml:space="preserve"> </t>
        </is>
      </c>
    </row>
    <row r="6">
      <c r="A6" s="4" t="inlineStr">
        <is>
          <t>Shares issued pursuant to employee stock purchase plan</t>
        </is>
      </c>
      <c r="B6" s="5" t="n">
        <v>1945</v>
      </c>
      <c r="C6" s="4" t="inlineStr">
        <is>
          <t xml:space="preserve"> </t>
        </is>
      </c>
      <c r="D6" s="5" t="n">
        <v>1945</v>
      </c>
      <c r="E6" s="4" t="inlineStr">
        <is>
          <t xml:space="preserve"> </t>
        </is>
      </c>
      <c r="F6" s="4" t="inlineStr">
        <is>
          <t xml:space="preserve"> </t>
        </is>
      </c>
      <c r="G6" s="4" t="inlineStr">
        <is>
          <t xml:space="preserve"> </t>
        </is>
      </c>
      <c r="H6" s="4" t="inlineStr">
        <is>
          <t xml:space="preserve"> </t>
        </is>
      </c>
    </row>
    <row r="7">
      <c r="A7" s="4" t="inlineStr">
        <is>
          <t>Shares issued pursuant to employee stock purchase plan, Shares</t>
        </is>
      </c>
      <c r="B7" s="4" t="inlineStr">
        <is>
          <t xml:space="preserve"> </t>
        </is>
      </c>
      <c r="C7" s="5" t="n">
        <v>522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pon vesting of equity awards, net of minimum tax withholding</t>
        </is>
      </c>
      <c r="B8" s="5" t="n">
        <v>-3681</v>
      </c>
      <c r="C8" s="4" t="inlineStr">
        <is>
          <t xml:space="preserve"> </t>
        </is>
      </c>
      <c r="D8" s="5" t="n">
        <v>-3681</v>
      </c>
      <c r="E8" s="4" t="inlineStr">
        <is>
          <t xml:space="preserve"> </t>
        </is>
      </c>
      <c r="F8" s="4" t="inlineStr">
        <is>
          <t xml:space="preserve"> </t>
        </is>
      </c>
      <c r="G8" s="4" t="inlineStr">
        <is>
          <t xml:space="preserve"> </t>
        </is>
      </c>
      <c r="H8" s="4" t="inlineStr">
        <is>
          <t xml:space="preserve"> </t>
        </is>
      </c>
    </row>
    <row r="9">
      <c r="A9" s="4" t="inlineStr">
        <is>
          <t>Shares issued upon vesting of equity awards, net of minimum tax withholding, Shares</t>
        </is>
      </c>
      <c r="B9" s="4" t="inlineStr">
        <is>
          <t xml:space="preserve"> </t>
        </is>
      </c>
      <c r="C9" s="5" t="n">
        <v>2624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exercise of stock options, net of minimum tax withholding</t>
        </is>
      </c>
      <c r="B10" s="5" t="n">
        <v>254</v>
      </c>
      <c r="C10" s="4" t="inlineStr">
        <is>
          <t xml:space="preserve"> </t>
        </is>
      </c>
      <c r="D10" s="5" t="n">
        <v>254</v>
      </c>
      <c r="E10" s="4" t="inlineStr">
        <is>
          <t xml:space="preserve"> </t>
        </is>
      </c>
      <c r="F10" s="4" t="inlineStr">
        <is>
          <t xml:space="preserve"> </t>
        </is>
      </c>
      <c r="G10" s="4" t="inlineStr">
        <is>
          <t xml:space="preserve"> </t>
        </is>
      </c>
      <c r="H10" s="4" t="inlineStr">
        <is>
          <t xml:space="preserve"> </t>
        </is>
      </c>
    </row>
    <row r="11">
      <c r="A11" s="4" t="inlineStr">
        <is>
          <t>Shares issued upon exercise of stock options, net of minimum tax withholding, Shares</t>
        </is>
      </c>
      <c r="B11" s="4" t="inlineStr">
        <is>
          <t xml:space="preserve"> </t>
        </is>
      </c>
      <c r="C11" s="5" t="n">
        <v>32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16013</v>
      </c>
      <c r="C12" s="4" t="inlineStr">
        <is>
          <t xml:space="preserve"> </t>
        </is>
      </c>
      <c r="D12" s="5" t="n">
        <v>16013</v>
      </c>
      <c r="E12" s="4" t="inlineStr">
        <is>
          <t xml:space="preserve"> </t>
        </is>
      </c>
      <c r="F12" s="4" t="inlineStr">
        <is>
          <t xml:space="preserve"> </t>
        </is>
      </c>
      <c r="G12" s="4" t="inlineStr">
        <is>
          <t xml:space="preserve"> </t>
        </is>
      </c>
      <c r="H12" s="4" t="inlineStr">
        <is>
          <t xml:space="preserve"> </t>
        </is>
      </c>
    </row>
    <row r="13">
      <c r="A13" s="4" t="inlineStr">
        <is>
          <t>Stock-based compensation, Shares</t>
        </is>
      </c>
      <c r="B13" s="4" t="inlineStr">
        <is>
          <t xml:space="preserve"> </t>
        </is>
      </c>
      <c r="C13" s="5" t="n">
        <v>38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5" t="n">
        <v>-3454</v>
      </c>
      <c r="C14" s="4" t="inlineStr">
        <is>
          <t xml:space="preserve"> </t>
        </is>
      </c>
      <c r="D14" s="4" t="inlineStr">
        <is>
          <t xml:space="preserve"> </t>
        </is>
      </c>
      <c r="E14" s="5" t="n">
        <v>-3454</v>
      </c>
      <c r="F14" s="4" t="inlineStr">
        <is>
          <t xml:space="preserve"> </t>
        </is>
      </c>
      <c r="G14" s="4" t="inlineStr">
        <is>
          <t xml:space="preserve"> </t>
        </is>
      </c>
      <c r="H14" s="4" t="inlineStr">
        <is>
          <t xml:space="preserve"> </t>
        </is>
      </c>
    </row>
    <row r="15">
      <c r="A15" s="4" t="inlineStr">
        <is>
          <t>Ending Balance at Sep. 30, 2022</t>
        </is>
      </c>
      <c r="B15" s="5" t="n">
        <v>782666</v>
      </c>
      <c r="C15" s="6" t="n">
        <v>29</v>
      </c>
      <c r="D15" s="5" t="n">
        <v>303432</v>
      </c>
      <c r="E15" s="5" t="n">
        <v>-2806</v>
      </c>
      <c r="F15" s="5" t="n">
        <v>630667</v>
      </c>
      <c r="G15" s="5" t="n">
        <v>-148656</v>
      </c>
      <c r="H15" s="4" t="inlineStr">
        <is>
          <t xml:space="preserve"> </t>
        </is>
      </c>
    </row>
    <row r="16">
      <c r="A16" s="4" t="inlineStr">
        <is>
          <t>Ending Balance, Shares at Sep. 30, 2022</t>
        </is>
      </c>
      <c r="B16" s="4" t="inlineStr">
        <is>
          <t xml:space="preserve"> </t>
        </is>
      </c>
      <c r="C16" s="5" t="n">
        <v>289398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09478</v>
      </c>
      <c r="C17" s="4" t="inlineStr">
        <is>
          <t xml:space="preserve"> </t>
        </is>
      </c>
      <c r="D17" s="4" t="inlineStr">
        <is>
          <t xml:space="preserve"> </t>
        </is>
      </c>
      <c r="E17" s="4" t="inlineStr">
        <is>
          <t xml:space="preserve"> </t>
        </is>
      </c>
      <c r="F17" s="5" t="n">
        <v>109282</v>
      </c>
      <c r="G17" s="4" t="inlineStr">
        <is>
          <t xml:space="preserve"> </t>
        </is>
      </c>
      <c r="H17" s="6" t="n">
        <v>196</v>
      </c>
    </row>
    <row r="18">
      <c r="A18" s="4" t="inlineStr">
        <is>
          <t>Non-controlling interests in subsidiaries from acquisitions</t>
        </is>
      </c>
      <c r="B18" s="5" t="n">
        <v>2208</v>
      </c>
      <c r="C18" s="4" t="inlineStr">
        <is>
          <t xml:space="preserve"> </t>
        </is>
      </c>
      <c r="D18" s="4" t="inlineStr">
        <is>
          <t xml:space="preserve"> </t>
        </is>
      </c>
      <c r="E18" s="4" t="inlineStr">
        <is>
          <t xml:space="preserve"> </t>
        </is>
      </c>
      <c r="F18" s="4" t="inlineStr">
        <is>
          <t xml:space="preserve"> </t>
        </is>
      </c>
      <c r="G18" s="4" t="inlineStr">
        <is>
          <t xml:space="preserve"> </t>
        </is>
      </c>
      <c r="H18" s="5" t="n">
        <v>2208</v>
      </c>
    </row>
    <row r="19">
      <c r="A19" s="4" t="inlineStr">
        <is>
          <t>Shares issued pursuant to employee stock purchase plan</t>
        </is>
      </c>
      <c r="B19" s="5" t="n">
        <v>2346</v>
      </c>
      <c r="C19" s="4" t="inlineStr">
        <is>
          <t xml:space="preserve"> </t>
        </is>
      </c>
      <c r="D19" s="5" t="n">
        <v>2346</v>
      </c>
      <c r="E19" s="4" t="inlineStr">
        <is>
          <t xml:space="preserve"> </t>
        </is>
      </c>
      <c r="F19" s="4" t="inlineStr">
        <is>
          <t xml:space="preserve"> </t>
        </is>
      </c>
      <c r="G19" s="4" t="inlineStr">
        <is>
          <t xml:space="preserve"> </t>
        </is>
      </c>
      <c r="H19" s="4" t="inlineStr">
        <is>
          <t xml:space="preserve"> </t>
        </is>
      </c>
    </row>
    <row r="20">
      <c r="A20" s="4" t="inlineStr">
        <is>
          <t>Shares issued pursuant to employee stock purchase plan, Shares</t>
        </is>
      </c>
      <c r="B20" s="4" t="inlineStr">
        <is>
          <t xml:space="preserve"> </t>
        </is>
      </c>
      <c r="C20" s="5" t="n">
        <v>92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upon vesting of equity awards, net of minimum tax withholding</t>
        </is>
      </c>
      <c r="B21" s="5" t="n">
        <v>-4224</v>
      </c>
      <c r="C21" s="4" t="inlineStr">
        <is>
          <t xml:space="preserve"> </t>
        </is>
      </c>
      <c r="D21" s="5" t="n">
        <v>-4224</v>
      </c>
      <c r="E21" s="4" t="inlineStr">
        <is>
          <t xml:space="preserve"> </t>
        </is>
      </c>
      <c r="F21" s="4" t="inlineStr">
        <is>
          <t xml:space="preserve"> </t>
        </is>
      </c>
      <c r="G21" s="4" t="inlineStr">
        <is>
          <t xml:space="preserve"> </t>
        </is>
      </c>
      <c r="H21" s="4" t="inlineStr">
        <is>
          <t xml:space="preserve"> </t>
        </is>
      </c>
    </row>
    <row r="22">
      <c r="A22" s="4" t="inlineStr">
        <is>
          <t>Shares issued upon vesting of equity awards, net of minimum tax withholding, Shares</t>
        </is>
      </c>
      <c r="B22" s="4" t="inlineStr">
        <is>
          <t xml:space="preserve"> </t>
        </is>
      </c>
      <c r="C22" s="5" t="n">
        <v>33143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upon exercise of stock options, net of minimum tax withholding</t>
        </is>
      </c>
      <c r="B23" s="5" t="n">
        <v>7</v>
      </c>
      <c r="C23" s="4" t="inlineStr">
        <is>
          <t xml:space="preserve"> </t>
        </is>
      </c>
      <c r="D23" s="5" t="n">
        <v>7</v>
      </c>
      <c r="E23" s="4" t="inlineStr">
        <is>
          <t xml:space="preserve"> </t>
        </is>
      </c>
      <c r="F23" s="4" t="inlineStr">
        <is>
          <t xml:space="preserve"> </t>
        </is>
      </c>
      <c r="G23" s="4" t="inlineStr">
        <is>
          <t xml:space="preserve"> </t>
        </is>
      </c>
      <c r="H23" s="4" t="inlineStr">
        <is>
          <t xml:space="preserve"> </t>
        </is>
      </c>
    </row>
    <row r="24">
      <c r="A24" s="4" t="inlineStr">
        <is>
          <t>Shares issued upon exercise of stock options, net of minimum tax withholding, Shares</t>
        </is>
      </c>
      <c r="B24" s="4" t="inlineStr">
        <is>
          <t xml:space="preserve"> </t>
        </is>
      </c>
      <c r="C24" s="5" t="n">
        <v>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21657</v>
      </c>
      <c r="C25" s="4" t="inlineStr">
        <is>
          <t xml:space="preserve"> </t>
        </is>
      </c>
      <c r="D25" s="5" t="n">
        <v>21657</v>
      </c>
      <c r="E25" s="4" t="inlineStr">
        <is>
          <t xml:space="preserve"> </t>
        </is>
      </c>
      <c r="F25" s="4" t="inlineStr">
        <is>
          <t xml:space="preserve"> </t>
        </is>
      </c>
      <c r="G25" s="4" t="inlineStr">
        <is>
          <t xml:space="preserve"> </t>
        </is>
      </c>
      <c r="H25" s="4" t="inlineStr">
        <is>
          <t xml:space="preserve"> </t>
        </is>
      </c>
    </row>
    <row r="26">
      <c r="A26" s="4" t="inlineStr">
        <is>
          <t>Stock-based compensation, Shares</t>
        </is>
      </c>
      <c r="B26" s="4" t="inlineStr">
        <is>
          <t xml:space="preserve"> </t>
        </is>
      </c>
      <c r="C26" s="5" t="n">
        <v>754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5" t="n">
        <v>4279</v>
      </c>
      <c r="C27" s="4" t="inlineStr">
        <is>
          <t xml:space="preserve"> </t>
        </is>
      </c>
      <c r="D27" s="4" t="inlineStr">
        <is>
          <t xml:space="preserve"> </t>
        </is>
      </c>
      <c r="E27" s="5" t="n">
        <v>4109</v>
      </c>
      <c r="F27" s="4" t="inlineStr">
        <is>
          <t xml:space="preserve"> </t>
        </is>
      </c>
      <c r="G27" s="4" t="inlineStr">
        <is>
          <t xml:space="preserve"> </t>
        </is>
      </c>
      <c r="H27" s="5" t="n">
        <v>170</v>
      </c>
    </row>
    <row r="28">
      <c r="A28" s="4" t="inlineStr">
        <is>
          <t>Ending Balance at Sep. 30, 2023</t>
        </is>
      </c>
      <c r="B28" s="6" t="n">
        <v>918417</v>
      </c>
      <c r="C28" s="6" t="n">
        <v>29</v>
      </c>
      <c r="D28" s="5" t="n">
        <v>323218</v>
      </c>
      <c r="E28" s="5" t="n">
        <v>1303</v>
      </c>
      <c r="F28" s="5" t="n">
        <v>739949</v>
      </c>
      <c r="G28" s="5" t="n">
        <v>-148656</v>
      </c>
      <c r="H28" s="5" t="n">
        <v>2574</v>
      </c>
    </row>
    <row r="29">
      <c r="A29" s="4" t="inlineStr">
        <is>
          <t>Ending Balance, Shares at Sep. 30, 2023</t>
        </is>
      </c>
      <c r="B29" s="5" t="n">
        <v>29374724</v>
      </c>
      <c r="C29" s="5" t="n">
        <v>293747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38738</v>
      </c>
      <c r="C30" s="4" t="inlineStr">
        <is>
          <t xml:space="preserve"> </t>
        </is>
      </c>
      <c r="D30" s="4" t="inlineStr">
        <is>
          <t xml:space="preserve"> </t>
        </is>
      </c>
      <c r="E30" s="4" t="inlineStr">
        <is>
          <t xml:space="preserve"> </t>
        </is>
      </c>
      <c r="F30" s="5" t="n">
        <v>38066</v>
      </c>
      <c r="G30" s="4" t="inlineStr">
        <is>
          <t xml:space="preserve"> </t>
        </is>
      </c>
      <c r="H30" s="5" t="n">
        <v>672</v>
      </c>
    </row>
    <row r="31">
      <c r="A31" s="4" t="inlineStr">
        <is>
          <t>Purchase of treasury stock</t>
        </is>
      </c>
      <c r="B31" s="5" t="n">
        <v>-2141</v>
      </c>
      <c r="C31" s="4" t="inlineStr">
        <is>
          <t xml:space="preserve"> </t>
        </is>
      </c>
      <c r="D31" s="4" t="inlineStr">
        <is>
          <t xml:space="preserve"> </t>
        </is>
      </c>
      <c r="E31" s="4" t="inlineStr">
        <is>
          <t xml:space="preserve"> </t>
        </is>
      </c>
      <c r="F31" s="4" t="inlineStr">
        <is>
          <t xml:space="preserve"> </t>
        </is>
      </c>
      <c r="G31" s="5" t="n">
        <v>-2141</v>
      </c>
      <c r="H31" s="4" t="inlineStr">
        <is>
          <t xml:space="preserve"> </t>
        </is>
      </c>
    </row>
    <row r="32">
      <c r="A32" s="4" t="inlineStr">
        <is>
          <t>Non-controlling interests in subsidiaries from acquisitions</t>
        </is>
      </c>
      <c r="B32" s="5" t="n">
        <v>6784</v>
      </c>
      <c r="C32" s="4" t="inlineStr">
        <is>
          <t xml:space="preserve"> </t>
        </is>
      </c>
      <c r="D32" s="4" t="inlineStr">
        <is>
          <t xml:space="preserve"> </t>
        </is>
      </c>
      <c r="E32" s="4" t="inlineStr">
        <is>
          <t xml:space="preserve"> </t>
        </is>
      </c>
      <c r="F32" s="4" t="inlineStr">
        <is>
          <t xml:space="preserve"> </t>
        </is>
      </c>
      <c r="G32" s="4" t="inlineStr">
        <is>
          <t xml:space="preserve"> </t>
        </is>
      </c>
      <c r="H32" s="5" t="n">
        <v>6784</v>
      </c>
    </row>
    <row r="33">
      <c r="A33" s="4" t="inlineStr">
        <is>
          <t>Distributions to non-controlling interests</t>
        </is>
      </c>
      <c r="B33" s="5" t="n">
        <v>-24</v>
      </c>
      <c r="C33" s="4" t="inlineStr">
        <is>
          <t xml:space="preserve"> </t>
        </is>
      </c>
      <c r="D33" s="4" t="inlineStr">
        <is>
          <t xml:space="preserve"> </t>
        </is>
      </c>
      <c r="E33" s="4" t="inlineStr">
        <is>
          <t xml:space="preserve"> </t>
        </is>
      </c>
      <c r="F33" s="4" t="inlineStr">
        <is>
          <t xml:space="preserve"> </t>
        </is>
      </c>
      <c r="G33" s="4" t="inlineStr">
        <is>
          <t xml:space="preserve"> </t>
        </is>
      </c>
      <c r="H33" s="5" t="n">
        <v>-24</v>
      </c>
    </row>
    <row r="34">
      <c r="A34" s="4" t="inlineStr">
        <is>
          <t>Shares issued pursuant to employee stock purchase plan</t>
        </is>
      </c>
      <c r="B34" s="5" t="n">
        <v>2513</v>
      </c>
      <c r="C34" s="6" t="n">
        <v>1</v>
      </c>
      <c r="D34" s="5" t="n">
        <v>2512</v>
      </c>
      <c r="E34" s="4" t="inlineStr">
        <is>
          <t xml:space="preserve"> </t>
        </is>
      </c>
      <c r="F34" s="4" t="inlineStr">
        <is>
          <t xml:space="preserve"> </t>
        </is>
      </c>
      <c r="G34" s="4" t="inlineStr">
        <is>
          <t xml:space="preserve"> </t>
        </is>
      </c>
      <c r="H34" s="4" t="inlineStr">
        <is>
          <t xml:space="preserve"> </t>
        </is>
      </c>
    </row>
    <row r="35">
      <c r="A35" s="4" t="inlineStr">
        <is>
          <t>Shares issued pursuant to employee stock purchase plan, Shares</t>
        </is>
      </c>
      <c r="B35" s="4" t="inlineStr">
        <is>
          <t xml:space="preserve"> </t>
        </is>
      </c>
      <c r="C35" s="5" t="n">
        <v>9692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upon vesting of equity awards, net of minimum tax withholding</t>
        </is>
      </c>
      <c r="B36" s="5" t="n">
        <v>-5908</v>
      </c>
      <c r="C36" s="4" t="inlineStr">
        <is>
          <t xml:space="preserve"> </t>
        </is>
      </c>
      <c r="D36" s="5" t="n">
        <v>-5908</v>
      </c>
      <c r="E36" s="4" t="inlineStr">
        <is>
          <t xml:space="preserve"> </t>
        </is>
      </c>
      <c r="F36" s="4" t="inlineStr">
        <is>
          <t xml:space="preserve"> </t>
        </is>
      </c>
      <c r="G36" s="4" t="inlineStr">
        <is>
          <t xml:space="preserve"> </t>
        </is>
      </c>
      <c r="H36" s="4" t="inlineStr">
        <is>
          <t xml:space="preserve"> </t>
        </is>
      </c>
    </row>
    <row r="37">
      <c r="A37" s="4" t="inlineStr">
        <is>
          <t>Shares issued upon vesting of equity awards, net of minimum tax withholding, Shares</t>
        </is>
      </c>
      <c r="B37" s="4" t="inlineStr">
        <is>
          <t xml:space="preserve"> </t>
        </is>
      </c>
      <c r="C37" s="5" t="n">
        <v>4116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upon exercise of stock options, net of minimum tax withholding</t>
        </is>
      </c>
      <c r="B38" s="5" t="n">
        <v>128</v>
      </c>
      <c r="C38" s="4" t="inlineStr">
        <is>
          <t xml:space="preserve"> </t>
        </is>
      </c>
      <c r="D38" s="5" t="n">
        <v>128</v>
      </c>
      <c r="E38" s="4" t="inlineStr">
        <is>
          <t xml:space="preserve"> </t>
        </is>
      </c>
      <c r="F38" s="4" t="inlineStr">
        <is>
          <t xml:space="preserve"> </t>
        </is>
      </c>
      <c r="G38" s="4" t="inlineStr">
        <is>
          <t xml:space="preserve"> </t>
        </is>
      </c>
      <c r="H38" s="4" t="inlineStr">
        <is>
          <t xml:space="preserve"> </t>
        </is>
      </c>
    </row>
    <row r="39">
      <c r="A39" s="4" t="inlineStr">
        <is>
          <t>Shares issued upon exercise of stock options, net of minimum tax withholding, Shares</t>
        </is>
      </c>
      <c r="B39" s="4" t="inlineStr">
        <is>
          <t xml:space="preserve"> </t>
        </is>
      </c>
      <c r="C39" s="5" t="n">
        <v>8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23961</v>
      </c>
      <c r="C40" s="4" t="inlineStr">
        <is>
          <t xml:space="preserve"> </t>
        </is>
      </c>
      <c r="D40" s="5" t="n">
        <v>23961</v>
      </c>
      <c r="E40" s="4" t="inlineStr">
        <is>
          <t xml:space="preserve"> </t>
        </is>
      </c>
      <c r="F40" s="4" t="inlineStr">
        <is>
          <t xml:space="preserve"> </t>
        </is>
      </c>
      <c r="G40" s="4" t="inlineStr">
        <is>
          <t xml:space="preserve"> </t>
        </is>
      </c>
      <c r="H40" s="4" t="inlineStr">
        <is>
          <t xml:space="preserve"> </t>
        </is>
      </c>
    </row>
    <row r="41">
      <c r="A41" s="4" t="inlineStr">
        <is>
          <t>Stock-based compensation, Shares</t>
        </is>
      </c>
      <c r="B41" s="4" t="inlineStr">
        <is>
          <t xml:space="preserve"> </t>
        </is>
      </c>
      <c r="C41" s="5" t="n">
        <v>720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t>
        </is>
      </c>
      <c r="B42" s="5" t="n">
        <v>3781</v>
      </c>
      <c r="C42" s="4" t="inlineStr">
        <is>
          <t xml:space="preserve"> </t>
        </is>
      </c>
      <c r="D42" s="4" t="inlineStr">
        <is>
          <t xml:space="preserve"> </t>
        </is>
      </c>
      <c r="E42" s="5" t="n">
        <v>3333</v>
      </c>
      <c r="F42" s="4" t="inlineStr">
        <is>
          <t xml:space="preserve"> </t>
        </is>
      </c>
      <c r="G42" s="4" t="inlineStr">
        <is>
          <t xml:space="preserve"> </t>
        </is>
      </c>
      <c r="H42" s="5" t="n">
        <v>448</v>
      </c>
    </row>
    <row r="43">
      <c r="A43" s="4" t="inlineStr">
        <is>
          <t>Ending Balance at Sep. 30, 2024</t>
        </is>
      </c>
      <c r="B43" s="6" t="n">
        <v>986249</v>
      </c>
      <c r="C43" s="6" t="n">
        <v>30</v>
      </c>
      <c r="D43" s="6" t="n">
        <v>343911</v>
      </c>
      <c r="E43" s="6" t="n">
        <v>4636</v>
      </c>
      <c r="F43" s="6" t="n">
        <v>778015</v>
      </c>
      <c r="G43" s="6" t="n">
        <v>-150797</v>
      </c>
      <c r="H43" s="6" t="n">
        <v>10454</v>
      </c>
    </row>
    <row r="44">
      <c r="A44" s="4" t="inlineStr">
        <is>
          <t>Ending Balance, Shares at Sep. 30, 2024</t>
        </is>
      </c>
      <c r="B44" s="5" t="n">
        <v>29898545</v>
      </c>
      <c r="C44" s="5" t="n">
        <v>29898545</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 - USD ($) $ in Thousands</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Trade receivables, net</t>
        </is>
      </c>
      <c r="B3" s="6" t="n">
        <v>84120</v>
      </c>
      <c r="C3" s="6" t="n">
        <v>70752</v>
      </c>
    </row>
    <row r="4">
      <c r="A4" s="4" t="inlineStr">
        <is>
          <t>Amounts due from manufacturers</t>
        </is>
      </c>
      <c r="B4" s="5" t="n">
        <v>19937</v>
      </c>
      <c r="C4" s="5" t="n">
        <v>13555</v>
      </c>
    </row>
    <row r="5">
      <c r="A5" s="4" t="inlineStr">
        <is>
          <t>Other receivables</t>
        </is>
      </c>
      <c r="B5" s="5" t="n">
        <v>2352</v>
      </c>
      <c r="C5" s="5" t="n">
        <v>1473</v>
      </c>
    </row>
    <row r="6">
      <c r="A6" s="4" t="inlineStr">
        <is>
          <t>Accounts receivable, net</t>
        </is>
      </c>
      <c r="B6" s="6" t="n">
        <v>106409</v>
      </c>
      <c r="C6" s="6" t="n">
        <v>857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4</t>
        </is>
      </c>
      <c r="C1" s="2" t="inlineStr">
        <is>
          <t>Sep. 30, 2023</t>
        </is>
      </c>
    </row>
    <row r="2">
      <c r="A2" s="3" t="inlineStr">
        <is>
          <t>Inventory [Line Items]</t>
        </is>
      </c>
      <c r="B2" s="4" t="inlineStr">
        <is>
          <t xml:space="preserve"> </t>
        </is>
      </c>
      <c r="C2" s="4" t="inlineStr">
        <is>
          <t xml:space="preserve"> </t>
        </is>
      </c>
    </row>
    <row r="3">
      <c r="A3" s="4" t="inlineStr">
        <is>
          <t>Inventories</t>
        </is>
      </c>
      <c r="B3" s="6" t="n">
        <v>906641</v>
      </c>
      <c r="C3" s="6" t="n">
        <v>812830</v>
      </c>
    </row>
    <row r="4">
      <c r="A4" s="4" t="inlineStr">
        <is>
          <t>Work-in-process</t>
        </is>
      </c>
      <c r="B4" s="5" t="n">
        <v>24996</v>
      </c>
      <c r="C4" s="5" t="n">
        <v>22340</v>
      </c>
    </row>
    <row r="5">
      <c r="A5" s="4" t="inlineStr">
        <is>
          <t>Raw materials</t>
        </is>
      </c>
      <c r="B5" s="5" t="n">
        <v>22454</v>
      </c>
      <c r="C5" s="5" t="n">
        <v>30612</v>
      </c>
    </row>
    <row r="6">
      <c r="A6" s="4" t="inlineStr">
        <is>
          <t>New and Used Boats, Motors, and Trailer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t>
        </is>
      </c>
      <c r="B8" s="5" t="n">
        <v>784152</v>
      </c>
      <c r="C8" s="5" t="n">
        <v>625287</v>
      </c>
    </row>
    <row r="9">
      <c r="A9" s="4" t="inlineStr">
        <is>
          <t>In Transit Inventory and Deposit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ies</t>
        </is>
      </c>
      <c r="B11" s="5" t="n">
        <v>60470</v>
      </c>
      <c r="C11" s="5" t="n">
        <v>115879</v>
      </c>
    </row>
    <row r="12">
      <c r="A12" s="4" t="inlineStr">
        <is>
          <t>Parts, Accessories, and Other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ies</t>
        </is>
      </c>
      <c r="B14" s="6" t="n">
        <v>14569</v>
      </c>
      <c r="C14" s="6" t="n">
        <v>187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Gross property and equipment</t>
        </is>
      </c>
      <c r="B3" s="6" t="n">
        <v>700018</v>
      </c>
      <c r="C3" s="6" t="n">
        <v>671811</v>
      </c>
    </row>
    <row r="4">
      <c r="A4" s="4" t="inlineStr">
        <is>
          <t>Less: accumulated depreciation and amortization</t>
        </is>
      </c>
      <c r="B4" s="5" t="n">
        <v>-167252</v>
      </c>
      <c r="C4" s="5" t="n">
        <v>-144259</v>
      </c>
    </row>
    <row r="5">
      <c r="A5" s="4" t="inlineStr">
        <is>
          <t>Property and equipment, net</t>
        </is>
      </c>
      <c r="B5" s="5" t="n">
        <v>532766</v>
      </c>
      <c r="C5" s="5" t="n">
        <v>52755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24975</v>
      </c>
      <c r="C8" s="5" t="n">
        <v>124605</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35665</v>
      </c>
      <c r="C11" s="5" t="n">
        <v>41368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05070</v>
      </c>
      <c r="C14" s="5" t="n">
        <v>10051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7378</v>
      </c>
      <c r="C17" s="5" t="n">
        <v>815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26930</v>
      </c>
      <c r="C20" s="6" t="n">
        <v>248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35.7</v>
      </c>
      <c r="C4" s="11" t="n">
        <v>32.3</v>
      </c>
      <c r="D4" s="11" t="n">
        <v>1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years)</t>
        </is>
      </c>
      <c r="B4" s="4" t="inlineStr">
        <is>
          <t>21 years</t>
        </is>
      </c>
      <c r="C4" s="4" t="inlineStr">
        <is>
          <t xml:space="preserve"> </t>
        </is>
      </c>
      <c r="D4" s="4" t="inlineStr">
        <is>
          <t xml:space="preserve"> </t>
        </is>
      </c>
    </row>
    <row r="5">
      <c r="A5" s="4" t="inlineStr">
        <is>
          <t>Operating lease expense</t>
        </is>
      </c>
      <c r="B5" s="11" t="n">
        <v>33.8</v>
      </c>
      <c r="C5" s="11" t="n">
        <v>30.4</v>
      </c>
      <c r="D5" s="11" t="n">
        <v>23.5</v>
      </c>
    </row>
    <row r="6">
      <c r="A6" s="4" t="inlineStr">
        <is>
          <t>Variable lease expense</t>
        </is>
      </c>
      <c r="B6" s="11" t="n">
        <v>0.7</v>
      </c>
      <c r="C6" s="11" t="n">
        <v>0.7</v>
      </c>
      <c r="D6" s="11" t="n">
        <v>0.6</v>
      </c>
    </row>
    <row r="7">
      <c r="A7" s="4" t="inlineStr">
        <is>
          <t>Operating lease renewal term</t>
        </is>
      </c>
      <c r="B7" s="4" t="inlineStr">
        <is>
          <t>25 years</t>
        </is>
      </c>
      <c r="C7" s="4" t="inlineStr">
        <is>
          <t xml:space="preserve"> </t>
        </is>
      </c>
      <c r="D7" s="4" t="inlineStr">
        <is>
          <t xml:space="preserve"> </t>
        </is>
      </c>
    </row>
    <row r="8">
      <c r="A8" s="4" t="inlineStr">
        <is>
          <t>Weighted average discount rate</t>
        </is>
      </c>
      <c r="B8" s="10" t="n">
        <v>0.06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by Fiscal Year (Details) $ in Thousands</t>
        </is>
      </c>
      <c r="B1" s="2" t="inlineStr">
        <is>
          <t>Sep. 30, 2024 USD ($)</t>
        </is>
      </c>
    </row>
    <row r="2">
      <c r="A2" s="3" t="inlineStr">
        <is>
          <t>Operating Leases</t>
        </is>
      </c>
      <c r="B2" s="4" t="inlineStr">
        <is>
          <t xml:space="preserve"> </t>
        </is>
      </c>
    </row>
    <row r="3">
      <c r="A3" s="4" t="inlineStr">
        <is>
          <t>2025</t>
        </is>
      </c>
      <c r="B3" s="6" t="n">
        <v>16134</v>
      </c>
    </row>
    <row r="4">
      <c r="A4" s="4" t="inlineStr">
        <is>
          <t>2026</t>
        </is>
      </c>
      <c r="B4" s="5" t="n">
        <v>16935</v>
      </c>
    </row>
    <row r="5">
      <c r="A5" s="4" t="inlineStr">
        <is>
          <t>2027</t>
        </is>
      </c>
      <c r="B5" s="5" t="n">
        <v>15525</v>
      </c>
    </row>
    <row r="6">
      <c r="A6" s="4" t="inlineStr">
        <is>
          <t>2028</t>
        </is>
      </c>
      <c r="B6" s="5" t="n">
        <v>14918</v>
      </c>
    </row>
    <row r="7">
      <c r="A7" s="4" t="inlineStr">
        <is>
          <t>2029</t>
        </is>
      </c>
      <c r="B7" s="5" t="n">
        <v>13451</v>
      </c>
    </row>
    <row r="8">
      <c r="A8" s="4" t="inlineStr">
        <is>
          <t>Thereafter</t>
        </is>
      </c>
      <c r="B8" s="5" t="n">
        <v>258513</v>
      </c>
    </row>
    <row r="9">
      <c r="A9" s="4" t="inlineStr">
        <is>
          <t>Total lease payments</t>
        </is>
      </c>
      <c r="B9" s="5" t="n">
        <v>335476</v>
      </c>
    </row>
    <row r="10">
      <c r="A10" s="4" t="inlineStr">
        <is>
          <t>Less: interest</t>
        </is>
      </c>
      <c r="B10" s="5" t="n">
        <v>-201189</v>
      </c>
    </row>
    <row r="11">
      <c r="A11" s="4" t="inlineStr">
        <is>
          <t>Present value of lease liabilities</t>
        </is>
      </c>
      <c r="B11" s="6" t="n">
        <v>134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8358</v>
      </c>
      <c r="C4" s="6" t="n">
        <v>17474</v>
      </c>
      <c r="D4" s="6" t="n">
        <v>16039</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5548</v>
      </c>
      <c r="C6" s="6" t="n">
        <v>42488</v>
      </c>
      <c r="D6" s="6" t="n">
        <v>45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Income and Other Income (Detail) - USD ($) $ in Thousands</t>
        </is>
      </c>
      <c r="B1" s="2" t="inlineStr">
        <is>
          <t>12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Operating lease income</t>
        </is>
      </c>
      <c r="B4" s="6" t="n">
        <v>10065</v>
      </c>
      <c r="C4" s="6" t="n">
        <v>9780</v>
      </c>
    </row>
    <row r="5">
      <c r="A5" s="4" t="inlineStr">
        <is>
          <t>Variable lease income</t>
        </is>
      </c>
      <c r="B5" s="5" t="n">
        <v>1008</v>
      </c>
      <c r="C5" s="5" t="n">
        <v>526</v>
      </c>
    </row>
    <row r="6">
      <c r="A6" s="4" t="inlineStr">
        <is>
          <t>Total rental income</t>
        </is>
      </c>
      <c r="B6" s="6" t="n">
        <v>11073</v>
      </c>
      <c r="C6" s="6" t="n">
        <v>10306</v>
      </c>
    </row>
    <row r="7">
      <c r="A7" s="4" t="inlineStr">
        <is>
          <t>Operating Lease Income Comprehensive Income Extensible List Not Disclosed Flag</t>
        </is>
      </c>
      <c r="B7" s="4" t="inlineStr">
        <is>
          <t>true</t>
        </is>
      </c>
      <c r="C7" s="4" t="inlineStr">
        <is>
          <t>true</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 Summary of Future Minimum Payments Received (Details) $ in Thousands</t>
        </is>
      </c>
      <c r="B1" s="2" t="inlineStr">
        <is>
          <t>Sep. 30, 2024 USD ($)</t>
        </is>
      </c>
    </row>
    <row r="2">
      <c r="A2" s="3" t="inlineStr">
        <is>
          <t>Leases [Abstract]</t>
        </is>
      </c>
      <c r="B2" s="4" t="inlineStr">
        <is>
          <t xml:space="preserve"> </t>
        </is>
      </c>
    </row>
    <row r="3">
      <c r="A3" s="4" t="inlineStr">
        <is>
          <t>2025</t>
        </is>
      </c>
      <c r="B3" s="6" t="n">
        <v>7696</v>
      </c>
    </row>
    <row r="4">
      <c r="A4" s="4" t="inlineStr">
        <is>
          <t>2026</t>
        </is>
      </c>
      <c r="B4" s="5" t="n">
        <v>6073</v>
      </c>
    </row>
    <row r="5">
      <c r="A5" s="4" t="inlineStr">
        <is>
          <t>2027</t>
        </is>
      </c>
      <c r="B5" s="5" t="n">
        <v>4082</v>
      </c>
    </row>
    <row r="6">
      <c r="A6" s="4" t="inlineStr">
        <is>
          <t>2028</t>
        </is>
      </c>
      <c r="B6" s="5" t="n">
        <v>2261</v>
      </c>
    </row>
    <row r="7">
      <c r="A7" s="4" t="inlineStr">
        <is>
          <t>2029</t>
        </is>
      </c>
      <c r="B7" s="5" t="n">
        <v>828</v>
      </c>
    </row>
    <row r="8">
      <c r="A8" s="4" t="inlineStr">
        <is>
          <t>Total lease payments</t>
        </is>
      </c>
      <c r="B8" s="6" t="n">
        <v>20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4" customWidth="1" min="5" max="5"/>
    <col width="22" customWidth="1" min="6" max="6"/>
  </cols>
  <sheetData>
    <row r="1">
      <c r="A1" s="1" t="inlineStr">
        <is>
          <t>Goodwill Other Intangible Assets and Other Long Term Assets - Additional Information (Detail) $ in Thousands</t>
        </is>
      </c>
      <c r="B1" s="2" t="inlineStr">
        <is>
          <t>1 Months Ended</t>
        </is>
      </c>
      <c r="C1" s="2" t="inlineStr">
        <is>
          <t>7 Months Ended</t>
        </is>
      </c>
      <c r="D1" s="2" t="inlineStr">
        <is>
          <t>12 Months Ended</t>
        </is>
      </c>
    </row>
    <row r="2">
      <c r="B2" s="2" t="inlineStr">
        <is>
          <t>Oct. 31, 2022 USD ($)</t>
        </is>
      </c>
      <c r="C2" s="2" t="inlineStr">
        <is>
          <t>Jun. 30, 2023 USD ($)</t>
        </is>
      </c>
      <c r="D2" s="2" t="inlineStr">
        <is>
          <t>Sep. 30, 2024 USD ($) Segment</t>
        </is>
      </c>
      <c r="E2" s="2" t="inlineStr">
        <is>
          <t>Sep. 30, 2023 USD ($) Acquisition</t>
        </is>
      </c>
      <c r="F2" s="2" t="inlineStr">
        <is>
          <t>Sep. 30, 2022 USD ($)</t>
        </is>
      </c>
    </row>
    <row r="3">
      <c r="A3" s="3" t="inlineStr">
        <is>
          <t>Schedule Of Goodwill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6" t="n">
        <v>106409</v>
      </c>
      <c r="E4" s="6" t="n">
        <v>85780</v>
      </c>
      <c r="F4" s="4" t="inlineStr">
        <is>
          <t xml:space="preserve"> </t>
        </is>
      </c>
    </row>
    <row r="5">
      <c r="A5" s="4" t="inlineStr">
        <is>
          <t>Inventories</t>
        </is>
      </c>
      <c r="B5" s="4" t="inlineStr">
        <is>
          <t xml:space="preserve"> </t>
        </is>
      </c>
      <c r="C5" s="4" t="inlineStr">
        <is>
          <t xml:space="preserve"> </t>
        </is>
      </c>
      <c r="D5" s="5" t="n">
        <v>906641</v>
      </c>
      <c r="E5" s="5" t="n">
        <v>812830</v>
      </c>
      <c r="F5" s="4" t="inlineStr">
        <is>
          <t xml:space="preserve"> </t>
        </is>
      </c>
    </row>
    <row r="6">
      <c r="A6" s="4" t="inlineStr">
        <is>
          <t>Short-term borrowings (Floor Plan)</t>
        </is>
      </c>
      <c r="B6" s="4" t="inlineStr">
        <is>
          <t xml:space="preserve"> </t>
        </is>
      </c>
      <c r="C6" s="4" t="inlineStr">
        <is>
          <t xml:space="preserve"> </t>
        </is>
      </c>
      <c r="D6" s="5" t="n">
        <v>708994</v>
      </c>
      <c r="E6" s="5" t="n">
        <v>537060</v>
      </c>
      <c r="F6" s="4" t="inlineStr">
        <is>
          <t xml:space="preserve"> </t>
        </is>
      </c>
    </row>
    <row r="7">
      <c r="A7" s="4" t="inlineStr">
        <is>
          <t>Accrued expenses</t>
        </is>
      </c>
      <c r="B7" s="4" t="inlineStr">
        <is>
          <t xml:space="preserve"> </t>
        </is>
      </c>
      <c r="C7" s="4" t="inlineStr">
        <is>
          <t xml:space="preserve"> </t>
        </is>
      </c>
      <c r="D7" s="5" t="n">
        <v>197295</v>
      </c>
      <c r="E7" s="5" t="n">
        <v>112746</v>
      </c>
      <c r="F7" s="4" t="inlineStr">
        <is>
          <t xml:space="preserve"> </t>
        </is>
      </c>
    </row>
    <row r="8">
      <c r="A8" s="4" t="inlineStr">
        <is>
          <t>Accounts payable</t>
        </is>
      </c>
      <c r="B8" s="4" t="inlineStr">
        <is>
          <t xml:space="preserve"> </t>
        </is>
      </c>
      <c r="C8" s="4" t="inlineStr">
        <is>
          <t xml:space="preserve"> </t>
        </is>
      </c>
      <c r="D8" s="6" t="n">
        <v>54481</v>
      </c>
      <c r="E8" s="5" t="n">
        <v>71706</v>
      </c>
      <c r="F8" s="4" t="inlineStr">
        <is>
          <t xml:space="preserve"> </t>
        </is>
      </c>
    </row>
    <row r="9">
      <c r="A9" s="4" t="inlineStr">
        <is>
          <t>Weighted average amortization period</t>
        </is>
      </c>
      <c r="B9" s="4" t="inlineStr">
        <is>
          <t xml:space="preserve"> </t>
        </is>
      </c>
      <c r="C9" s="4" t="inlineStr">
        <is>
          <t xml:space="preserve"> </t>
        </is>
      </c>
      <c r="D9" s="4" t="inlineStr">
        <is>
          <t>4 years 1 month 6 days</t>
        </is>
      </c>
      <c r="E9" s="4" t="inlineStr">
        <is>
          <t xml:space="preserve"> </t>
        </is>
      </c>
      <c r="F9" s="4" t="inlineStr">
        <is>
          <t xml:space="preserve"> </t>
        </is>
      </c>
    </row>
    <row r="10">
      <c r="A10" s="4" t="inlineStr">
        <is>
          <t>Contract liabilities</t>
        </is>
      </c>
      <c r="B10" s="4" t="inlineStr">
        <is>
          <t xml:space="preserve"> </t>
        </is>
      </c>
      <c r="C10" s="4" t="inlineStr">
        <is>
          <t xml:space="preserve"> </t>
        </is>
      </c>
      <c r="D10" s="6" t="n">
        <v>64845</v>
      </c>
      <c r="E10" s="5" t="n">
        <v>81700</v>
      </c>
      <c r="F10" s="4" t="inlineStr">
        <is>
          <t xml:space="preserve"> </t>
        </is>
      </c>
    </row>
    <row r="11">
      <c r="A11" s="4" t="inlineStr">
        <is>
          <t>Goodwill</t>
        </is>
      </c>
      <c r="B11" s="4" t="inlineStr">
        <is>
          <t xml:space="preserve"> </t>
        </is>
      </c>
      <c r="C11" s="4" t="inlineStr">
        <is>
          <t xml:space="preserve"> </t>
        </is>
      </c>
      <c r="D11" s="5" t="n">
        <v>592293</v>
      </c>
      <c r="E11" s="5" t="n">
        <v>559820</v>
      </c>
      <c r="F11" s="6" t="n">
        <v>235585</v>
      </c>
    </row>
    <row r="12">
      <c r="A12" s="4" t="inlineStr">
        <is>
          <t>Other identifiable intangibles</t>
        </is>
      </c>
      <c r="B12" s="4" t="inlineStr">
        <is>
          <t xml:space="preserve"> </t>
        </is>
      </c>
      <c r="C12" s="4" t="inlineStr">
        <is>
          <t xml:space="preserve"> </t>
        </is>
      </c>
      <c r="D12" s="5" t="n">
        <v>37458</v>
      </c>
      <c r="E12" s="5" t="n">
        <v>39713</v>
      </c>
      <c r="F12" s="4" t="inlineStr">
        <is>
          <t xml:space="preserve"> </t>
        </is>
      </c>
    </row>
    <row r="13">
      <c r="A13" s="4" t="inlineStr">
        <is>
          <t>Revenue</t>
        </is>
      </c>
      <c r="B13" s="4" t="inlineStr">
        <is>
          <t xml:space="preserve"> </t>
        </is>
      </c>
      <c r="C13" s="4" t="inlineStr">
        <is>
          <t xml:space="preserve"> </t>
        </is>
      </c>
      <c r="D13" s="5" t="n">
        <v>2431008</v>
      </c>
      <c r="E13" s="5" t="n">
        <v>2394706</v>
      </c>
      <c r="F13" s="5" t="n">
        <v>2308098</v>
      </c>
    </row>
    <row r="14">
      <c r="A14" s="4" t="inlineStr">
        <is>
          <t>Income (Loss) before taxes</t>
        </is>
      </c>
      <c r="B14" s="4" t="inlineStr">
        <is>
          <t xml:space="preserve"> </t>
        </is>
      </c>
      <c r="C14" s="4" t="inlineStr">
        <is>
          <t xml:space="preserve"> </t>
        </is>
      </c>
      <c r="D14" s="5" t="n">
        <v>54331</v>
      </c>
      <c r="E14" s="5" t="n">
        <v>147435</v>
      </c>
      <c r="F14" s="6" t="n">
        <v>261921</v>
      </c>
    </row>
    <row r="15">
      <c r="A15" s="4" t="inlineStr">
        <is>
          <t>Other intangible assets, net</t>
        </is>
      </c>
      <c r="B15" s="4" t="inlineStr">
        <is>
          <t xml:space="preserve"> </t>
        </is>
      </c>
      <c r="C15" s="4" t="inlineStr">
        <is>
          <t xml:space="preserve"> </t>
        </is>
      </c>
      <c r="D15" s="5" t="n">
        <v>37458</v>
      </c>
      <c r="E15" s="5" t="n">
        <v>39713</v>
      </c>
      <c r="F15" s="4" t="inlineStr">
        <is>
          <t xml:space="preserve"> </t>
        </is>
      </c>
    </row>
    <row r="16">
      <c r="A16" s="4" t="inlineStr">
        <is>
          <t>Goodwill and other intangible assets increased from acquisitions</t>
        </is>
      </c>
      <c r="B16" s="4" t="inlineStr">
        <is>
          <t xml:space="preserve"> </t>
        </is>
      </c>
      <c r="C16" s="4" t="inlineStr">
        <is>
          <t xml:space="preserve"> </t>
        </is>
      </c>
      <c r="D16" s="5" t="n">
        <v>30200</v>
      </c>
      <c r="E16" s="5" t="n">
        <v>353100</v>
      </c>
      <c r="F16" s="4" t="inlineStr">
        <is>
          <t xml:space="preserve"> </t>
        </is>
      </c>
    </row>
    <row r="17">
      <c r="A17" s="4" t="inlineStr">
        <is>
          <t>Goodwill expected to be deductible for tax purposes</t>
        </is>
      </c>
      <c r="B17" s="4" t="inlineStr">
        <is>
          <t xml:space="preserve"> </t>
        </is>
      </c>
      <c r="C17" s="4" t="inlineStr">
        <is>
          <t xml:space="preserve"> </t>
        </is>
      </c>
      <c r="D17" s="6" t="n">
        <v>700</v>
      </c>
      <c r="E17" s="5" t="n">
        <v>216000</v>
      </c>
      <c r="F17" s="4" t="inlineStr">
        <is>
          <t xml:space="preserve"> </t>
        </is>
      </c>
    </row>
    <row r="18">
      <c r="A18" s="4" t="inlineStr">
        <is>
          <t>Number of reportable segments | Segment</t>
        </is>
      </c>
      <c r="B18" s="4" t="inlineStr">
        <is>
          <t xml:space="preserve"> </t>
        </is>
      </c>
      <c r="C18" s="4" t="inlineStr">
        <is>
          <t xml:space="preserve"> </t>
        </is>
      </c>
      <c r="D18" s="5" t="n">
        <v>2</v>
      </c>
      <c r="E18" s="4" t="inlineStr">
        <is>
          <t xml:space="preserve"> </t>
        </is>
      </c>
      <c r="F18" s="4" t="inlineStr">
        <is>
          <t xml:space="preserve"> </t>
        </is>
      </c>
    </row>
    <row r="19">
      <c r="A19" s="4" t="inlineStr">
        <is>
          <t>Other long-term assets</t>
        </is>
      </c>
      <c r="B19" s="4" t="inlineStr">
        <is>
          <t xml:space="preserve"> </t>
        </is>
      </c>
      <c r="C19" s="4" t="inlineStr">
        <is>
          <t xml:space="preserve"> </t>
        </is>
      </c>
      <c r="D19" s="6" t="n">
        <v>32741</v>
      </c>
      <c r="E19" s="6" t="n">
        <v>32259</v>
      </c>
      <c r="F19" s="4" t="inlineStr">
        <is>
          <t xml:space="preserve"> </t>
        </is>
      </c>
    </row>
    <row r="20">
      <c r="A20" s="4" t="inlineStr">
        <is>
          <t>Number of acquisitions completed | Acquisition</t>
        </is>
      </c>
      <c r="B20" s="4" t="inlineStr">
        <is>
          <t xml:space="preserve"> </t>
        </is>
      </c>
      <c r="C20" s="4" t="inlineStr">
        <is>
          <t xml:space="preserve"> </t>
        </is>
      </c>
      <c r="D20" s="4" t="inlineStr">
        <is>
          <t xml:space="preserve"> </t>
        </is>
      </c>
      <c r="E20" s="5" t="n">
        <v>3</v>
      </c>
      <c r="F20" s="4" t="inlineStr">
        <is>
          <t xml:space="preserve"> </t>
        </is>
      </c>
    </row>
    <row r="21">
      <c r="A21" s="4" t="inlineStr">
        <is>
          <t>C&amp;C Boat Works, Boatzon and Midcoast Marine Grou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Goodwill And Other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consideration</t>
        </is>
      </c>
      <c r="B23" s="4" t="inlineStr">
        <is>
          <t xml:space="preserve"> </t>
        </is>
      </c>
      <c r="C23" s="6" t="n">
        <v>49000</v>
      </c>
      <c r="D23" s="4" t="inlineStr">
        <is>
          <t xml:space="preserve"> </t>
        </is>
      </c>
      <c r="E23" s="4" t="inlineStr">
        <is>
          <t xml:space="preserve"> </t>
        </is>
      </c>
      <c r="F23" s="4" t="inlineStr">
        <is>
          <t xml:space="preserve"> </t>
        </is>
      </c>
    </row>
    <row r="24">
      <c r="A24" s="4" t="inlineStr">
        <is>
          <t>Tangible assets acquired</t>
        </is>
      </c>
      <c r="B24" s="4" t="inlineStr">
        <is>
          <t xml:space="preserve"> </t>
        </is>
      </c>
      <c r="C24" s="5" t="n">
        <v>20300</v>
      </c>
      <c r="D24" s="4" t="inlineStr">
        <is>
          <t xml:space="preserve"> </t>
        </is>
      </c>
      <c r="E24" s="4" t="inlineStr">
        <is>
          <t xml:space="preserve"> </t>
        </is>
      </c>
      <c r="F24" s="4" t="inlineStr">
        <is>
          <t xml:space="preserve"> </t>
        </is>
      </c>
    </row>
    <row r="25">
      <c r="A25" s="4" t="inlineStr">
        <is>
          <t>Goodwill</t>
        </is>
      </c>
      <c r="B25" s="4" t="inlineStr">
        <is>
          <t xml:space="preserve"> </t>
        </is>
      </c>
      <c r="C25" s="5" t="n">
        <v>26800</v>
      </c>
      <c r="D25" s="4" t="inlineStr">
        <is>
          <t xml:space="preserve"> </t>
        </is>
      </c>
      <c r="E25" s="6" t="n">
        <v>13600</v>
      </c>
      <c r="F25" s="4" t="inlineStr">
        <is>
          <t xml:space="preserve"> </t>
        </is>
      </c>
    </row>
    <row r="26">
      <c r="A26" s="4" t="inlineStr">
        <is>
          <t>Estimated contingent consideration</t>
        </is>
      </c>
      <c r="B26" s="4" t="inlineStr">
        <is>
          <t xml:space="preserve"> </t>
        </is>
      </c>
      <c r="C26" s="5" t="n">
        <v>9700</v>
      </c>
      <c r="D26" s="4" t="inlineStr">
        <is>
          <t xml:space="preserve"> </t>
        </is>
      </c>
      <c r="E26" s="4" t="inlineStr">
        <is>
          <t xml:space="preserve"> </t>
        </is>
      </c>
      <c r="F26" s="4" t="inlineStr">
        <is>
          <t xml:space="preserve"> </t>
        </is>
      </c>
    </row>
    <row r="27">
      <c r="A27" s="4" t="inlineStr">
        <is>
          <t>Intangible assets</t>
        </is>
      </c>
      <c r="B27" s="4" t="inlineStr">
        <is>
          <t xml:space="preserve"> </t>
        </is>
      </c>
      <c r="C27" s="5" t="n">
        <v>1900</v>
      </c>
      <c r="D27" s="4" t="inlineStr">
        <is>
          <t xml:space="preserve"> </t>
        </is>
      </c>
      <c r="E27" s="4" t="inlineStr">
        <is>
          <t xml:space="preserve"> </t>
        </is>
      </c>
      <c r="F27" s="4" t="inlineStr">
        <is>
          <t xml:space="preserve"> </t>
        </is>
      </c>
    </row>
    <row r="28">
      <c r="A28" s="4" t="inlineStr">
        <is>
          <t>Cash acquired</t>
        </is>
      </c>
      <c r="B28" s="4" t="inlineStr">
        <is>
          <t xml:space="preserve"> </t>
        </is>
      </c>
      <c r="C28" s="6" t="n">
        <v>100</v>
      </c>
      <c r="D28" s="4" t="inlineStr">
        <is>
          <t xml:space="preserve"> </t>
        </is>
      </c>
      <c r="E28" s="4" t="inlineStr">
        <is>
          <t xml:space="preserve"> </t>
        </is>
      </c>
      <c r="F28" s="4" t="inlineStr">
        <is>
          <t xml:space="preserve"> </t>
        </is>
      </c>
    </row>
    <row r="29">
      <c r="A29" s="4" t="inlineStr">
        <is>
          <t>IGY Marina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Goodwill And Other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urchase price</t>
        </is>
      </c>
      <c r="B31" s="6" t="n">
        <v>552900</v>
      </c>
      <c r="C31" s="4" t="inlineStr">
        <is>
          <t xml:space="preserve"> </t>
        </is>
      </c>
      <c r="D31" s="4" t="inlineStr">
        <is>
          <t xml:space="preserve"> </t>
        </is>
      </c>
      <c r="E31" s="4" t="inlineStr">
        <is>
          <t xml:space="preserve"> </t>
        </is>
      </c>
      <c r="F31" s="4" t="inlineStr">
        <is>
          <t xml:space="preserve"> </t>
        </is>
      </c>
    </row>
    <row r="32">
      <c r="A32" s="4" t="inlineStr">
        <is>
          <t>Tangible assets acquired</t>
        </is>
      </c>
      <c r="B32" s="5" t="n">
        <v>259400</v>
      </c>
      <c r="C32" s="4" t="inlineStr">
        <is>
          <t xml:space="preserve"> </t>
        </is>
      </c>
      <c r="D32" s="4" t="inlineStr">
        <is>
          <t xml:space="preserve"> </t>
        </is>
      </c>
      <c r="E32" s="4" t="inlineStr">
        <is>
          <t xml:space="preserve"> </t>
        </is>
      </c>
      <c r="F32" s="4" t="inlineStr">
        <is>
          <t xml:space="preserve"> </t>
        </is>
      </c>
    </row>
    <row r="33">
      <c r="A33" s="4" t="inlineStr">
        <is>
          <t>Fair value of contingent consideration</t>
        </is>
      </c>
      <c r="B33" s="5" t="n">
        <v>67700</v>
      </c>
      <c r="C33" s="4" t="inlineStr">
        <is>
          <t xml:space="preserve"> </t>
        </is>
      </c>
      <c r="D33" s="4" t="inlineStr">
        <is>
          <t xml:space="preserve"> </t>
        </is>
      </c>
      <c r="E33" s="4" t="inlineStr">
        <is>
          <t xml:space="preserve"> </t>
        </is>
      </c>
      <c r="F33" s="4" t="inlineStr">
        <is>
          <t xml:space="preserve"> </t>
        </is>
      </c>
    </row>
    <row r="34">
      <c r="A34" s="4" t="inlineStr">
        <is>
          <t>Goodwill</t>
        </is>
      </c>
      <c r="B34" s="5" t="n">
        <v>293500</v>
      </c>
      <c r="C34" s="4" t="inlineStr">
        <is>
          <t xml:space="preserve"> </t>
        </is>
      </c>
      <c r="D34" s="6" t="n">
        <v>193300</v>
      </c>
      <c r="E34" s="4" t="inlineStr">
        <is>
          <t xml:space="preserve"> </t>
        </is>
      </c>
      <c r="F34" s="4" t="inlineStr">
        <is>
          <t xml:space="preserve"> </t>
        </is>
      </c>
    </row>
    <row r="35">
      <c r="A35" s="4" t="inlineStr">
        <is>
          <t>Intangible assets</t>
        </is>
      </c>
      <c r="B35" s="5" t="n">
        <v>30400</v>
      </c>
      <c r="C35" s="4" t="inlineStr">
        <is>
          <t xml:space="preserve"> </t>
        </is>
      </c>
      <c r="D35" s="4" t="inlineStr">
        <is>
          <t xml:space="preserve"> </t>
        </is>
      </c>
      <c r="E35" s="4" t="inlineStr">
        <is>
          <t xml:space="preserve"> </t>
        </is>
      </c>
      <c r="F35" s="4" t="inlineStr">
        <is>
          <t xml:space="preserve"> </t>
        </is>
      </c>
    </row>
    <row r="36">
      <c r="A36" s="4" t="inlineStr">
        <is>
          <t>Cash acquired</t>
        </is>
      </c>
      <c r="B36" s="6" t="n">
        <v>28100</v>
      </c>
      <c r="C36" s="4" t="inlineStr">
        <is>
          <t xml:space="preserve"> </t>
        </is>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738</v>
      </c>
      <c r="C4" s="6" t="n">
        <v>109478</v>
      </c>
      <c r="D4" s="6" t="n">
        <v>19798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4487</v>
      </c>
      <c r="C6" s="5" t="n">
        <v>41032</v>
      </c>
      <c r="D6" s="5" t="n">
        <v>19418</v>
      </c>
    </row>
    <row r="7">
      <c r="A7" s="4" t="inlineStr">
        <is>
          <t>Deferred income tax provision, net of effects of acquisitions</t>
        </is>
      </c>
      <c r="B7" s="5" t="n">
        <v>3390</v>
      </c>
      <c r="C7" s="5" t="n">
        <v>23059</v>
      </c>
      <c r="D7" s="5" t="n">
        <v>2149</v>
      </c>
    </row>
    <row r="8">
      <c r="A8" s="4" t="inlineStr">
        <is>
          <t>Loss (gain) from hurricane</t>
        </is>
      </c>
      <c r="B8" s="5" t="n">
        <v>4850</v>
      </c>
      <c r="C8" s="5" t="n">
        <v>-933</v>
      </c>
      <c r="D8" s="5" t="n">
        <v>4800</v>
      </c>
    </row>
    <row r="9">
      <c r="A9" s="4" t="inlineStr">
        <is>
          <t>(Loss) Gain on sale of property and equipment</t>
        </is>
      </c>
      <c r="B9" s="5" t="n">
        <v>432</v>
      </c>
      <c r="C9" s="5" t="n">
        <v>-354</v>
      </c>
      <c r="D9" s="5" t="n">
        <v>-108</v>
      </c>
    </row>
    <row r="10">
      <c r="A10" s="4" t="inlineStr">
        <is>
          <t>Gain on previously held equity investment upon acquisition of the entire business</t>
        </is>
      </c>
      <c r="B10" s="4" t="inlineStr">
        <is>
          <t xml:space="preserve"> </t>
        </is>
      </c>
      <c r="C10" s="5" t="n">
        <v>-5129</v>
      </c>
      <c r="D10" s="4" t="inlineStr">
        <is>
          <t xml:space="preserve"> </t>
        </is>
      </c>
    </row>
    <row r="11">
      <c r="A11" s="4" t="inlineStr">
        <is>
          <t>Stock-based compensation expense</t>
        </is>
      </c>
      <c r="B11" s="5" t="n">
        <v>23961</v>
      </c>
      <c r="C11" s="5" t="n">
        <v>21657</v>
      </c>
      <c r="D11" s="5" t="n">
        <v>16013</v>
      </c>
    </row>
    <row r="12">
      <c r="A12" s="3" t="inlineStr">
        <is>
          <t>(Increase) decrease in, net of effects of acquisitions —</t>
        </is>
      </c>
      <c r="B12" s="4" t="inlineStr">
        <is>
          <t xml:space="preserve"> </t>
        </is>
      </c>
      <c r="C12" s="4" t="inlineStr">
        <is>
          <t xml:space="preserve"> </t>
        </is>
      </c>
      <c r="D12" s="4" t="inlineStr">
        <is>
          <t xml:space="preserve"> </t>
        </is>
      </c>
    </row>
    <row r="13">
      <c r="A13" s="4" t="inlineStr">
        <is>
          <t>Accounts receivable, net</t>
        </is>
      </c>
      <c r="B13" s="5" t="n">
        <v>-20427</v>
      </c>
      <c r="C13" s="5" t="n">
        <v>-30977</v>
      </c>
      <c r="D13" s="5" t="n">
        <v>-563</v>
      </c>
    </row>
    <row r="14">
      <c r="A14" s="4" t="inlineStr">
        <is>
          <t>Inventories</t>
        </is>
      </c>
      <c r="B14" s="5" t="n">
        <v>-90966</v>
      </c>
      <c r="C14" s="5" t="n">
        <v>-351753</v>
      </c>
      <c r="D14" s="5" t="n">
        <v>-198018</v>
      </c>
    </row>
    <row r="15">
      <c r="A15" s="4" t="inlineStr">
        <is>
          <t>Prepaid expenses and other assets</t>
        </is>
      </c>
      <c r="B15" s="5" t="n">
        <v>-1465</v>
      </c>
      <c r="C15" s="5" t="n">
        <v>254</v>
      </c>
      <c r="D15" s="5" t="n">
        <v>-4259</v>
      </c>
    </row>
    <row r="16">
      <c r="A16" s="3" t="inlineStr">
        <is>
          <t>(Decrease) increase in, net of effects of acquisitions —</t>
        </is>
      </c>
      <c r="B16" s="4" t="inlineStr">
        <is>
          <t xml:space="preserve"> </t>
        </is>
      </c>
      <c r="C16" s="4" t="inlineStr">
        <is>
          <t xml:space="preserve"> </t>
        </is>
      </c>
      <c r="D16" s="4" t="inlineStr">
        <is>
          <t xml:space="preserve"> </t>
        </is>
      </c>
    </row>
    <row r="17">
      <c r="A17" s="4" t="inlineStr">
        <is>
          <t>Accounts payable</t>
        </is>
      </c>
      <c r="B17" s="5" t="n">
        <v>-17595</v>
      </c>
      <c r="C17" s="5" t="n">
        <v>24043</v>
      </c>
      <c r="D17" s="5" t="n">
        <v>7358</v>
      </c>
    </row>
    <row r="18">
      <c r="A18" s="4" t="inlineStr">
        <is>
          <t>Contract liabilities (customer deposits)</t>
        </is>
      </c>
      <c r="B18" s="5" t="n">
        <v>-16885</v>
      </c>
      <c r="C18" s="5" t="n">
        <v>-65617</v>
      </c>
      <c r="D18" s="5" t="n">
        <v>26273</v>
      </c>
    </row>
    <row r="19">
      <c r="A19" s="4" t="inlineStr">
        <is>
          <t>Accrued expenses and other liabilities</t>
        </is>
      </c>
      <c r="B19" s="5" t="n">
        <v>5820</v>
      </c>
      <c r="C19" s="5" t="n">
        <v>13005</v>
      </c>
      <c r="D19" s="5" t="n">
        <v>5543</v>
      </c>
    </row>
    <row r="20">
      <c r="A20" s="4" t="inlineStr">
        <is>
          <t>Net cash provided by (used in) operating activities</t>
        </is>
      </c>
      <c r="B20" s="5" t="n">
        <v>-25660</v>
      </c>
      <c r="C20" s="5" t="n">
        <v>-222235</v>
      </c>
      <c r="D20" s="5" t="n">
        <v>7659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60423</v>
      </c>
      <c r="C22" s="5" t="n">
        <v>-65408</v>
      </c>
      <c r="D22" s="5" t="n">
        <v>-58456</v>
      </c>
    </row>
    <row r="23">
      <c r="A23" s="4" t="inlineStr">
        <is>
          <t>Proceeds from insurance settlements</t>
        </is>
      </c>
      <c r="B23" s="5" t="n">
        <v>581</v>
      </c>
      <c r="C23" s="5" t="n">
        <v>3440</v>
      </c>
      <c r="D23" s="4" t="inlineStr">
        <is>
          <t xml:space="preserve"> </t>
        </is>
      </c>
    </row>
    <row r="24">
      <c r="A24" s="4" t="inlineStr">
        <is>
          <t>Cash used in acquisition of businesses, net of cash acquired</t>
        </is>
      </c>
      <c r="B24" s="5" t="n">
        <v>-21955</v>
      </c>
      <c r="C24" s="5" t="n">
        <v>-516794</v>
      </c>
      <c r="D24" s="5" t="n">
        <v>-83198</v>
      </c>
    </row>
    <row r="25">
      <c r="A25" s="4" t="inlineStr">
        <is>
          <t>Proceeds from investments</t>
        </is>
      </c>
      <c r="B25" s="4" t="inlineStr">
        <is>
          <t xml:space="preserve"> </t>
        </is>
      </c>
      <c r="C25" s="5" t="n">
        <v>2143</v>
      </c>
      <c r="D25" s="5" t="n">
        <v>2250</v>
      </c>
    </row>
    <row r="26">
      <c r="A26" s="4" t="inlineStr">
        <is>
          <t>Purchases of investments</t>
        </is>
      </c>
      <c r="B26" s="4" t="inlineStr">
        <is>
          <t xml:space="preserve"> </t>
        </is>
      </c>
      <c r="C26" s="5" t="n">
        <v>-2486</v>
      </c>
      <c r="D26" s="5" t="n">
        <v>-1750</v>
      </c>
    </row>
    <row r="27">
      <c r="A27" s="4" t="inlineStr">
        <is>
          <t>Proceeds from sale of property and equipment and assets held for sale</t>
        </is>
      </c>
      <c r="B27" s="5" t="n">
        <v>450</v>
      </c>
      <c r="C27" s="5" t="n">
        <v>2740</v>
      </c>
      <c r="D27" s="5" t="n">
        <v>703</v>
      </c>
    </row>
    <row r="28">
      <c r="A28" s="4" t="inlineStr">
        <is>
          <t>Net cash used in investing activities</t>
        </is>
      </c>
      <c r="B28" s="5" t="n">
        <v>-81347</v>
      </c>
      <c r="C28" s="5" t="n">
        <v>-576365</v>
      </c>
      <c r="D28" s="5" t="n">
        <v>-140451</v>
      </c>
    </row>
    <row r="29">
      <c r="A29" s="3" t="inlineStr">
        <is>
          <t>CASH FLOWS FROM FINANCING ACTIVITIES:</t>
        </is>
      </c>
      <c r="B29" s="4" t="inlineStr">
        <is>
          <t xml:space="preserve"> </t>
        </is>
      </c>
      <c r="C29" s="4" t="inlineStr">
        <is>
          <t xml:space="preserve"> </t>
        </is>
      </c>
      <c r="D29" s="4" t="inlineStr">
        <is>
          <t xml:space="preserve"> </t>
        </is>
      </c>
    </row>
    <row r="30">
      <c r="A30" s="4" t="inlineStr">
        <is>
          <t>Net borrowings (payments) on short-term borrowings (Floor Plan)</t>
        </is>
      </c>
      <c r="B30" s="5" t="n">
        <v>170000</v>
      </c>
      <c r="C30" s="5" t="n">
        <v>404708</v>
      </c>
      <c r="D30" s="5" t="n">
        <v>107798</v>
      </c>
    </row>
    <row r="31">
      <c r="A31" s="4" t="inlineStr">
        <is>
          <t>Proceeds from long-term debt</t>
        </is>
      </c>
      <c r="B31" s="4" t="inlineStr">
        <is>
          <t xml:space="preserve"> </t>
        </is>
      </c>
      <c r="C31" s="5" t="n">
        <v>400000</v>
      </c>
      <c r="D31" s="4" t="inlineStr">
        <is>
          <t xml:space="preserve"> </t>
        </is>
      </c>
    </row>
    <row r="32">
      <c r="A32" s="4" t="inlineStr">
        <is>
          <t>Payments for long-term debt</t>
        </is>
      </c>
      <c r="B32" s="5" t="n">
        <v>-33766</v>
      </c>
      <c r="C32" s="5" t="n">
        <v>-25272</v>
      </c>
      <c r="D32" s="5" t="n">
        <v>-2902</v>
      </c>
    </row>
    <row r="33">
      <c r="A33" s="4" t="inlineStr">
        <is>
          <t>Payments for debt issuance costs</t>
        </is>
      </c>
      <c r="B33" s="4" t="inlineStr">
        <is>
          <t xml:space="preserve"> </t>
        </is>
      </c>
      <c r="C33" s="4" t="inlineStr">
        <is>
          <t xml:space="preserve"> </t>
        </is>
      </c>
      <c r="D33" s="5" t="n">
        <v>-3145</v>
      </c>
    </row>
    <row r="34">
      <c r="A34" s="4" t="inlineStr">
        <is>
          <t>Net proceeds from issuance of common stock under incentive compensation, and employee purchase plans</t>
        </is>
      </c>
      <c r="B34" s="5" t="n">
        <v>2641</v>
      </c>
      <c r="C34" s="5" t="n">
        <v>2353</v>
      </c>
      <c r="D34" s="5" t="n">
        <v>2199</v>
      </c>
    </row>
    <row r="35">
      <c r="A35" s="4" t="inlineStr">
        <is>
          <t>Contingent acquisition consideration payments</t>
        </is>
      </c>
      <c r="B35" s="5" t="n">
        <v>-3032</v>
      </c>
      <c r="C35" s="5" t="n">
        <v>-8340</v>
      </c>
      <c r="D35" s="5" t="n">
        <v>-4950</v>
      </c>
    </row>
    <row r="36">
      <c r="A36" s="4" t="inlineStr">
        <is>
          <t>Payments on tax withholdings for equity awards</t>
        </is>
      </c>
      <c r="B36" s="5" t="n">
        <v>-5193</v>
      </c>
      <c r="C36" s="5" t="n">
        <v>-3045</v>
      </c>
      <c r="D36" s="5" t="n">
        <v>-4644</v>
      </c>
    </row>
    <row r="37">
      <c r="A37" s="4" t="inlineStr">
        <is>
          <t>Purchase of treasury stock</t>
        </is>
      </c>
      <c r="B37" s="5" t="n">
        <v>-2141</v>
      </c>
      <c r="C37" s="4" t="inlineStr">
        <is>
          <t xml:space="preserve"> </t>
        </is>
      </c>
      <c r="D37" s="5" t="n">
        <v>-21292</v>
      </c>
    </row>
    <row r="38">
      <c r="A38" s="4" t="inlineStr">
        <is>
          <t>Net cash provided by financing activities</t>
        </is>
      </c>
      <c r="B38" s="5" t="n">
        <v>128509</v>
      </c>
      <c r="C38" s="5" t="n">
        <v>770404</v>
      </c>
      <c r="D38" s="5" t="n">
        <v>73064</v>
      </c>
    </row>
    <row r="39">
      <c r="A39" s="4" t="inlineStr">
        <is>
          <t>Effect of exchange rate changes on cash</t>
        </is>
      </c>
      <c r="B39" s="5" t="n">
        <v>1368</v>
      </c>
      <c r="C39" s="5" t="n">
        <v>1378</v>
      </c>
      <c r="D39" s="5" t="n">
        <v>-3126</v>
      </c>
    </row>
    <row r="40">
      <c r="A40" s="4" t="inlineStr">
        <is>
          <t>NET INCREASE (DECREASE) IN CASH AND CASH EQUIVALENTS:</t>
        </is>
      </c>
      <c r="B40" s="5" t="n">
        <v>22870</v>
      </c>
      <c r="C40" s="5" t="n">
        <v>-26818</v>
      </c>
      <c r="D40" s="5" t="n">
        <v>6082</v>
      </c>
    </row>
    <row r="41">
      <c r="A41" s="4" t="inlineStr">
        <is>
          <t>CASH AND CASH EQUIVALENTS, beginning of year</t>
        </is>
      </c>
      <c r="B41" s="5" t="n">
        <v>201456</v>
      </c>
      <c r="C41" s="5" t="n">
        <v>228274</v>
      </c>
      <c r="D41" s="5" t="n">
        <v>222192</v>
      </c>
    </row>
    <row r="42">
      <c r="A42" s="4" t="inlineStr">
        <is>
          <t>CASH AND CASH EQUIVALENTS, end of year</t>
        </is>
      </c>
      <c r="B42" s="5" t="n">
        <v>224326</v>
      </c>
      <c r="C42" s="5" t="n">
        <v>201456</v>
      </c>
      <c r="D42" s="5" t="n">
        <v>228274</v>
      </c>
    </row>
    <row r="43">
      <c r="A43" s="3" t="inlineStr">
        <is>
          <t>Cash paid for:</t>
        </is>
      </c>
      <c r="B43" s="4" t="inlineStr">
        <is>
          <t xml:space="preserve"> </t>
        </is>
      </c>
      <c r="C43" s="4" t="inlineStr">
        <is>
          <t xml:space="preserve"> </t>
        </is>
      </c>
      <c r="D43" s="4" t="inlineStr">
        <is>
          <t xml:space="preserve"> </t>
        </is>
      </c>
    </row>
    <row r="44">
      <c r="A44" s="4" t="inlineStr">
        <is>
          <t>Interest</t>
        </is>
      </c>
      <c r="B44" s="5" t="n">
        <v>79308</v>
      </c>
      <c r="C44" s="5" t="n">
        <v>51974</v>
      </c>
      <c r="D44" s="5" t="n">
        <v>2592</v>
      </c>
    </row>
    <row r="45">
      <c r="A45" s="4" t="inlineStr">
        <is>
          <t>Income taxes</t>
        </is>
      </c>
      <c r="B45" s="5" t="n">
        <v>9827</v>
      </c>
      <c r="C45" s="5" t="n">
        <v>30034</v>
      </c>
      <c r="D45" s="5" t="n">
        <v>64843</v>
      </c>
    </row>
    <row r="46">
      <c r="A46" s="3" t="inlineStr">
        <is>
          <t>Non-cash items:</t>
        </is>
      </c>
      <c r="B46" s="4" t="inlineStr">
        <is>
          <t xml:space="preserve"> </t>
        </is>
      </c>
      <c r="C46" s="4" t="inlineStr">
        <is>
          <t xml:space="preserve"> </t>
        </is>
      </c>
      <c r="D46" s="4" t="inlineStr">
        <is>
          <t xml:space="preserve"> </t>
        </is>
      </c>
    </row>
    <row r="47">
      <c r="A47" s="4" t="inlineStr">
        <is>
          <t>Accrued tax withholdings upon vesting of equity awards</t>
        </is>
      </c>
      <c r="B47" s="5" t="n">
        <v>3797</v>
      </c>
      <c r="C47" s="5" t="n">
        <v>3082</v>
      </c>
      <c r="D47" s="5" t="n">
        <v>1903</v>
      </c>
    </row>
    <row r="48">
      <c r="A48" s="4" t="inlineStr">
        <is>
          <t>Contingent consideration liabilities from acquisitions</t>
        </is>
      </c>
      <c r="B48" s="5" t="n">
        <v>1313</v>
      </c>
      <c r="C48" s="6" t="n">
        <v>77380</v>
      </c>
      <c r="D48" s="6" t="n">
        <v>7350</v>
      </c>
    </row>
    <row r="49">
      <c r="A49" s="4" t="inlineStr">
        <is>
          <t>Other current assets held for sale previously classified as property and equipment</t>
        </is>
      </c>
      <c r="B49" s="6" t="n">
        <v>11964</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 Assets and Other Long Term Assets - Summary of Changes in Carrying Amount of Goodwill by Reportable Segment (Detail)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Beginning balance</t>
        </is>
      </c>
      <c r="B4" s="6" t="n">
        <v>559820</v>
      </c>
      <c r="C4" s="6" t="n">
        <v>235585</v>
      </c>
    </row>
    <row r="5">
      <c r="A5" s="4" t="inlineStr">
        <is>
          <t>Goodwill acquired</t>
        </is>
      </c>
      <c r="B5" s="5" t="n">
        <v>29335</v>
      </c>
      <c r="C5" s="5" t="n">
        <v>321166</v>
      </c>
    </row>
    <row r="6">
      <c r="A6" s="4" t="inlineStr">
        <is>
          <t>Foreign currency translation</t>
        </is>
      </c>
      <c r="B6" s="5" t="n">
        <v>3138</v>
      </c>
      <c r="C6" s="5" t="n">
        <v>3069</v>
      </c>
    </row>
    <row r="7">
      <c r="A7" s="4" t="inlineStr">
        <is>
          <t>Ending balance</t>
        </is>
      </c>
      <c r="B7" s="5" t="n">
        <v>592293</v>
      </c>
      <c r="C7" s="5" t="n">
        <v>559820</v>
      </c>
    </row>
    <row r="8">
      <c r="A8" s="4" t="inlineStr">
        <is>
          <t>Retail Operation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5" t="n">
        <v>490786</v>
      </c>
      <c r="C10" s="5" t="n">
        <v>166551</v>
      </c>
    </row>
    <row r="11">
      <c r="A11" s="4" t="inlineStr">
        <is>
          <t>Goodwill acquired</t>
        </is>
      </c>
      <c r="B11" s="5" t="n">
        <v>29335</v>
      </c>
      <c r="C11" s="5" t="n">
        <v>321166</v>
      </c>
    </row>
    <row r="12">
      <c r="A12" s="4" t="inlineStr">
        <is>
          <t>Foreign currency translation</t>
        </is>
      </c>
      <c r="B12" s="5" t="n">
        <v>3138</v>
      </c>
      <c r="C12" s="5" t="n">
        <v>3069</v>
      </c>
    </row>
    <row r="13">
      <c r="A13" s="4" t="inlineStr">
        <is>
          <t>Ending balance</t>
        </is>
      </c>
      <c r="B13" s="5" t="n">
        <v>523259</v>
      </c>
      <c r="C13" s="5" t="n">
        <v>490786</v>
      </c>
    </row>
    <row r="14">
      <c r="A14" s="4" t="inlineStr">
        <is>
          <t>Product Manufacturing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5" t="n">
        <v>69034</v>
      </c>
      <c r="C16" s="5" t="n">
        <v>69034</v>
      </c>
    </row>
    <row r="17">
      <c r="A17" s="4" t="inlineStr">
        <is>
          <t>Ending balance</t>
        </is>
      </c>
      <c r="B17" s="6" t="n">
        <v>69034</v>
      </c>
      <c r="C17" s="6" t="n">
        <v>690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ther Long Term Assets - Summary of Other Intangible Assets, Net (Detail) - USD ($) $ in Thousand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Intangible assets, gross</t>
        </is>
      </c>
      <c r="B3" s="6" t="n">
        <v>51088</v>
      </c>
      <c r="C3" s="6" t="n">
        <v>43641</v>
      </c>
    </row>
    <row r="4">
      <c r="A4" s="4" t="inlineStr">
        <is>
          <t>Less: accumulated amortization</t>
        </is>
      </c>
      <c r="B4" s="5" t="n">
        <v>-13630</v>
      </c>
      <c r="C4" s="5" t="n">
        <v>-3928</v>
      </c>
    </row>
    <row r="5">
      <c r="A5" s="4" t="inlineStr">
        <is>
          <t>Intangible assets, net</t>
        </is>
      </c>
      <c r="B5" s="5" t="n">
        <v>37458</v>
      </c>
      <c r="C5" s="5" t="n">
        <v>39713</v>
      </c>
    </row>
    <row r="6">
      <c r="A6" s="4" t="inlineStr">
        <is>
          <t>Trade names - Iindefinite-live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8270</v>
      </c>
      <c r="C8" s="5" t="n">
        <v>17712</v>
      </c>
    </row>
    <row r="9">
      <c r="A9" s="4" t="inlineStr">
        <is>
          <t>Other Intangible Assets, Primarily 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32818</v>
      </c>
      <c r="C11" s="6" t="n">
        <v>25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ther Long Term Assets - Schedule of Aggregate Amortization Expense (Detail) $ in Thousands</t>
        </is>
      </c>
      <c r="B1" s="2" t="inlineStr">
        <is>
          <t>Sep. 30, 2024 USD ($)</t>
        </is>
      </c>
    </row>
    <row r="2">
      <c r="A2" s="3" t="inlineStr">
        <is>
          <t>Finite-Lived Intangible Assets, Net, Amortization Expense, Fiscal Year Maturity [Abstract]</t>
        </is>
      </c>
      <c r="B2" s="4" t="inlineStr">
        <is>
          <t xml:space="preserve"> </t>
        </is>
      </c>
    </row>
    <row r="3">
      <c r="A3" s="4" t="inlineStr">
        <is>
          <t>2025</t>
        </is>
      </c>
      <c r="B3" s="6" t="n">
        <v>9154</v>
      </c>
    </row>
    <row r="4">
      <c r="A4" s="4" t="inlineStr">
        <is>
          <t>2026</t>
        </is>
      </c>
      <c r="B4" s="5" t="n">
        <v>5801</v>
      </c>
    </row>
    <row r="5">
      <c r="A5" s="4" t="inlineStr">
        <is>
          <t>2027</t>
        </is>
      </c>
      <c r="B5" s="5" t="n">
        <v>4214</v>
      </c>
    </row>
    <row r="6">
      <c r="A6" s="4" t="inlineStr">
        <is>
          <t>2028</t>
        </is>
      </c>
      <c r="B6" s="5" t="n">
        <v>19</v>
      </c>
    </row>
    <row r="7">
      <c r="A7" s="4" t="inlineStr">
        <is>
          <t>Total</t>
        </is>
      </c>
      <c r="B7" s="6" t="n">
        <v>191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4</t>
        </is>
      </c>
      <c r="C1" s="2" t="inlineStr">
        <is>
          <t>Sep. 30, 2023</t>
        </is>
      </c>
    </row>
    <row r="2">
      <c r="A2" s="3" t="inlineStr">
        <is>
          <t>Accounts Payable And Accrued Liabilities Current [Line Items]</t>
        </is>
      </c>
      <c r="B2" s="4" t="inlineStr">
        <is>
          <t xml:space="preserve"> </t>
        </is>
      </c>
      <c r="C2" s="4" t="inlineStr">
        <is>
          <t xml:space="preserve"> </t>
        </is>
      </c>
    </row>
    <row r="3">
      <c r="A3" s="4" t="inlineStr">
        <is>
          <t>Accrued expenses</t>
        </is>
      </c>
      <c r="B3" s="6" t="n">
        <v>197295</v>
      </c>
      <c r="C3" s="6" t="n">
        <v>112746</v>
      </c>
    </row>
    <row r="4">
      <c r="A4" s="4" t="inlineStr">
        <is>
          <t>Payroll Accruals [Member]</t>
        </is>
      </c>
      <c r="B4" s="4" t="inlineStr">
        <is>
          <t xml:space="preserve"> </t>
        </is>
      </c>
      <c r="C4" s="4" t="inlineStr">
        <is>
          <t xml:space="preserve"> </t>
        </is>
      </c>
    </row>
    <row r="5">
      <c r="A5" s="3" t="inlineStr">
        <is>
          <t>Accounts Payable And Accrued Liabilities Current [Line Items]</t>
        </is>
      </c>
      <c r="B5" s="4" t="inlineStr">
        <is>
          <t xml:space="preserve"> </t>
        </is>
      </c>
      <c r="C5" s="4" t="inlineStr">
        <is>
          <t xml:space="preserve"> </t>
        </is>
      </c>
    </row>
    <row r="6">
      <c r="A6" s="4" t="inlineStr">
        <is>
          <t>Accrued expenses</t>
        </is>
      </c>
      <c r="B6" s="5" t="n">
        <v>46652</v>
      </c>
      <c r="C6" s="5" t="n">
        <v>43273</v>
      </c>
    </row>
    <row r="7">
      <c r="A7" s="4" t="inlineStr">
        <is>
          <t>Customer and Storage Accruals [Member]</t>
        </is>
      </c>
      <c r="B7" s="4" t="inlineStr">
        <is>
          <t xml:space="preserve"> </t>
        </is>
      </c>
      <c r="C7" s="4" t="inlineStr">
        <is>
          <t xml:space="preserve"> </t>
        </is>
      </c>
    </row>
    <row r="8">
      <c r="A8" s="3" t="inlineStr">
        <is>
          <t>Accounts Payable And Accrued Liabilities Current [Line Items]</t>
        </is>
      </c>
      <c r="B8" s="4" t="inlineStr">
        <is>
          <t xml:space="preserve"> </t>
        </is>
      </c>
      <c r="C8" s="4" t="inlineStr">
        <is>
          <t xml:space="preserve"> </t>
        </is>
      </c>
    </row>
    <row r="9">
      <c r="A9" s="4" t="inlineStr">
        <is>
          <t>Accrued expenses</t>
        </is>
      </c>
      <c r="B9" s="5" t="n">
        <v>31161</v>
      </c>
      <c r="C9" s="5" t="n">
        <v>28829</v>
      </c>
    </row>
    <row r="10">
      <c r="A10" s="4" t="inlineStr">
        <is>
          <t>Sales and Other Taxes Payable [Member]</t>
        </is>
      </c>
      <c r="B10" s="4" t="inlineStr">
        <is>
          <t xml:space="preserve"> </t>
        </is>
      </c>
      <c r="C10" s="4" t="inlineStr">
        <is>
          <t xml:space="preserve"> </t>
        </is>
      </c>
    </row>
    <row r="11">
      <c r="A11" s="3" t="inlineStr">
        <is>
          <t>Accounts Payable And Accrued Liabilities Current [Line Items]</t>
        </is>
      </c>
      <c r="B11" s="4" t="inlineStr">
        <is>
          <t xml:space="preserve"> </t>
        </is>
      </c>
      <c r="C11" s="4" t="inlineStr">
        <is>
          <t xml:space="preserve"> </t>
        </is>
      </c>
    </row>
    <row r="12">
      <c r="A12" s="4" t="inlineStr">
        <is>
          <t>Accrued expenses</t>
        </is>
      </c>
      <c r="B12" s="5" t="n">
        <v>8297</v>
      </c>
      <c r="C12" s="5" t="n">
        <v>9673</v>
      </c>
    </row>
    <row r="13">
      <c r="A13" s="4" t="inlineStr">
        <is>
          <t>Contingent Consideration [Member]</t>
        </is>
      </c>
      <c r="B13" s="4" t="inlineStr">
        <is>
          <t xml:space="preserve"> </t>
        </is>
      </c>
      <c r="C13" s="4" t="inlineStr">
        <is>
          <t xml:space="preserve"> </t>
        </is>
      </c>
    </row>
    <row r="14">
      <c r="A14" s="3" t="inlineStr">
        <is>
          <t>Accounts Payable And Accrued Liabilities Current [Line Items]</t>
        </is>
      </c>
      <c r="B14" s="4" t="inlineStr">
        <is>
          <t xml:space="preserve"> </t>
        </is>
      </c>
      <c r="C14" s="4" t="inlineStr">
        <is>
          <t xml:space="preserve"> </t>
        </is>
      </c>
    </row>
    <row r="15">
      <c r="A15" s="4" t="inlineStr">
        <is>
          <t>Accrued expenses</t>
        </is>
      </c>
      <c r="B15" s="5" t="n">
        <v>77379</v>
      </c>
      <c r="C15" s="5" t="n">
        <v>5317</v>
      </c>
    </row>
    <row r="16">
      <c r="A16" s="4" t="inlineStr">
        <is>
          <t>Other Accruals [Member]</t>
        </is>
      </c>
      <c r="B16" s="4" t="inlineStr">
        <is>
          <t xml:space="preserve"> </t>
        </is>
      </c>
      <c r="C16" s="4" t="inlineStr">
        <is>
          <t xml:space="preserve"> </t>
        </is>
      </c>
    </row>
    <row r="17">
      <c r="A17" s="3" t="inlineStr">
        <is>
          <t>Accounts Payable And Accrued Liabilities Current [Line Items]</t>
        </is>
      </c>
      <c r="B17" s="4" t="inlineStr">
        <is>
          <t xml:space="preserve"> </t>
        </is>
      </c>
      <c r="C17" s="4" t="inlineStr">
        <is>
          <t xml:space="preserve"> </t>
        </is>
      </c>
    </row>
    <row r="18">
      <c r="A18" s="4" t="inlineStr">
        <is>
          <t>Accrued expenses</t>
        </is>
      </c>
      <c r="B18" s="6" t="n">
        <v>33806</v>
      </c>
      <c r="C18" s="6" t="n">
        <v>256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ort-Term Borrowings and Long-Term Debt - Additional Information (Detail) - USD ($)</t>
        </is>
      </c>
      <c r="B1" s="2" t="inlineStr">
        <is>
          <t>1 Months Ended</t>
        </is>
      </c>
      <c r="D1" s="2" t="inlineStr">
        <is>
          <t>12 Months Ended</t>
        </is>
      </c>
    </row>
    <row r="2">
      <c r="B2" s="2" t="inlineStr">
        <is>
          <t>Jul. 31, 2023</t>
        </is>
      </c>
      <c r="C2" s="2" t="inlineStr">
        <is>
          <t>Aug. 31, 2022</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4" t="inlineStr">
        <is>
          <t xml:space="preserve"> </t>
        </is>
      </c>
      <c r="D4" s="6" t="n">
        <v>1300000</v>
      </c>
      <c r="E4" s="6" t="n">
        <v>1600000</v>
      </c>
    </row>
    <row r="5">
      <c r="A5" s="4" t="inlineStr">
        <is>
          <t>Long-term debt, net of current maturities</t>
        </is>
      </c>
      <c r="B5" s="4" t="inlineStr">
        <is>
          <t xml:space="preserve"> </t>
        </is>
      </c>
      <c r="C5" s="4" t="inlineStr">
        <is>
          <t xml:space="preserve"> </t>
        </is>
      </c>
      <c r="D5" s="6" t="n">
        <v>355906000</v>
      </c>
      <c r="E5" s="5" t="n">
        <v>389231000</v>
      </c>
    </row>
    <row r="6">
      <c r="A6" s="4" t="inlineStr">
        <is>
          <t>Interest rate on floor plan facility</t>
        </is>
      </c>
      <c r="B6" s="4" t="inlineStr">
        <is>
          <t xml:space="preserve"> </t>
        </is>
      </c>
      <c r="C6" s="4" t="inlineStr">
        <is>
          <t xml:space="preserve"> </t>
        </is>
      </c>
      <c r="D6" s="10" t="n">
        <v>0.0345</v>
      </c>
      <c r="E6" s="4" t="inlineStr">
        <is>
          <t xml:space="preserve"> </t>
        </is>
      </c>
    </row>
    <row r="7">
      <c r="A7" s="4" t="inlineStr">
        <is>
          <t>Long-term debt</t>
        </is>
      </c>
      <c r="B7" s="4" t="inlineStr">
        <is>
          <t xml:space="preserve"> </t>
        </is>
      </c>
      <c r="C7" s="4" t="inlineStr">
        <is>
          <t xml:space="preserve"> </t>
        </is>
      </c>
      <c r="D7" s="6" t="n">
        <v>391186000</v>
      </c>
      <c r="E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etters of credit for insurance carriers and equity investment</t>
        </is>
      </c>
      <c r="B10" s="4" t="inlineStr">
        <is>
          <t xml:space="preserve"> </t>
        </is>
      </c>
      <c r="C10" s="4" t="inlineStr">
        <is>
          <t xml:space="preserve"> </t>
        </is>
      </c>
      <c r="D10" s="6" t="n">
        <v>14100000</v>
      </c>
      <c r="E10" s="4" t="inlineStr">
        <is>
          <t xml:space="preserve"> </t>
        </is>
      </c>
    </row>
    <row r="11">
      <c r="A11" s="4" t="inlineStr">
        <is>
          <t>Mortgage Facility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4" t="inlineStr">
        <is>
          <t xml:space="preserve"> </t>
        </is>
      </c>
      <c r="D13" s="10" t="n">
        <v>0.022</v>
      </c>
      <c r="E13" s="4" t="inlineStr">
        <is>
          <t xml:space="preserve"> </t>
        </is>
      </c>
    </row>
    <row r="14">
      <c r="A14" s="4" t="inlineStr">
        <is>
          <t>Long-term debt</t>
        </is>
      </c>
      <c r="B14" s="4" t="inlineStr">
        <is>
          <t xml:space="preserve"> </t>
        </is>
      </c>
      <c r="C14" s="4" t="inlineStr">
        <is>
          <t xml:space="preserve"> </t>
        </is>
      </c>
      <c r="D14" s="6" t="n">
        <v>391186000</v>
      </c>
      <c r="E14" s="5" t="n">
        <v>424899000</v>
      </c>
    </row>
    <row r="15">
      <c r="A15" s="4" t="inlineStr">
        <is>
          <t>Borrowing Base Amount and Aging Inventory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ventory and working capital needs</t>
        </is>
      </c>
      <c r="B17" s="4" t="inlineStr">
        <is>
          <t xml:space="preserve"> </t>
        </is>
      </c>
      <c r="C17" s="4" t="inlineStr">
        <is>
          <t xml:space="preserve"> </t>
        </is>
      </c>
      <c r="D17" s="6" t="n">
        <v>709000000</v>
      </c>
      <c r="E17" s="6" t="n">
        <v>537100000</v>
      </c>
    </row>
    <row r="18">
      <c r="A18" s="4" t="inlineStr">
        <is>
          <t>Interest rate on short-term borrowings</t>
        </is>
      </c>
      <c r="B18" s="4" t="inlineStr">
        <is>
          <t xml:space="preserve"> </t>
        </is>
      </c>
      <c r="C18" s="4" t="inlineStr">
        <is>
          <t xml:space="preserve"> </t>
        </is>
      </c>
      <c r="D18" s="10" t="n">
        <v>0.08699999999999999</v>
      </c>
      <c r="E18" s="10" t="n">
        <v>0.08799999999999999</v>
      </c>
    </row>
    <row r="19">
      <c r="A19" s="4" t="inlineStr">
        <is>
          <t>Revolving Credit Facility [Member] | Minimum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4" t="inlineStr">
        <is>
          <t xml:space="preserve"> </t>
        </is>
      </c>
      <c r="C21" s="4" t="inlineStr">
        <is>
          <t xml:space="preserve"> </t>
        </is>
      </c>
      <c r="D21" s="10" t="n">
        <v>0.015</v>
      </c>
      <c r="E21" s="4" t="inlineStr">
        <is>
          <t xml:space="preserve"> </t>
        </is>
      </c>
    </row>
    <row r="22">
      <c r="A22" s="4" t="inlineStr">
        <is>
          <t>Revolving Credit Facility [Member] | Maximu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t>
        </is>
      </c>
      <c r="B24" s="4" t="inlineStr">
        <is>
          <t xml:space="preserve"> </t>
        </is>
      </c>
      <c r="C24" s="4" t="inlineStr">
        <is>
          <t xml:space="preserve"> </t>
        </is>
      </c>
      <c r="D24" s="9" t="n">
        <v>0.02</v>
      </c>
      <c r="E24" s="4" t="inlineStr">
        <is>
          <t xml:space="preserve"> </t>
        </is>
      </c>
    </row>
    <row r="25">
      <c r="A25" s="4" t="inlineStr">
        <is>
          <t>Term Loan Facility | Minimum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4" t="inlineStr">
        <is>
          <t xml:space="preserve"> </t>
        </is>
      </c>
      <c r="C27" s="4" t="inlineStr">
        <is>
          <t xml:space="preserve"> </t>
        </is>
      </c>
      <c r="D27" s="10" t="n">
        <v>0.015</v>
      </c>
      <c r="E27" s="4" t="inlineStr">
        <is>
          <t xml:space="preserve"> </t>
        </is>
      </c>
    </row>
    <row r="28">
      <c r="A28" s="4" t="inlineStr">
        <is>
          <t>Term Loan Facility | Maximum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t>
        </is>
      </c>
      <c r="B30" s="4" t="inlineStr">
        <is>
          <t xml:space="preserve"> </t>
        </is>
      </c>
      <c r="C30" s="4" t="inlineStr">
        <is>
          <t xml:space="preserve"> </t>
        </is>
      </c>
      <c r="D30" s="9" t="n">
        <v>0.02</v>
      </c>
      <c r="E30" s="4" t="inlineStr">
        <is>
          <t xml:space="preserve"> </t>
        </is>
      </c>
    </row>
    <row r="31">
      <c r="A31" s="4" t="inlineStr">
        <is>
          <t>New Credit Agreement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Amount of borrowing availability</t>
        </is>
      </c>
      <c r="B33" s="4" t="inlineStr">
        <is>
          <t xml:space="preserve"> </t>
        </is>
      </c>
      <c r="C33" s="6" t="n">
        <v>750000000</v>
      </c>
      <c r="D33" s="4" t="inlineStr">
        <is>
          <t xml:space="preserve"> </t>
        </is>
      </c>
      <c r="E33" s="4" t="inlineStr">
        <is>
          <t xml:space="preserve"> </t>
        </is>
      </c>
    </row>
    <row r="34">
      <c r="A34" s="4" t="inlineStr">
        <is>
          <t>New Credit Agreement [Member] | Delayed Draw Term Loan Facility</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ong term debt maturity</t>
        </is>
      </c>
      <c r="B36" s="4" t="inlineStr">
        <is>
          <t xml:space="preserve"> </t>
        </is>
      </c>
      <c r="C36" s="4" t="inlineStr">
        <is>
          <t>2027-08</t>
        </is>
      </c>
      <c r="D36" s="4" t="inlineStr">
        <is>
          <t xml:space="preserve"> </t>
        </is>
      </c>
      <c r="E36" s="4" t="inlineStr">
        <is>
          <t xml:space="preserve"> </t>
        </is>
      </c>
    </row>
    <row r="37">
      <c r="A37" s="4" t="inlineStr">
        <is>
          <t>New Credit Agreement [Member] | Delayed Draw Mortgage Loan Facility [Membe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ong term debt maturity</t>
        </is>
      </c>
      <c r="B39" s="4" t="inlineStr">
        <is>
          <t xml:space="preserve"> </t>
        </is>
      </c>
      <c r="C39" s="4" t="inlineStr">
        <is>
          <t>2027-08</t>
        </is>
      </c>
      <c r="D39" s="4" t="inlineStr">
        <is>
          <t xml:space="preserve"> </t>
        </is>
      </c>
      <c r="E39" s="4" t="inlineStr">
        <is>
          <t xml:space="preserve"> </t>
        </is>
      </c>
    </row>
    <row r="40">
      <c r="A40" s="4" t="inlineStr">
        <is>
          <t>Long-term debt</t>
        </is>
      </c>
      <c r="B40" s="4" t="inlineStr">
        <is>
          <t xml:space="preserve"> </t>
        </is>
      </c>
      <c r="C40" s="6" t="n">
        <v>100000000</v>
      </c>
      <c r="D40" s="4" t="inlineStr">
        <is>
          <t xml:space="preserve"> </t>
        </is>
      </c>
      <c r="E40" s="4" t="inlineStr">
        <is>
          <t xml:space="preserve"> </t>
        </is>
      </c>
    </row>
    <row r="41">
      <c r="A41" s="4" t="inlineStr">
        <is>
          <t>New Credit Agreement [Member] | Maximum [Member] | Delayed Draw Term Loan Facility</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ong-term debt</t>
        </is>
      </c>
      <c r="B43" s="4" t="inlineStr">
        <is>
          <t xml:space="preserve"> </t>
        </is>
      </c>
      <c r="C43" s="5" t="n">
        <v>400000000</v>
      </c>
      <c r="D43" s="4" t="inlineStr">
        <is>
          <t xml:space="preserve"> </t>
        </is>
      </c>
      <c r="E43" s="4" t="inlineStr">
        <is>
          <t xml:space="preserve"> </t>
        </is>
      </c>
    </row>
    <row r="44">
      <c r="A44" s="4" t="inlineStr">
        <is>
          <t>New Credit Agreement [Member] | Revolving Credit Facility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Amount of borrowing availability</t>
        </is>
      </c>
      <c r="B46" s="4" t="inlineStr">
        <is>
          <t xml:space="preserve"> </t>
        </is>
      </c>
      <c r="C46" s="5" t="n">
        <v>100000000</v>
      </c>
      <c r="D46" s="4" t="inlineStr">
        <is>
          <t xml:space="preserve"> </t>
        </is>
      </c>
      <c r="E46" s="4" t="inlineStr">
        <is>
          <t xml:space="preserve"> </t>
        </is>
      </c>
    </row>
    <row r="47">
      <c r="A47" s="4" t="inlineStr">
        <is>
          <t>Swingline facility</t>
        </is>
      </c>
      <c r="B47" s="4" t="inlineStr">
        <is>
          <t xml:space="preserve"> </t>
        </is>
      </c>
      <c r="C47" s="5" t="n">
        <v>20000000</v>
      </c>
      <c r="D47" s="4" t="inlineStr">
        <is>
          <t xml:space="preserve"> </t>
        </is>
      </c>
      <c r="E47" s="4" t="inlineStr">
        <is>
          <t xml:space="preserve"> </t>
        </is>
      </c>
    </row>
    <row r="48">
      <c r="A48" s="4" t="inlineStr">
        <is>
          <t>Letter of credit sublimit amount</t>
        </is>
      </c>
      <c r="B48" s="4" t="inlineStr">
        <is>
          <t xml:space="preserve"> </t>
        </is>
      </c>
      <c r="C48" s="6" t="n">
        <v>20000000</v>
      </c>
      <c r="D48" s="4" t="inlineStr">
        <is>
          <t xml:space="preserve"> </t>
        </is>
      </c>
      <c r="E48" s="4" t="inlineStr">
        <is>
          <t xml:space="preserve"> </t>
        </is>
      </c>
    </row>
    <row r="49">
      <c r="A49" s="4" t="inlineStr">
        <is>
          <t>Amended Credit Facility [Member]</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Amount of borrowing availability</t>
        </is>
      </c>
      <c r="B51" s="6" t="n">
        <v>950000000</v>
      </c>
      <c r="C51" s="4" t="inlineStr">
        <is>
          <t xml:space="preserve"> </t>
        </is>
      </c>
      <c r="D51" s="4" t="inlineStr">
        <is>
          <t xml:space="preserve"> </t>
        </is>
      </c>
      <c r="E51" s="4" t="inlineStr">
        <is>
          <t xml:space="preserve"> </t>
        </is>
      </c>
    </row>
    <row r="52">
      <c r="A52" s="4" t="inlineStr">
        <is>
          <t>Leverage ratio</t>
        </is>
      </c>
      <c r="B52" s="4" t="inlineStr">
        <is>
          <t xml:space="preserve"> </t>
        </is>
      </c>
      <c r="C52" s="4" t="inlineStr">
        <is>
          <t xml:space="preserve"> </t>
        </is>
      </c>
      <c r="D52" s="10" t="n">
        <v>0.0335</v>
      </c>
      <c r="E52" s="4" t="inlineStr">
        <is>
          <t xml:space="preserve"> </t>
        </is>
      </c>
    </row>
    <row r="53">
      <c r="A53" s="4" t="inlineStr">
        <is>
          <t>Debt instrument, covenant compliance</t>
        </is>
      </c>
      <c r="B53" s="4" t="inlineStr">
        <is>
          <t xml:space="preserve"> </t>
        </is>
      </c>
      <c r="C53" s="4" t="inlineStr">
        <is>
          <t xml:space="preserve"> </t>
        </is>
      </c>
      <c r="D53" s="4" t="inlineStr">
        <is>
          <t>The covenants include provisions that our leverage ratio must not exceed 3.35 to 1.0 and that our consolidated fixed charge coverage ratio must be greater than 1.10 to 1.0. As of September 30, 2024, we were in compliance with all covenants under the Amended Credit Agreement. The Amended Credit Agreement is secured by the Company’s personal property assets, including inventory and related accounts receivable. The mortgage loans will also be secured by the real estate pledged as collateral for such loans.</t>
        </is>
      </c>
      <c r="E53" s="4" t="inlineStr">
        <is>
          <t xml:space="preserve"> </t>
        </is>
      </c>
    </row>
    <row r="54">
      <c r="A54" s="4" t="inlineStr">
        <is>
          <t>Additional borrowings</t>
        </is>
      </c>
      <c r="B54" s="4" t="inlineStr">
        <is>
          <t xml:space="preserve"> </t>
        </is>
      </c>
      <c r="C54" s="4" t="inlineStr">
        <is>
          <t xml:space="preserve"> </t>
        </is>
      </c>
      <c r="D54" s="6" t="n">
        <v>1500000</v>
      </c>
      <c r="E54" s="4" t="inlineStr">
        <is>
          <t xml:space="preserve"> </t>
        </is>
      </c>
    </row>
    <row r="55">
      <c r="A55" s="4" t="inlineStr">
        <is>
          <t>Credit facility interest rate description</t>
        </is>
      </c>
      <c r="B55" s="4" t="inlineStr">
        <is>
          <t xml:space="preserve"> </t>
        </is>
      </c>
      <c r="C55" s="4" t="inlineStr">
        <is>
          <t xml:space="preserve"> </t>
        </is>
      </c>
      <c r="D55" s="4" t="inlineStr">
        <is>
          <t>The interest rate is (a) for amounts outstanding under the Floor Plan, 3.45% above the one month secured term rate as administered by the CME Group Benchmark Administration Limited (CBA) (“SOFR”), (b) for amounts outstanding under the revolving credit facility or the term loan facility, a range of 1.50% to 2.0%, depending on the total net leverage ratio, above the one month, three month, or six month term SOFR rate, and (c) for amounts outstanding under the mortgage loan facility, 2.20% above the one month, three month, or six month term SOFR rate. The alternate base rate with a margin is available for amounts outstanding under the revolving credit, term, and mortgage loan facilities and the Euro Interbank Offered Rate plus a margin is available for borrowings in Euro or other currencies other than dollars under the revolving credit facility.</t>
        </is>
      </c>
      <c r="E55" s="4" t="inlineStr">
        <is>
          <t xml:space="preserve"> </t>
        </is>
      </c>
    </row>
    <row r="56">
      <c r="A56" s="4" t="inlineStr">
        <is>
          <t>Amended Credit Facility [Member] | Delayed Draw Term Loan Facility</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Long term debt maturity</t>
        </is>
      </c>
      <c r="B58" s="4" t="inlineStr">
        <is>
          <t>2027-08</t>
        </is>
      </c>
      <c r="C58" s="4" t="inlineStr">
        <is>
          <t xml:space="preserve"> </t>
        </is>
      </c>
      <c r="D58" s="4" t="inlineStr">
        <is>
          <t xml:space="preserve"> </t>
        </is>
      </c>
      <c r="E58" s="4" t="inlineStr">
        <is>
          <t xml:space="preserve"> </t>
        </is>
      </c>
    </row>
    <row r="59">
      <c r="A59" s="4" t="inlineStr">
        <is>
          <t>Amended Credit Facility [Member] | Delayed Draw Mortgage Loan Facility [Member]</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Amount of borrowing availability</t>
        </is>
      </c>
      <c r="B61" s="4" t="inlineStr">
        <is>
          <t xml:space="preserve"> </t>
        </is>
      </c>
      <c r="C61" s="4" t="inlineStr">
        <is>
          <t xml:space="preserve"> </t>
        </is>
      </c>
      <c r="D61" s="6" t="n">
        <v>100000000</v>
      </c>
      <c r="E61" s="4" t="inlineStr">
        <is>
          <t xml:space="preserve"> </t>
        </is>
      </c>
    </row>
    <row r="62">
      <c r="A62" s="4" t="inlineStr">
        <is>
          <t>Long term debt maturity</t>
        </is>
      </c>
      <c r="B62" s="4" t="inlineStr">
        <is>
          <t>2027-08</t>
        </is>
      </c>
      <c r="C62" s="4" t="inlineStr">
        <is>
          <t xml:space="preserve"> </t>
        </is>
      </c>
      <c r="D62" s="4" t="inlineStr">
        <is>
          <t xml:space="preserve"> </t>
        </is>
      </c>
      <c r="E62" s="4" t="inlineStr">
        <is>
          <t xml:space="preserve"> </t>
        </is>
      </c>
    </row>
    <row r="63">
      <c r="A63" s="4" t="inlineStr">
        <is>
          <t>Long-term debt</t>
        </is>
      </c>
      <c r="B63" s="6" t="n">
        <v>100000000</v>
      </c>
      <c r="C63" s="4" t="inlineStr">
        <is>
          <t xml:space="preserve"> </t>
        </is>
      </c>
      <c r="D63" s="4" t="inlineStr">
        <is>
          <t xml:space="preserve"> </t>
        </is>
      </c>
      <c r="E63" s="4" t="inlineStr">
        <is>
          <t xml:space="preserve"> </t>
        </is>
      </c>
    </row>
    <row r="64">
      <c r="A64" s="4" t="inlineStr">
        <is>
          <t>Amended Credit Facility [Member] | Maximum [Member]</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Fixed coverage ratio</t>
        </is>
      </c>
      <c r="B66" s="4" t="inlineStr">
        <is>
          <t xml:space="preserve"> </t>
        </is>
      </c>
      <c r="C66" s="4" t="inlineStr">
        <is>
          <t xml:space="preserve"> </t>
        </is>
      </c>
      <c r="D66" s="5" t="n">
        <v>110</v>
      </c>
      <c r="E66" s="4" t="inlineStr">
        <is>
          <t xml:space="preserve"> </t>
        </is>
      </c>
    </row>
    <row r="67">
      <c r="A67" s="4" t="inlineStr">
        <is>
          <t>Amended Credit Facility [Member] | Maximum [Member] | Delayed Draw Term Loan Facility</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Long-term debt</t>
        </is>
      </c>
      <c r="B69" s="5" t="n">
        <v>400000000</v>
      </c>
      <c r="C69" s="4" t="inlineStr">
        <is>
          <t xml:space="preserve"> </t>
        </is>
      </c>
      <c r="D69" s="4" t="inlineStr">
        <is>
          <t xml:space="preserve"> </t>
        </is>
      </c>
      <c r="E69" s="4" t="inlineStr">
        <is>
          <t xml:space="preserve"> </t>
        </is>
      </c>
    </row>
    <row r="70">
      <c r="A70" s="4" t="inlineStr">
        <is>
          <t>Amended Credit Facility [Member] | Revolving Credit Facility [Member]</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Amount of borrowing availability</t>
        </is>
      </c>
      <c r="B72" s="5" t="n">
        <v>100000000</v>
      </c>
      <c r="C72" s="4" t="inlineStr">
        <is>
          <t xml:space="preserve"> </t>
        </is>
      </c>
      <c r="D72" s="6" t="n">
        <v>86000000</v>
      </c>
      <c r="E72" s="4" t="inlineStr">
        <is>
          <t xml:space="preserve"> </t>
        </is>
      </c>
    </row>
    <row r="73">
      <c r="A73" s="4" t="inlineStr">
        <is>
          <t>Swingline facility</t>
        </is>
      </c>
      <c r="B73" s="5" t="n">
        <v>20000000</v>
      </c>
      <c r="C73" s="4" t="inlineStr">
        <is>
          <t xml:space="preserve"> </t>
        </is>
      </c>
      <c r="D73" s="4" t="inlineStr">
        <is>
          <t xml:space="preserve"> </t>
        </is>
      </c>
      <c r="E73" s="4" t="inlineStr">
        <is>
          <t xml:space="preserve"> </t>
        </is>
      </c>
    </row>
    <row r="74">
      <c r="A74" s="4" t="inlineStr">
        <is>
          <t>Letter of credit sublimit amount</t>
        </is>
      </c>
      <c r="B74" s="6" t="n">
        <v>20000000</v>
      </c>
      <c r="C74" s="4" t="inlineStr">
        <is>
          <t xml:space="preserve"> </t>
        </is>
      </c>
      <c r="D74" s="4" t="inlineStr">
        <is>
          <t xml:space="preserve"> </t>
        </is>
      </c>
      <c r="E7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Detail)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term debt</t>
        </is>
      </c>
      <c r="B3" s="6" t="n">
        <v>391186</v>
      </c>
      <c r="C3" s="4" t="inlineStr">
        <is>
          <t xml:space="preserve"> </t>
        </is>
      </c>
    </row>
    <row r="4">
      <c r="A4" s="4" t="inlineStr">
        <is>
          <t>Less: current portion</t>
        </is>
      </c>
      <c r="B4" s="5" t="n">
        <v>-33766</v>
      </c>
      <c r="C4" s="6" t="n">
        <v>-33767</v>
      </c>
    </row>
    <row r="5">
      <c r="A5" s="4" t="inlineStr">
        <is>
          <t>Less: unamortized portion of debt issuance costs</t>
        </is>
      </c>
      <c r="B5" s="5" t="n">
        <v>-1514</v>
      </c>
      <c r="C5" s="5" t="n">
        <v>-1901</v>
      </c>
    </row>
    <row r="6">
      <c r="A6" s="4" t="inlineStr">
        <is>
          <t>Long-term debt, net current portion and unamortized debt issuance costs</t>
        </is>
      </c>
      <c r="B6" s="5" t="n">
        <v>355906</v>
      </c>
      <c r="C6" s="5" t="n">
        <v>389231</v>
      </c>
    </row>
    <row r="7">
      <c r="A7" s="4" t="inlineStr">
        <is>
          <t>Mortgage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91186</v>
      </c>
      <c r="C9" s="5" t="n">
        <v>424899</v>
      </c>
    </row>
    <row r="10">
      <c r="A10" s="4" t="inlineStr">
        <is>
          <t>Mortgage Facility [Member] | Mortgage Facility Payable to Flagship Bank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411</v>
      </c>
      <c r="C12" s="5" t="n">
        <v>5907</v>
      </c>
    </row>
    <row r="13">
      <c r="A13" s="4" t="inlineStr">
        <is>
          <t>Mortgage Facility [Member] | Mortgage Facility Payable to Seacoast National Bank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15378</v>
      </c>
      <c r="C15" s="5" t="n">
        <v>16735</v>
      </c>
    </row>
    <row r="16">
      <c r="A16" s="4" t="inlineStr">
        <is>
          <t>Mortgage Facility [Member] | Mortgage facility payable to Hancock Whitney Bank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21366</v>
      </c>
      <c r="C18" s="5" t="n">
        <v>23279</v>
      </c>
    </row>
    <row r="19">
      <c r="A19" s="4" t="inlineStr">
        <is>
          <t>Term Loan [Member] | Term loan payable to M&amp;T Bank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347500</v>
      </c>
      <c r="C21" s="5" t="n">
        <v>377500</v>
      </c>
    </row>
    <row r="22">
      <c r="A22" s="4" t="inlineStr">
        <is>
          <t>Term Loan [Member] | Loan payable to TRANSPORT S.a.s di Taula Vittorio and C.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531</v>
      </c>
      <c r="C24" s="6" t="n">
        <v>14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hort-Term Borrowings and Long-Term Debt - Schedule of Long-Term Debt (Parenthetical) (Detail) - USD ($) $ in Millions</t>
        </is>
      </c>
      <c r="B1" s="2" t="inlineStr">
        <is>
          <t>12 Months Ended</t>
        </is>
      </c>
    </row>
    <row r="2">
      <c r="B2" s="2" t="inlineStr">
        <is>
          <t>Sep. 30, 2024</t>
        </is>
      </c>
      <c r="C2" s="2" t="inlineStr">
        <is>
          <t>Sep. 30, 2023</t>
        </is>
      </c>
    </row>
    <row r="3">
      <c r="A3" s="4" t="inlineStr">
        <is>
          <t>Mortgage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10" t="n">
        <v>0.022</v>
      </c>
      <c r="C5" s="4" t="inlineStr">
        <is>
          <t xml:space="preserve"> </t>
        </is>
      </c>
    </row>
    <row r="6">
      <c r="A6" s="4" t="inlineStr">
        <is>
          <t>Mortgage Facility [Member] | Mortgage Facility Payable to Flagship Ban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t>
        </is>
      </c>
      <c r="B8" s="9" t="n">
        <v>0.07000000000000001</v>
      </c>
      <c r="C8" s="10" t="n">
        <v>0.075</v>
      </c>
    </row>
    <row r="9">
      <c r="A9" s="4" t="inlineStr">
        <is>
          <t>Debt instrument basis percentage</t>
        </is>
      </c>
      <c r="B9" s="9" t="n">
        <v>0.01</v>
      </c>
      <c r="C9" s="9" t="n">
        <v>0.01</v>
      </c>
    </row>
    <row r="10">
      <c r="A10" s="4" t="inlineStr">
        <is>
          <t>Principal and interest payments with a balloon payment</t>
        </is>
      </c>
      <c r="B10" s="6" t="n">
        <v>4</v>
      </c>
      <c r="C10" s="6" t="n">
        <v>4</v>
      </c>
    </row>
    <row r="11">
      <c r="A11" s="4" t="inlineStr">
        <is>
          <t>Additional extension for two one-year periods</t>
        </is>
      </c>
      <c r="B11" s="4" t="inlineStr">
        <is>
          <t>Aug. 31,  2027</t>
        </is>
      </c>
      <c r="C11" s="4" t="inlineStr">
        <is>
          <t>Aug. 31,  2027</t>
        </is>
      </c>
    </row>
    <row r="12">
      <c r="A12" s="4" t="inlineStr">
        <is>
          <t>Mortgage Facility [Member] | Mortgage Facility Payable to Flagship Bank [Member] | Interest Rate Prim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description of variable rate basis</t>
        </is>
      </c>
      <c r="B14" s="4" t="inlineStr">
        <is>
          <t>(prime minus 100 basis points with a floor of 2.00</t>
        </is>
      </c>
      <c r="C14" s="4" t="inlineStr">
        <is>
          <t>(prime minus 100 basis points with a floor of 2.00</t>
        </is>
      </c>
    </row>
    <row r="15">
      <c r="A15" s="4" t="inlineStr">
        <is>
          <t>Mortgage Facility [Member] | Mortgage Facility Payable to Flagship Bank [Member] | Interest Rate Floo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9" t="n">
        <v>0.02</v>
      </c>
      <c r="C17" s="9" t="n">
        <v>0.02</v>
      </c>
    </row>
    <row r="18">
      <c r="A18" s="4" t="inlineStr">
        <is>
          <t>Mortgage Facility [Member] | Mortgage Facility Payable to Seacoast National Bank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0" t="n">
        <v>0.0709</v>
      </c>
      <c r="C20" s="10" t="n">
        <v>0.0788</v>
      </c>
    </row>
    <row r="21">
      <c r="A21" s="4" t="inlineStr">
        <is>
          <t>Principal and interest payments with a balloon payment</t>
        </is>
      </c>
      <c r="B21" s="6" t="n">
        <v>10</v>
      </c>
      <c r="C21" s="6" t="n">
        <v>10</v>
      </c>
    </row>
    <row r="22">
      <c r="A22" s="4" t="inlineStr">
        <is>
          <t>Additional extension for two one-year periods</t>
        </is>
      </c>
      <c r="B22" s="4" t="inlineStr">
        <is>
          <t>Sep. 30,  2031</t>
        </is>
      </c>
      <c r="C22" s="4" t="inlineStr">
        <is>
          <t>Sep. 30,  2031</t>
        </is>
      </c>
    </row>
    <row r="23">
      <c r="A23" s="4" t="inlineStr">
        <is>
          <t>Mortgage Facility [Member] | Mortgage Facility Payable to Seacoast National Bank [Member] | SOFR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percentage</t>
        </is>
      </c>
      <c r="B25" s="9" t="n">
        <v>2.2</v>
      </c>
      <c r="C25" s="9" t="n">
        <v>2.2</v>
      </c>
    </row>
    <row r="26">
      <c r="A26" s="4" t="inlineStr">
        <is>
          <t>Debt instrument description of variable rate basis</t>
        </is>
      </c>
      <c r="B26" s="4" t="inlineStr">
        <is>
          <t>SOFR plus 220 basis points)</t>
        </is>
      </c>
      <c r="C26" s="4" t="inlineStr">
        <is>
          <t>SOFR plus 220 basis points)</t>
        </is>
      </c>
    </row>
    <row r="27">
      <c r="A27" s="4" t="inlineStr">
        <is>
          <t>Mortgage Facility [Member] | Mortgage facility payable to Hancock Whitney Bank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0" t="n">
        <v>0.0738</v>
      </c>
      <c r="C29" s="10" t="n">
        <v>0.0788</v>
      </c>
    </row>
    <row r="30">
      <c r="A30" s="4" t="inlineStr">
        <is>
          <t>Debt instrument basis percentage</t>
        </is>
      </c>
      <c r="B30" s="12" t="n">
        <v>0.00625</v>
      </c>
      <c r="C30" s="12" t="n">
        <v>0.00625</v>
      </c>
    </row>
    <row r="31">
      <c r="A31" s="4" t="inlineStr">
        <is>
          <t>Principal and interest payments with a balloon payment</t>
        </is>
      </c>
      <c r="B31" s="11" t="n">
        <v>15.5</v>
      </c>
      <c r="C31" s="11" t="n">
        <v>15.5</v>
      </c>
    </row>
    <row r="32">
      <c r="A32" s="4" t="inlineStr">
        <is>
          <t>Additional extension for two one-year periods</t>
        </is>
      </c>
      <c r="B32" s="4" t="inlineStr">
        <is>
          <t>Nov. 30,  2027</t>
        </is>
      </c>
      <c r="C32" s="4" t="inlineStr">
        <is>
          <t>Nov. 30,  2027</t>
        </is>
      </c>
    </row>
    <row r="33">
      <c r="A33" s="4" t="inlineStr">
        <is>
          <t>Percentage of outstanding borrowings hedged</t>
        </is>
      </c>
      <c r="B33" s="9" t="n">
        <v>0.5</v>
      </c>
      <c r="C33" s="9" t="n">
        <v>0.5</v>
      </c>
    </row>
    <row r="34">
      <c r="A34" s="4" t="inlineStr">
        <is>
          <t>Fixed interest rate</t>
        </is>
      </c>
      <c r="B34" s="10" t="n">
        <v>0.032</v>
      </c>
      <c r="C34" s="10" t="n">
        <v>0.032</v>
      </c>
    </row>
    <row r="35">
      <c r="A35" s="4" t="inlineStr">
        <is>
          <t>Mortgage Facility [Member] | Mortgage facility payable to Hancock Whitney Bank [Member] | Interest Rate Prim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description of variable rate basis</t>
        </is>
      </c>
      <c r="B37" s="4" t="inlineStr">
        <is>
          <t>(prime minus 62.5 basis points with a floor of 2.25</t>
        </is>
      </c>
      <c r="C37" s="4" t="inlineStr">
        <is>
          <t>(prime minus 62.5 basis points with a floor of 2.25</t>
        </is>
      </c>
    </row>
    <row r="38">
      <c r="A38" s="4" t="inlineStr">
        <is>
          <t>Mortgage Facility [Member] | Mortgage facility payable to Hancock Whitney Bank [Member] | Interest Rate Floor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t>
        </is>
      </c>
      <c r="B40" s="10" t="n">
        <v>0.0225</v>
      </c>
      <c r="C40" s="10" t="n">
        <v>0.0225</v>
      </c>
    </row>
    <row r="41">
      <c r="A41" s="4" t="inlineStr">
        <is>
          <t>Mortgage Facility [Member] | Revolving mortgage facility with FineMark National Bank &amp; Trus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t>
        </is>
      </c>
      <c r="B43" s="10" t="n">
        <v>0.0775</v>
      </c>
      <c r="C43" s="10" t="n">
        <v>0.0825</v>
      </c>
    </row>
    <row r="44">
      <c r="A44" s="4" t="inlineStr">
        <is>
          <t>Debt instrument basis percentage</t>
        </is>
      </c>
      <c r="B44" s="10" t="n">
        <v>0.0025</v>
      </c>
      <c r="C44" s="10" t="n">
        <v>0.0025</v>
      </c>
    </row>
    <row r="45">
      <c r="A45" s="4" t="inlineStr">
        <is>
          <t>Additional extension for two one-year periods</t>
        </is>
      </c>
      <c r="B45" s="4" t="inlineStr">
        <is>
          <t>Oct. 31,  2027</t>
        </is>
      </c>
      <c r="C45" s="4" t="inlineStr">
        <is>
          <t>Oct. 31,  2027</t>
        </is>
      </c>
    </row>
    <row r="46">
      <c r="A46" s="4" t="inlineStr">
        <is>
          <t>Current available borrowings</t>
        </is>
      </c>
      <c r="B46" s="6" t="n">
        <v>21</v>
      </c>
      <c r="C46" s="11" t="n">
        <v>22.7</v>
      </c>
    </row>
    <row r="47">
      <c r="A47" s="4" t="inlineStr">
        <is>
          <t>Mortgage Facility [Member] | Revolving mortgage facility with FineMark National Bank &amp; Trust [Member] | Base Ra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description of variable rate basis</t>
        </is>
      </c>
      <c r="B49" s="4" t="inlineStr">
        <is>
          <t>(prime minus 25 basis points with a floor of 3.00</t>
        </is>
      </c>
      <c r="C49" s="4" t="inlineStr">
        <is>
          <t>(prime minus 25 basis points with a floor of 3.00</t>
        </is>
      </c>
    </row>
    <row r="50">
      <c r="A50" s="4" t="inlineStr">
        <is>
          <t>Mortgage Facility [Member] | Revolving mortgage facility with FineMark National Bank &amp; Trust [Member] | Interest Rate Floor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t>
        </is>
      </c>
      <c r="B52" s="9" t="n">
        <v>0.03</v>
      </c>
      <c r="C52" s="9" t="n">
        <v>0.03</v>
      </c>
    </row>
    <row r="53">
      <c r="A53" s="4" t="inlineStr">
        <is>
          <t>Term Loan [Member] | Term loan payable to M&amp;T Bank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t>
        </is>
      </c>
      <c r="B55" s="10" t="n">
        <v>0.0667</v>
      </c>
      <c r="C55" s="10" t="n">
        <v>0.0683</v>
      </c>
    </row>
    <row r="56">
      <c r="A56" s="4" t="inlineStr">
        <is>
          <t>Additional extension for two one-year periods</t>
        </is>
      </c>
      <c r="B56" s="4" t="inlineStr">
        <is>
          <t>Aug. 31,  2027</t>
        </is>
      </c>
      <c r="C56" s="4" t="inlineStr">
        <is>
          <t>Aug. 31,  2027</t>
        </is>
      </c>
    </row>
    <row r="57">
      <c r="A57" s="4" t="inlineStr">
        <is>
          <t>Term Loan [Member] | Loan payable to TRANSPORT S.a.s di Taula Vittorio and C.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t>
        </is>
      </c>
      <c r="B59" s="10" t="n">
        <v>0.0721</v>
      </c>
      <c r="C59" s="10" t="n">
        <v>0.0708</v>
      </c>
    </row>
    <row r="60">
      <c r="A60" s="4" t="inlineStr">
        <is>
          <t>Additional extension for two one-year periods</t>
        </is>
      </c>
      <c r="B60" s="4" t="inlineStr">
        <is>
          <t>Dec. 31,  2030</t>
        </is>
      </c>
      <c r="C60" s="4" t="inlineStr">
        <is>
          <t>Aug. 31,  2027</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ummary of Aggregate Maturities of Long Term Debt (Detail) $ in Thousands</t>
        </is>
      </c>
      <c r="B1" s="2" t="inlineStr">
        <is>
          <t>Sep. 30, 2024 USD ($)</t>
        </is>
      </c>
    </row>
    <row r="2">
      <c r="A2" s="3" t="inlineStr">
        <is>
          <t>Debt Disclosure [Abstract]</t>
        </is>
      </c>
      <c r="B2" s="4" t="inlineStr">
        <is>
          <t xml:space="preserve"> </t>
        </is>
      </c>
    </row>
    <row r="3">
      <c r="A3" s="4" t="inlineStr">
        <is>
          <t>2025</t>
        </is>
      </c>
      <c r="B3" s="6" t="n">
        <v>33766</v>
      </c>
    </row>
    <row r="4">
      <c r="A4" s="4" t="inlineStr">
        <is>
          <t>2026</t>
        </is>
      </c>
      <c r="B4" s="5" t="n">
        <v>33766</v>
      </c>
    </row>
    <row r="5">
      <c r="A5" s="4" t="inlineStr">
        <is>
          <t>2027</t>
        </is>
      </c>
      <c r="B5" s="5" t="n">
        <v>295191</v>
      </c>
    </row>
    <row r="6">
      <c r="A6" s="4" t="inlineStr">
        <is>
          <t>2028</t>
        </is>
      </c>
      <c r="B6" s="5" t="n">
        <v>16983</v>
      </c>
    </row>
    <row r="7">
      <c r="A7" s="4" t="inlineStr">
        <is>
          <t>2029</t>
        </is>
      </c>
      <c r="B7" s="5" t="n">
        <v>1357</v>
      </c>
    </row>
    <row r="8">
      <c r="A8" s="4" t="inlineStr">
        <is>
          <t>Thereafter</t>
        </is>
      </c>
      <c r="B8" s="5" t="n">
        <v>10123</v>
      </c>
    </row>
    <row r="9">
      <c r="A9" s="4" t="inlineStr">
        <is>
          <t>Total long-term debt</t>
        </is>
      </c>
      <c r="B9" s="6" t="n">
        <v>3911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Provision (Detail) - USD ($) $ in Thousands</t>
        </is>
      </c>
      <c r="B1" s="2" t="inlineStr">
        <is>
          <t>12 Months Ended</t>
        </is>
      </c>
    </row>
    <row r="2">
      <c r="B2" s="2" t="inlineStr">
        <is>
          <t>Sep. 30, 2024</t>
        </is>
      </c>
      <c r="C2" s="2" t="inlineStr">
        <is>
          <t>Sep. 30, 2023</t>
        </is>
      </c>
      <c r="D2" s="2" t="inlineStr">
        <is>
          <t>Sep. 30, 2022</t>
        </is>
      </c>
    </row>
    <row r="3">
      <c r="A3" s="3" t="inlineStr">
        <is>
          <t>Income before income tax provision:</t>
        </is>
      </c>
      <c r="B3" s="4" t="inlineStr">
        <is>
          <t xml:space="preserve"> </t>
        </is>
      </c>
      <c r="C3" s="4" t="inlineStr">
        <is>
          <t xml:space="preserve"> </t>
        </is>
      </c>
      <c r="D3" s="4" t="inlineStr">
        <is>
          <t xml:space="preserve"> </t>
        </is>
      </c>
    </row>
    <row r="4">
      <c r="A4" s="4" t="inlineStr">
        <is>
          <t>United States</t>
        </is>
      </c>
      <c r="B4" s="6" t="n">
        <v>42218</v>
      </c>
      <c r="C4" s="6" t="n">
        <v>130535</v>
      </c>
      <c r="D4" s="6" t="n">
        <v>254052</v>
      </c>
    </row>
    <row r="5">
      <c r="A5" s="4" t="inlineStr">
        <is>
          <t>Other</t>
        </is>
      </c>
      <c r="B5" s="5" t="n">
        <v>12113</v>
      </c>
      <c r="C5" s="5" t="n">
        <v>16900</v>
      </c>
      <c r="D5" s="5" t="n">
        <v>7869</v>
      </c>
    </row>
    <row r="6">
      <c r="A6" s="4" t="inlineStr">
        <is>
          <t>Income before income tax provision</t>
        </is>
      </c>
      <c r="B6" s="6" t="n">
        <v>54331</v>
      </c>
      <c r="C6" s="6" t="n">
        <v>147435</v>
      </c>
      <c r="D6" s="6" t="n">
        <v>2619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Provision (Detail) - USD ($) $ in Thousands</t>
        </is>
      </c>
      <c r="B1" s="2" t="inlineStr">
        <is>
          <t>12 Months Ended</t>
        </is>
      </c>
    </row>
    <row r="2">
      <c r="B2" s="2" t="inlineStr">
        <is>
          <t>Sep. 30, 2024</t>
        </is>
      </c>
      <c r="C2" s="2" t="inlineStr">
        <is>
          <t>Sep. 30, 2023</t>
        </is>
      </c>
      <c r="D2" s="2" t="inlineStr">
        <is>
          <t>Sep. 30, 2022</t>
        </is>
      </c>
    </row>
    <row r="3">
      <c r="A3" s="3" t="inlineStr">
        <is>
          <t>Current provision:</t>
        </is>
      </c>
      <c r="B3" s="4" t="inlineStr">
        <is>
          <t xml:space="preserve"> </t>
        </is>
      </c>
      <c r="C3" s="4" t="inlineStr">
        <is>
          <t xml:space="preserve"> </t>
        </is>
      </c>
      <c r="D3" s="4" t="inlineStr">
        <is>
          <t xml:space="preserve"> </t>
        </is>
      </c>
    </row>
    <row r="4">
      <c r="A4" s="4" t="inlineStr">
        <is>
          <t>Federal</t>
        </is>
      </c>
      <c r="B4" s="6" t="n">
        <v>6074</v>
      </c>
      <c r="C4" s="6" t="n">
        <v>9315</v>
      </c>
      <c r="D4" s="6" t="n">
        <v>49380</v>
      </c>
    </row>
    <row r="5">
      <c r="A5" s="4" t="inlineStr">
        <is>
          <t>Foreign</t>
        </is>
      </c>
      <c r="B5" s="5" t="n">
        <v>2888</v>
      </c>
      <c r="C5" s="5" t="n">
        <v>3204</v>
      </c>
      <c r="D5" s="5" t="n">
        <v>1739</v>
      </c>
    </row>
    <row r="6">
      <c r="A6" s="4" t="inlineStr">
        <is>
          <t>State</t>
        </is>
      </c>
      <c r="B6" s="5" t="n">
        <v>2644</v>
      </c>
      <c r="C6" s="5" t="n">
        <v>2307</v>
      </c>
      <c r="D6" s="5" t="n">
        <v>11004</v>
      </c>
    </row>
    <row r="7">
      <c r="A7" s="4" t="inlineStr">
        <is>
          <t>Total current provision</t>
        </is>
      </c>
      <c r="B7" s="5" t="n">
        <v>11606</v>
      </c>
      <c r="C7" s="5" t="n">
        <v>14826</v>
      </c>
      <c r="D7" s="5" t="n">
        <v>62123</v>
      </c>
    </row>
    <row r="8">
      <c r="A8" s="3" t="inlineStr">
        <is>
          <t>Deferred provision:</t>
        </is>
      </c>
      <c r="B8" s="4" t="inlineStr">
        <is>
          <t xml:space="preserve"> </t>
        </is>
      </c>
      <c r="C8" s="4" t="inlineStr">
        <is>
          <t xml:space="preserve"> </t>
        </is>
      </c>
      <c r="D8" s="4" t="inlineStr">
        <is>
          <t xml:space="preserve"> </t>
        </is>
      </c>
    </row>
    <row r="9">
      <c r="A9" s="4" t="inlineStr">
        <is>
          <t>Federal</t>
        </is>
      </c>
      <c r="B9" s="5" t="n">
        <v>5733</v>
      </c>
      <c r="C9" s="5" t="n">
        <v>18723</v>
      </c>
      <c r="D9" s="5" t="n">
        <v>1650</v>
      </c>
    </row>
    <row r="10">
      <c r="A10" s="4" t="inlineStr">
        <is>
          <t>Foreign</t>
        </is>
      </c>
      <c r="B10" s="5" t="n">
        <v>-3238</v>
      </c>
      <c r="C10" s="4" t="inlineStr">
        <is>
          <t xml:space="preserve"> </t>
        </is>
      </c>
      <c r="D10" s="4" t="inlineStr">
        <is>
          <t xml:space="preserve"> </t>
        </is>
      </c>
    </row>
    <row r="11">
      <c r="A11" s="4" t="inlineStr">
        <is>
          <t>State</t>
        </is>
      </c>
      <c r="B11" s="5" t="n">
        <v>1492</v>
      </c>
      <c r="C11" s="5" t="n">
        <v>4408</v>
      </c>
      <c r="D11" s="5" t="n">
        <v>159</v>
      </c>
    </row>
    <row r="12">
      <c r="A12" s="4" t="inlineStr">
        <is>
          <t>Total deferred provision</t>
        </is>
      </c>
      <c r="B12" s="5" t="n">
        <v>3987</v>
      </c>
      <c r="C12" s="5" t="n">
        <v>23131</v>
      </c>
      <c r="D12" s="5" t="n">
        <v>1809</v>
      </c>
    </row>
    <row r="13">
      <c r="A13" s="4" t="inlineStr">
        <is>
          <t>Total income tax provision</t>
        </is>
      </c>
      <c r="B13" s="6" t="n">
        <v>15593</v>
      </c>
      <c r="C13" s="6" t="n">
        <v>37957</v>
      </c>
      <c r="D13" s="6" t="n">
        <v>639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8066</v>
      </c>
      <c r="C4" s="6" t="n">
        <v>109282</v>
      </c>
      <c r="D4" s="6" t="n">
        <v>1979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Summary of Tax Rates (Detail)</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tax provision</t>
        </is>
      </c>
      <c r="B4" s="9" t="n">
        <v>0.21</v>
      </c>
      <c r="C4" s="9" t="n">
        <v>0.21</v>
      </c>
      <c r="D4" s="9" t="n">
        <v>0.21</v>
      </c>
    </row>
    <row r="5">
      <c r="A5" s="4" t="inlineStr">
        <is>
          <t>State taxes, net of federal benefit</t>
        </is>
      </c>
      <c r="B5" s="9" t="n">
        <v>0.03</v>
      </c>
      <c r="C5" s="10" t="n">
        <v>0.036</v>
      </c>
      <c r="D5" s="10" t="n">
        <v>0.034</v>
      </c>
    </row>
    <row r="6">
      <c r="A6" s="4" t="inlineStr">
        <is>
          <t>Stock-based compensation</t>
        </is>
      </c>
      <c r="B6" s="10" t="n">
        <v>0.042</v>
      </c>
      <c r="C6" s="4" t="inlineStr">
        <is>
          <t>(0.20%)</t>
        </is>
      </c>
      <c r="D6" s="4" t="inlineStr">
        <is>
          <t>(0.60%)</t>
        </is>
      </c>
    </row>
    <row r="7">
      <c r="A7" s="4" t="inlineStr">
        <is>
          <t>Foreign rate differential</t>
        </is>
      </c>
      <c r="B7" s="4" t="inlineStr">
        <is>
          <t>(2.00%)</t>
        </is>
      </c>
      <c r="C7" s="10" t="n">
        <v>0.002</v>
      </c>
      <c r="D7" s="4" t="inlineStr">
        <is>
          <t xml:space="preserve"> </t>
        </is>
      </c>
    </row>
    <row r="8">
      <c r="A8" s="4" t="inlineStr">
        <is>
          <t>US tax on foreign earnings</t>
        </is>
      </c>
      <c r="B8" s="10" t="n">
        <v>0.015</v>
      </c>
      <c r="C8" s="10" t="n">
        <v>0.014</v>
      </c>
      <c r="D8" s="4" t="inlineStr">
        <is>
          <t xml:space="preserve"> </t>
        </is>
      </c>
    </row>
    <row r="9">
      <c r="A9" s="4" t="inlineStr">
        <is>
          <t>Equity investment</t>
        </is>
      </c>
      <c r="B9" s="4" t="inlineStr">
        <is>
          <t xml:space="preserve"> </t>
        </is>
      </c>
      <c r="C9" s="4" t="inlineStr">
        <is>
          <t>(0.90%)</t>
        </is>
      </c>
      <c r="D9" s="4" t="inlineStr">
        <is>
          <t xml:space="preserve"> </t>
        </is>
      </c>
    </row>
    <row r="10">
      <c r="A10" s="4" t="inlineStr">
        <is>
          <t>Other</t>
        </is>
      </c>
      <c r="B10" s="9" t="n">
        <v>0.01</v>
      </c>
      <c r="C10" s="10" t="n">
        <v>0.006</v>
      </c>
      <c r="D10" s="10" t="n">
        <v>0.006</v>
      </c>
    </row>
    <row r="11">
      <c r="A11" s="4" t="inlineStr">
        <is>
          <t>Effective tax rate</t>
        </is>
      </c>
      <c r="B11" s="10" t="n">
        <v>0.287</v>
      </c>
      <c r="C11" s="10" t="n">
        <v>0.257</v>
      </c>
      <c r="D11" s="10" t="n">
        <v>0.2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Detail)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Inventories</t>
        </is>
      </c>
      <c r="B3" s="6" t="n">
        <v>2994</v>
      </c>
      <c r="C3" s="6" t="n">
        <v>1010</v>
      </c>
    </row>
    <row r="4">
      <c r="A4" s="4" t="inlineStr">
        <is>
          <t>Operating lease liabilities</t>
        </is>
      </c>
      <c r="B4" s="5" t="n">
        <v>31280</v>
      </c>
      <c r="C4" s="5" t="n">
        <v>31103</v>
      </c>
    </row>
    <row r="5">
      <c r="A5" s="4" t="inlineStr">
        <is>
          <t>Accrued expenses</t>
        </is>
      </c>
      <c r="B5" s="5" t="n">
        <v>2214</v>
      </c>
      <c r="C5" s="5" t="n">
        <v>1069</v>
      </c>
    </row>
    <row r="6">
      <c r="A6" s="4" t="inlineStr">
        <is>
          <t>Stock-based compensation</t>
        </is>
      </c>
      <c r="B6" s="5" t="n">
        <v>5756</v>
      </c>
      <c r="C6" s="5" t="n">
        <v>5508</v>
      </c>
    </row>
    <row r="7">
      <c r="A7" s="4" t="inlineStr">
        <is>
          <t>Interest deductions</t>
        </is>
      </c>
      <c r="B7" s="5" t="n">
        <v>520</v>
      </c>
      <c r="C7" s="5" t="n">
        <v>2413</v>
      </c>
    </row>
    <row r="8">
      <c r="A8" s="4" t="inlineStr">
        <is>
          <t>US tax effect of foreign taxes</t>
        </is>
      </c>
      <c r="B8" s="5" t="n">
        <v>3999</v>
      </c>
      <c r="C8" s="5" t="n">
        <v>4908</v>
      </c>
    </row>
    <row r="9">
      <c r="A9" s="4" t="inlineStr">
        <is>
          <t>Tax loss carryforwards</t>
        </is>
      </c>
      <c r="B9" s="5" t="n">
        <v>3315</v>
      </c>
      <c r="C9" s="5" t="n">
        <v>2919</v>
      </c>
    </row>
    <row r="10">
      <c r="A10" s="4" t="inlineStr">
        <is>
          <t>Other</t>
        </is>
      </c>
      <c r="B10" s="5" t="n">
        <v>2724</v>
      </c>
      <c r="C10" s="5" t="n">
        <v>1826</v>
      </c>
    </row>
    <row r="11">
      <c r="A11" s="4" t="inlineStr">
        <is>
          <t>Valuation allowance</t>
        </is>
      </c>
      <c r="B11" s="4" t="inlineStr">
        <is>
          <t xml:space="preserve"> </t>
        </is>
      </c>
      <c r="C11" s="5" t="n">
        <v>-556</v>
      </c>
    </row>
    <row r="12">
      <c r="A12" s="4" t="inlineStr">
        <is>
          <t>Total long-term deferred tax assets</t>
        </is>
      </c>
      <c r="B12" s="5" t="n">
        <v>52802</v>
      </c>
      <c r="C12" s="5" t="n">
        <v>50200</v>
      </c>
    </row>
    <row r="13">
      <c r="A13" s="3" t="inlineStr">
        <is>
          <t>Deferred tax liabilities:</t>
        </is>
      </c>
      <c r="B13" s="4" t="inlineStr">
        <is>
          <t xml:space="preserve"> </t>
        </is>
      </c>
      <c r="C13" s="4" t="inlineStr">
        <is>
          <t xml:space="preserve"> </t>
        </is>
      </c>
    </row>
    <row r="14">
      <c r="A14" s="4" t="inlineStr">
        <is>
          <t>Depreciation and amortization</t>
        </is>
      </c>
      <c r="B14" s="5" t="n">
        <v>-72133</v>
      </c>
      <c r="C14" s="5" t="n">
        <v>-69904</v>
      </c>
    </row>
    <row r="15">
      <c r="A15" s="4" t="inlineStr">
        <is>
          <t>Operating lease right-of-use assets</t>
        </is>
      </c>
      <c r="B15" s="5" t="n">
        <v>-33225</v>
      </c>
      <c r="C15" s="5" t="n">
        <v>-31392</v>
      </c>
    </row>
    <row r="16">
      <c r="A16" s="4" t="inlineStr">
        <is>
          <t>Equity method investments</t>
        </is>
      </c>
      <c r="B16" s="5" t="n">
        <v>-3531</v>
      </c>
      <c r="C16" s="5" t="n">
        <v>-3835</v>
      </c>
    </row>
    <row r="17">
      <c r="A17" s="4" t="inlineStr">
        <is>
          <t>Other</t>
        </is>
      </c>
      <c r="B17" s="5" t="n">
        <v>-4230</v>
      </c>
      <c r="C17" s="5" t="n">
        <v>-1996</v>
      </c>
    </row>
    <row r="18">
      <c r="A18" s="4" t="inlineStr">
        <is>
          <t>Total long-term deferred tax liabilities</t>
        </is>
      </c>
      <c r="B18" s="5" t="n">
        <v>-113119</v>
      </c>
      <c r="C18" s="5" t="n">
        <v>-107127</v>
      </c>
    </row>
    <row r="19">
      <c r="A19" s="4" t="inlineStr">
        <is>
          <t>Net deferred tax liabilities</t>
        </is>
      </c>
      <c r="B19" s="6" t="n">
        <v>-60317</v>
      </c>
      <c r="C19" s="6" t="n">
        <v>-569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Sep. 30, 2024</t>
        </is>
      </c>
      <c r="C2" s="2" t="inlineStr">
        <is>
          <t>Sep. 30, 2023</t>
        </is>
      </c>
      <c r="D2" s="2" t="inlineStr">
        <is>
          <t>Oct. 01, 2023</t>
        </is>
      </c>
    </row>
    <row r="3">
      <c r="A3" s="3" t="inlineStr">
        <is>
          <t>Income Taxes [Line Items]</t>
        </is>
      </c>
      <c r="B3" s="4" t="inlineStr">
        <is>
          <t xml:space="preserve"> </t>
        </is>
      </c>
      <c r="C3" s="4" t="inlineStr">
        <is>
          <t xml:space="preserve"> </t>
        </is>
      </c>
      <c r="D3" s="4" t="inlineStr">
        <is>
          <t xml:space="preserve"> </t>
        </is>
      </c>
    </row>
    <row r="4">
      <c r="A4" s="4" t="inlineStr">
        <is>
          <t>Deferred tax asset</t>
        </is>
      </c>
      <c r="B4" s="6" t="n">
        <v>3300</v>
      </c>
      <c r="C4" s="4" t="inlineStr">
        <is>
          <t xml:space="preserve"> </t>
        </is>
      </c>
      <c r="D4" s="4" t="inlineStr">
        <is>
          <t xml:space="preserve"> </t>
        </is>
      </c>
    </row>
    <row r="5">
      <c r="A5" s="4" t="inlineStr">
        <is>
          <t>Gross unrecognized tax benefits</t>
        </is>
      </c>
      <c r="B5" s="5" t="n">
        <v>4085</v>
      </c>
      <c r="C5" s="6" t="n">
        <v>5833</v>
      </c>
      <c r="D5" s="6" t="n">
        <v>5833</v>
      </c>
    </row>
    <row r="6">
      <c r="A6" s="4" t="inlineStr">
        <is>
          <t>Interest and penalties</t>
        </is>
      </c>
      <c r="B6" s="5" t="n">
        <v>1400</v>
      </c>
      <c r="C6" s="6" t="n">
        <v>1400</v>
      </c>
      <c r="D6" s="4" t="inlineStr">
        <is>
          <t xml:space="preserve"> </t>
        </is>
      </c>
    </row>
    <row r="7">
      <c r="A7" s="4" t="inlineStr">
        <is>
          <t>Domestic Country</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 (NOL) carryforwards</t>
        </is>
      </c>
      <c r="B9" s="5" t="n">
        <v>4500</v>
      </c>
      <c r="C9" s="4" t="inlineStr">
        <is>
          <t xml:space="preserve"> </t>
        </is>
      </c>
      <c r="D9" s="4" t="inlineStr">
        <is>
          <t xml:space="preserve"> </t>
        </is>
      </c>
    </row>
    <row r="10">
      <c r="A10" s="4" t="inlineStr">
        <is>
          <t>Foreign Country</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NOL) carryforwards</t>
        </is>
      </c>
      <c r="B12" s="6" t="n">
        <v>9100</v>
      </c>
      <c r="C12" s="4" t="inlineStr">
        <is>
          <t xml:space="preserve"> </t>
        </is>
      </c>
      <c r="D12" s="4" t="inlineStr">
        <is>
          <t xml:space="preserve"> </t>
        </is>
      </c>
    </row>
    <row r="13">
      <c r="A13" s="4" t="inlineStr">
        <is>
          <t>Minimum [Member] | 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 forwards expiration year</t>
        </is>
      </c>
      <c r="B15" s="4" t="inlineStr">
        <is>
          <t>2025</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nrecognized tax benefits at the beginning of the year</t>
        </is>
      </c>
      <c r="B4" s="6" t="n">
        <v>5833</v>
      </c>
      <c r="C4" s="4" t="inlineStr">
        <is>
          <t xml:space="preserve"> </t>
        </is>
      </c>
    </row>
    <row r="5">
      <c r="A5" s="4" t="inlineStr">
        <is>
          <t>Increases in tax positions for prior years</t>
        </is>
      </c>
      <c r="B5" s="4" t="inlineStr">
        <is>
          <t xml:space="preserve"> </t>
        </is>
      </c>
      <c r="C5" s="6" t="n">
        <v>5837</v>
      </c>
    </row>
    <row r="6">
      <c r="A6" s="4" t="inlineStr">
        <is>
          <t>Decreases in tax positions for prior years</t>
        </is>
      </c>
      <c r="B6" s="5" t="n">
        <v>-1748</v>
      </c>
      <c r="C6" s="5" t="n">
        <v>-4</v>
      </c>
    </row>
    <row r="7">
      <c r="A7" s="4" t="inlineStr">
        <is>
          <t>Unrecognized tax benefits at the end of the year</t>
        </is>
      </c>
      <c r="B7" s="6" t="n">
        <v>4085</v>
      </c>
      <c r="C7" s="6" t="n">
        <v>58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 - USD ($) $ / shares in Units, $ in Millions</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Treasury stock, shares</t>
        </is>
      </c>
      <c r="B3" s="5" t="n">
        <v>7354237</v>
      </c>
      <c r="C3" s="5" t="n">
        <v>7267021</v>
      </c>
    </row>
    <row r="4">
      <c r="A4" s="4" t="inlineStr">
        <is>
          <t>Shares approved to repurchase</t>
        </is>
      </c>
      <c r="B4" s="5" t="n">
        <v>100000000</v>
      </c>
      <c r="C4" s="4" t="inlineStr">
        <is>
          <t xml:space="preserve"> </t>
        </is>
      </c>
    </row>
    <row r="5">
      <c r="A5" s="4" t="inlineStr">
        <is>
          <t>Aggregate purchase price</t>
        </is>
      </c>
      <c r="B5" s="11" t="n">
        <v>150.8</v>
      </c>
      <c r="C5" s="4" t="inlineStr">
        <is>
          <t xml:space="preserve"> </t>
        </is>
      </c>
    </row>
    <row r="6">
      <c r="A6" s="4" t="inlineStr">
        <is>
          <t>Closing stock price</t>
        </is>
      </c>
      <c r="B6" s="8" t="n">
        <v>35.27</v>
      </c>
      <c r="C6" s="4" t="inlineStr">
        <is>
          <t xml:space="preserve"> </t>
        </is>
      </c>
    </row>
    <row r="7">
      <c r="A7" s="4" t="inlineStr">
        <is>
          <t>Remaining shares available for future purchases under share repurchase program</t>
        </is>
      </c>
      <c r="B7" s="5" t="n">
        <v>2800000</v>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Sep. 30, 2024</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et proceeds from issuance of common stock under incentive compensation and employee purchase plans</t>
        </is>
      </c>
      <c r="B4" s="6" t="n">
        <v>2641</v>
      </c>
      <c r="C4" s="6" t="n">
        <v>2353</v>
      </c>
      <c r="D4" s="6" t="n">
        <v>2199</v>
      </c>
    </row>
    <row r="5">
      <c r="A5" s="4" t="inlineStr">
        <is>
          <t>Selling, General, and Administrative Expense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 approximately</t>
        </is>
      </c>
      <c r="B7" s="6" t="n">
        <v>24000</v>
      </c>
      <c r="C7" s="6" t="n">
        <v>21700</v>
      </c>
      <c r="D7" s="6" t="n">
        <v>1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The Incentive Stock Plans - Additional Information (Detail) - shares</t>
        </is>
      </c>
      <c r="B1" s="2" t="inlineStr">
        <is>
          <t>1 Months Ended</t>
        </is>
      </c>
      <c r="C1" s="2" t="inlineStr">
        <is>
          <t>12 Months Ended</t>
        </is>
      </c>
    </row>
    <row r="2">
      <c r="B2" s="2" t="inlineStr">
        <is>
          <t>Feb. 28, 2023</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t>
        </is>
      </c>
      <c r="B4" s="4" t="inlineStr">
        <is>
          <t xml:space="preserve"> </t>
        </is>
      </c>
      <c r="C4" s="5" t="n">
        <v>5000</v>
      </c>
      <c r="D4" s="4" t="inlineStr">
        <is>
          <t xml:space="preserve"> </t>
        </is>
      </c>
    </row>
    <row r="5">
      <c r="A5" s="4" t="inlineStr">
        <is>
          <t>Incentive Stock Plan 2021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crease in total number of available shares</t>
        </is>
      </c>
      <c r="B7" s="5" t="n">
        <v>1300000</v>
      </c>
      <c r="C7" s="4" t="inlineStr">
        <is>
          <t xml:space="preserve"> </t>
        </is>
      </c>
      <c r="D7" s="4" t="inlineStr">
        <is>
          <t xml:space="preserve"> </t>
        </is>
      </c>
    </row>
    <row r="8">
      <c r="A8" s="4" t="inlineStr">
        <is>
          <t>Incentive Stock Plan 2021 [Member] | Subject To Award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4" t="inlineStr">
        <is>
          <t xml:space="preserve"> </t>
        </is>
      </c>
      <c r="D10" s="5" t="n">
        <v>2300000</v>
      </c>
    </row>
    <row r="11">
      <c r="A11" s="4" t="inlineStr">
        <is>
          <t>Incentive Stock Plan 2011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Common stock shares available</t>
        </is>
      </c>
      <c r="B13" s="4" t="inlineStr">
        <is>
          <t xml:space="preserve"> </t>
        </is>
      </c>
      <c r="C13" s="4" t="inlineStr">
        <is>
          <t xml:space="preserve"> </t>
        </is>
      </c>
      <c r="D13" s="5" t="n">
        <v>54572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The Incentive Stock Plans - Summary of Activity from Incentive Stock Plans (Detail) - USD ($)</t>
        </is>
      </c>
      <c r="B1" s="2" t="inlineStr">
        <is>
          <t>12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Options granted, Options Outstanding</t>
        </is>
      </c>
      <c r="B4" s="4" t="inlineStr">
        <is>
          <t xml:space="preserve"> </t>
        </is>
      </c>
      <c r="C4" s="5" t="n">
        <v>5000</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Available for Grant, Beginning Balance</t>
        </is>
      </c>
      <c r="B7" s="5" t="n">
        <v>1984588</v>
      </c>
      <c r="C7" s="4" t="inlineStr">
        <is>
          <t xml:space="preserve"> </t>
        </is>
      </c>
    </row>
    <row r="8">
      <c r="A8" s="4" t="inlineStr">
        <is>
          <t>Options granted, Shares Available for Grant</t>
        </is>
      </c>
      <c r="B8" s="5" t="n">
        <v>-5000</v>
      </c>
      <c r="C8" s="4" t="inlineStr">
        <is>
          <t xml:space="preserve"> </t>
        </is>
      </c>
    </row>
    <row r="9">
      <c r="A9" s="4" t="inlineStr">
        <is>
          <t>Options cancelled/forfeited/expired, Shares Available for Grant</t>
        </is>
      </c>
      <c r="B9" s="5" t="n">
        <v>21000</v>
      </c>
      <c r="C9" s="4" t="inlineStr">
        <is>
          <t xml:space="preserve"> </t>
        </is>
      </c>
    </row>
    <row r="10">
      <c r="A10" s="4" t="inlineStr">
        <is>
          <t>Restricted stock awards granted, Shares Available for Grant</t>
        </is>
      </c>
      <c r="B10" s="5" t="n">
        <v>-726903</v>
      </c>
      <c r="C10" s="4" t="inlineStr">
        <is>
          <t xml:space="preserve"> </t>
        </is>
      </c>
    </row>
    <row r="11">
      <c r="A11" s="4" t="inlineStr">
        <is>
          <t>Restricted stock awards forfeited, Shares Available for Grant</t>
        </is>
      </c>
      <c r="B11" s="5" t="n">
        <v>79040</v>
      </c>
      <c r="C11" s="4" t="inlineStr">
        <is>
          <t xml:space="preserve"> </t>
        </is>
      </c>
    </row>
    <row r="12">
      <c r="A12" s="4" t="inlineStr">
        <is>
          <t>Additional shares of stock issued, Shares Available for Grant</t>
        </is>
      </c>
      <c r="B12" s="5" t="n">
        <v>-57661</v>
      </c>
      <c r="C12" s="4" t="inlineStr">
        <is>
          <t xml:space="preserve"> </t>
        </is>
      </c>
    </row>
    <row r="13">
      <c r="A13" s="4" t="inlineStr">
        <is>
          <t>Shares Available for Grant, Ending Balance</t>
        </is>
      </c>
      <c r="B13" s="5" t="n">
        <v>1295064</v>
      </c>
      <c r="C13" s="5" t="n">
        <v>1984588</v>
      </c>
    </row>
    <row r="14">
      <c r="A14" s="4" t="inlineStr">
        <is>
          <t>Options Outstanding, Beginning Balance</t>
        </is>
      </c>
      <c r="B14" s="5" t="n">
        <v>30750</v>
      </c>
      <c r="C14" s="5" t="n">
        <v>54750</v>
      </c>
    </row>
    <row r="15">
      <c r="A15" s="4" t="inlineStr">
        <is>
          <t>Options granted, Options Outstanding</t>
        </is>
      </c>
      <c r="B15" s="5" t="n">
        <v>5000</v>
      </c>
      <c r="C15" s="4" t="inlineStr">
        <is>
          <t xml:space="preserve"> </t>
        </is>
      </c>
    </row>
    <row r="16">
      <c r="A16" s="4" t="inlineStr">
        <is>
          <t>Options cancelled/forfeited/expired, Options Outstanding</t>
        </is>
      </c>
      <c r="B16" s="5" t="n">
        <v>-21000</v>
      </c>
      <c r="C16" s="4" t="inlineStr">
        <is>
          <t xml:space="preserve"> </t>
        </is>
      </c>
    </row>
    <row r="17">
      <c r="A17" s="4" t="inlineStr">
        <is>
          <t>Options exercised, Options Outstanding</t>
        </is>
      </c>
      <c r="B17" s="5" t="n">
        <v>-8000</v>
      </c>
      <c r="C17" s="4" t="inlineStr">
        <is>
          <t xml:space="preserve"> </t>
        </is>
      </c>
    </row>
    <row r="18">
      <c r="A18" s="4" t="inlineStr">
        <is>
          <t>Options Outstanding, Ending Balance</t>
        </is>
      </c>
      <c r="B18" s="5" t="n">
        <v>30750</v>
      </c>
      <c r="C18" s="5" t="n">
        <v>54750</v>
      </c>
    </row>
    <row r="19">
      <c r="A19" s="4" t="inlineStr">
        <is>
          <t>Exercisable as of September 30, 2024, Options Outstanding</t>
        </is>
      </c>
      <c r="B19" s="5" t="n">
        <v>25750</v>
      </c>
      <c r="C19" s="4" t="inlineStr">
        <is>
          <t xml:space="preserve"> </t>
        </is>
      </c>
    </row>
    <row r="20">
      <c r="A20" s="4" t="inlineStr">
        <is>
          <t>Aggregate Intrinsic Value</t>
        </is>
      </c>
      <c r="B20" s="6" t="n">
        <v>296000</v>
      </c>
      <c r="C20" s="6" t="n">
        <v>746000</v>
      </c>
    </row>
    <row r="21">
      <c r="A21" s="4" t="inlineStr">
        <is>
          <t>Exercisable as of September 30 2024, Aggregate Intrinsic Value</t>
        </is>
      </c>
      <c r="B21" s="6" t="n">
        <v>287000</v>
      </c>
      <c r="C21" s="4" t="inlineStr">
        <is>
          <t xml:space="preserve"> </t>
        </is>
      </c>
    </row>
    <row r="22">
      <c r="A22" s="4" t="inlineStr">
        <is>
          <t>Weighted Average Exercise Price, Beginning Balance</t>
        </is>
      </c>
      <c r="B22" s="8" t="n">
        <v>26.97</v>
      </c>
      <c r="C22" s="8" t="n">
        <v>20.96</v>
      </c>
    </row>
    <row r="23">
      <c r="A23" s="4" t="inlineStr">
        <is>
          <t>Options cancelled/forfeited/expired, Weighted Average Exercise Price</t>
        </is>
      </c>
      <c r="B23" s="13" t="n">
        <v>15.8</v>
      </c>
      <c r="C23" s="4" t="inlineStr">
        <is>
          <t xml:space="preserve"> </t>
        </is>
      </c>
    </row>
    <row r="24">
      <c r="A24" s="4" t="inlineStr">
        <is>
          <t>Options exercised, Weighted Average Exercise Price</t>
        </is>
      </c>
      <c r="B24" s="14" t="n">
        <v>16.01</v>
      </c>
      <c r="C24" s="4" t="inlineStr">
        <is>
          <t xml:space="preserve"> </t>
        </is>
      </c>
    </row>
    <row r="25">
      <c r="A25" s="4" t="inlineStr">
        <is>
          <t>Weighted Average Exercise Price, Ending Balance</t>
        </is>
      </c>
      <c r="B25" s="14" t="n">
        <v>26.97</v>
      </c>
      <c r="C25" s="8" t="n">
        <v>20.96</v>
      </c>
    </row>
    <row r="26">
      <c r="A26" s="4" t="inlineStr">
        <is>
          <t>Exercisable as of September 30 2024, Weighted Average Exercise Price</t>
        </is>
      </c>
      <c r="B26" s="11" t="n">
        <v>28.1</v>
      </c>
      <c r="C26" s="4" t="inlineStr">
        <is>
          <t xml:space="preserve"> </t>
        </is>
      </c>
    </row>
    <row r="27">
      <c r="A27" s="4" t="inlineStr">
        <is>
          <t>Weighted Average Remaining Contractual Life</t>
        </is>
      </c>
      <c r="B27" s="4" t="inlineStr">
        <is>
          <t>5 years</t>
        </is>
      </c>
      <c r="C27" s="4" t="inlineStr">
        <is>
          <t>2 years 6 months</t>
        </is>
      </c>
    </row>
    <row r="28">
      <c r="A28" s="4" t="inlineStr">
        <is>
          <t>Exercisable as of September 30, 2024, Weighted Average Remaining Contractual Life</t>
        </is>
      </c>
      <c r="B28" s="4" t="inlineStr">
        <is>
          <t>4 years 2 months 12 days</t>
        </is>
      </c>
      <c r="C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Employee Stock Purchase Plan - Additional Information (Detail) - USD ($)</t>
        </is>
      </c>
      <c r="B1" s="2" t="inlineStr">
        <is>
          <t>1 Months Ended</t>
        </is>
      </c>
      <c r="C1" s="2" t="inlineStr">
        <is>
          <t>12 Months Ended</t>
        </is>
      </c>
    </row>
    <row r="2">
      <c r="B2" s="2" t="inlineStr">
        <is>
          <t>Feb. 28, 2019</t>
        </is>
      </c>
      <c r="C2" s="2" t="inlineStr">
        <is>
          <t>Sep. 30, 2024</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29898545</v>
      </c>
      <c r="D4" s="5" t="n">
        <v>29374724</v>
      </c>
    </row>
    <row r="5">
      <c r="A5" s="4" t="inlineStr">
        <is>
          <t>Stock Purchase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dditional common shares authorized</t>
        </is>
      </c>
      <c r="B7" s="5" t="n">
        <v>500000</v>
      </c>
      <c r="C7" s="4" t="inlineStr">
        <is>
          <t xml:space="preserve"> </t>
        </is>
      </c>
      <c r="D7" s="4" t="inlineStr">
        <is>
          <t xml:space="preserve"> </t>
        </is>
      </c>
    </row>
    <row r="8">
      <c r="A8" s="4" t="inlineStr">
        <is>
          <t>Common stock available for issuance</t>
        </is>
      </c>
      <c r="B8" s="4" t="inlineStr">
        <is>
          <t xml:space="preserve"> </t>
        </is>
      </c>
      <c r="C8" s="5" t="n">
        <v>1500000</v>
      </c>
      <c r="D8" s="4" t="inlineStr">
        <is>
          <t xml:space="preserve"> </t>
        </is>
      </c>
    </row>
    <row r="9">
      <c r="A9" s="4" t="inlineStr">
        <is>
          <t>Stock Purchase Plan, requisite continuous service</t>
        </is>
      </c>
      <c r="B9" s="4" t="inlineStr">
        <is>
          <t xml:space="preserve"> </t>
        </is>
      </c>
      <c r="C9" s="4" t="inlineStr">
        <is>
          <t>1 year</t>
        </is>
      </c>
      <c r="D9" s="4" t="inlineStr">
        <is>
          <t xml:space="preserve"> </t>
        </is>
      </c>
    </row>
    <row r="10">
      <c r="A10" s="4" t="inlineStr">
        <is>
          <t>Annual offerings description</t>
        </is>
      </c>
      <c r="B10" s="4" t="inlineStr">
        <is>
          <t xml:space="preserve"> </t>
        </is>
      </c>
      <c r="C10" s="4" t="inlineStr">
        <is>
          <t>implementation of annual offerings beginning on the first day of October in each of the years 2008 through 2027, with each offering terminating on September 30 of the following year.</t>
        </is>
      </c>
      <c r="D10" s="4" t="inlineStr">
        <is>
          <t xml:space="preserve"> </t>
        </is>
      </c>
    </row>
    <row r="11">
      <c r="A11" s="4" t="inlineStr">
        <is>
          <t>Closing price of common stock on the first and last day of the offering</t>
        </is>
      </c>
      <c r="B11" s="4" t="inlineStr">
        <is>
          <t xml:space="preserve"> </t>
        </is>
      </c>
      <c r="C11" s="9" t="n">
        <v>0.85</v>
      </c>
      <c r="D11" s="4" t="inlineStr">
        <is>
          <t xml:space="preserve"> </t>
        </is>
      </c>
    </row>
    <row r="12">
      <c r="A12" s="4" t="inlineStr">
        <is>
          <t>Percentage not exceeding to periodic payment of purchase price</t>
        </is>
      </c>
      <c r="B12" s="4" t="inlineStr">
        <is>
          <t xml:space="preserve"> </t>
        </is>
      </c>
      <c r="C12" s="9" t="n">
        <v>0.1</v>
      </c>
      <c r="D12" s="4" t="inlineStr">
        <is>
          <t xml:space="preserve"> </t>
        </is>
      </c>
    </row>
    <row r="13">
      <c r="A13" s="4" t="inlineStr">
        <is>
          <t>Maximum common stock value purchased by participant annually</t>
        </is>
      </c>
      <c r="B13" s="4" t="inlineStr">
        <is>
          <t xml:space="preserve"> </t>
        </is>
      </c>
      <c r="C13" s="6" t="n">
        <v>25000</v>
      </c>
      <c r="D13" s="4" t="inlineStr">
        <is>
          <t xml:space="preserve"> </t>
        </is>
      </c>
    </row>
    <row r="14">
      <c r="A14" s="4" t="inlineStr">
        <is>
          <t>Common stock, shares issued</t>
        </is>
      </c>
      <c r="B14" s="4" t="inlineStr">
        <is>
          <t xml:space="preserve"> </t>
        </is>
      </c>
      <c r="C14" s="5" t="n">
        <v>1381608</v>
      </c>
      <c r="D14" s="4" t="inlineStr">
        <is>
          <t xml:space="preserve"> </t>
        </is>
      </c>
    </row>
    <row r="15">
      <c r="A15" s="4" t="inlineStr">
        <is>
          <t>1998 Employee Stock Purchase Pla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Additional Common Shares Authorized</t>
        </is>
      </c>
      <c r="B17" s="4" t="inlineStr">
        <is>
          <t xml:space="preserve"> </t>
        </is>
      </c>
      <c r="C17" s="5" t="n">
        <v>52837</v>
      </c>
      <c r="D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 Weighted Average Assumptions of Employee Stock Purchase Plan (Detail) - Stock Purchase Plan [Member]</t>
        </is>
      </c>
      <c r="B1" s="2" t="inlineStr">
        <is>
          <t>12 Months Ended</t>
        </is>
      </c>
    </row>
    <row r="2">
      <c r="B2" s="2" t="inlineStr">
        <is>
          <t>Sep. 30, 2024</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Risk-free interest rate</t>
        </is>
      </c>
      <c r="B5" s="10" t="n">
        <v>0.054</v>
      </c>
      <c r="C5" s="10" t="n">
        <v>0.044</v>
      </c>
      <c r="D5" s="10" t="n">
        <v>0.007</v>
      </c>
    </row>
    <row r="6">
      <c r="A6" s="4" t="inlineStr">
        <is>
          <t>Volatility</t>
        </is>
      </c>
      <c r="B6" s="10" t="n">
        <v>0.453</v>
      </c>
      <c r="C6" s="10" t="n">
        <v>0.471</v>
      </c>
      <c r="D6" s="9" t="n">
        <v>0.49</v>
      </c>
    </row>
    <row r="7">
      <c r="A7" s="4" t="inlineStr">
        <is>
          <t>Expected life</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Restricted Stock Awards - Additional Information (Detail) - Restricted Stock Awards [Member] $ in Millions</t>
        </is>
      </c>
      <c r="B1" s="2" t="inlineStr">
        <is>
          <t>12 Months Ended</t>
        </is>
      </c>
    </row>
    <row r="2">
      <c r="B2" s="2" t="inlineStr">
        <is>
          <t>Sep. 30, 2024 USD ($)</t>
        </is>
      </c>
    </row>
    <row r="3">
      <c r="A3" s="3" t="inlineStr">
        <is>
          <t>Share Based Compensation Arrangement By Share Based Payment Award [Line Items]</t>
        </is>
      </c>
      <c r="B3" s="4" t="inlineStr">
        <is>
          <t xml:space="preserve"> </t>
        </is>
      </c>
    </row>
    <row r="4">
      <c r="A4" s="4" t="inlineStr">
        <is>
          <t>Unrecognized compensation cost related to non-vested restricted stock awards</t>
        </is>
      </c>
      <c r="B4" s="11" t="n">
        <v>21.9</v>
      </c>
    </row>
    <row r="5">
      <c r="A5" s="4" t="inlineStr">
        <is>
          <t>Weighted average period unrecognized compensation costs related to non-vested restricted awards are expected to be recognized</t>
        </is>
      </c>
      <c r="B5" s="4" t="inlineStr">
        <is>
          <t>1 year 8 months 12 days</t>
        </is>
      </c>
    </row>
    <row r="6">
      <c r="A6" s="4" t="inlineStr">
        <is>
          <t>Min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s of restricted stock award</t>
        </is>
      </c>
      <c r="B8" s="4" t="inlineStr">
        <is>
          <t>2 years</t>
        </is>
      </c>
    </row>
    <row r="9">
      <c r="A9" s="4" t="inlineStr">
        <is>
          <t>Percentage of actual amount of award earned based on actual specified performance target met</t>
        </is>
      </c>
      <c r="B9" s="9" t="n">
        <v>0</v>
      </c>
    </row>
    <row r="10">
      <c r="A10" s="4" t="inlineStr">
        <is>
          <t>Maximum [Member]</t>
        </is>
      </c>
      <c r="B10" s="4" t="inlineStr">
        <is>
          <t xml:space="preserve"> </t>
        </is>
      </c>
    </row>
    <row r="11">
      <c r="A11" s="3" t="inlineStr">
        <is>
          <t>Share Based Compensation Arrangement By Share Based Payment Award [Line Items]</t>
        </is>
      </c>
      <c r="B11" s="4" t="inlineStr">
        <is>
          <t xml:space="preserve"> </t>
        </is>
      </c>
    </row>
    <row r="12">
      <c r="A12" s="4" t="inlineStr">
        <is>
          <t>Vesting periods of restricted stock award</t>
        </is>
      </c>
      <c r="B12" s="4" t="inlineStr">
        <is>
          <t>4 years</t>
        </is>
      </c>
    </row>
    <row r="13">
      <c r="A13" s="4" t="inlineStr">
        <is>
          <t>Percentage of actual amount of award earned based on actual specified performance target met</t>
        </is>
      </c>
      <c r="B13" s="9" t="n">
        <v>1.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Awards - Restricted Stock Award Activity (Detail) - Restricted Stock Awards [Member]</t>
        </is>
      </c>
      <c r="B1" s="2" t="inlineStr">
        <is>
          <t>12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Shares/ Units, Non-vested beginning balance | shares</t>
        </is>
      </c>
      <c r="B4" s="5" t="n">
        <v>1341151</v>
      </c>
    </row>
    <row r="5">
      <c r="A5" s="4" t="inlineStr">
        <is>
          <t>Shares/ Units, Awards granted | shares</t>
        </is>
      </c>
      <c r="B5" s="5" t="n">
        <v>726903</v>
      </c>
    </row>
    <row r="6">
      <c r="A6" s="4" t="inlineStr">
        <is>
          <t>Shares/ Units, Awards vested | shares</t>
        </is>
      </c>
      <c r="B6" s="5" t="n">
        <v>-535785</v>
      </c>
    </row>
    <row r="7">
      <c r="A7" s="4" t="inlineStr">
        <is>
          <t>Shares/ Units, Awards forfeited | shares</t>
        </is>
      </c>
      <c r="B7" s="5" t="n">
        <v>-79040</v>
      </c>
    </row>
    <row r="8">
      <c r="A8" s="4" t="inlineStr">
        <is>
          <t>Shares/ Units, Non-vested ending balance | shares</t>
        </is>
      </c>
      <c r="B8" s="5" t="n">
        <v>1453229</v>
      </c>
    </row>
    <row r="9">
      <c r="A9" s="4" t="inlineStr">
        <is>
          <t>Weighted Average Grant Date Fair Value, Non-vested beginning balance | $ / shares</t>
        </is>
      </c>
      <c r="B9" s="8" t="n">
        <v>35.02</v>
      </c>
    </row>
    <row r="10">
      <c r="A10" s="4" t="inlineStr">
        <is>
          <t>Weighted Average Grant Date Fair Value, Awards granted | $ / shares</t>
        </is>
      </c>
      <c r="B10" s="14" t="n">
        <v>31.09</v>
      </c>
    </row>
    <row r="11">
      <c r="A11" s="4" t="inlineStr">
        <is>
          <t>Weighted Average Grant Date Fair Value, Awards vested | $ / shares</t>
        </is>
      </c>
      <c r="B11" s="14" t="n">
        <v>38.05</v>
      </c>
    </row>
    <row r="12">
      <c r="A12" s="4" t="inlineStr">
        <is>
          <t>Weighted Average Grant Date Fair Value, Awards forfeited | $ / shares</t>
        </is>
      </c>
      <c r="B12" s="14" t="n">
        <v>33.09</v>
      </c>
    </row>
    <row r="13">
      <c r="A13" s="4" t="inlineStr">
        <is>
          <t>Weighted Average Grant Date Fair Value, Non-vested ending balance | $ / shares</t>
        </is>
      </c>
      <c r="B13" s="8" t="n">
        <v>32.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Detail) - share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used in calculating basic net income per share</t>
        </is>
      </c>
      <c r="B4" s="5" t="n">
        <v>22271580</v>
      </c>
      <c r="C4" s="5" t="n">
        <v>21852425</v>
      </c>
      <c r="D4" s="5" t="n">
        <v>21706225</v>
      </c>
    </row>
    <row r="5">
      <c r="A5" s="4" t="inlineStr">
        <is>
          <t>Effect of dilutive options and non-vested restricted stock awards</t>
        </is>
      </c>
      <c r="B5" s="5" t="n">
        <v>742628</v>
      </c>
      <c r="C5" s="5" t="n">
        <v>576956</v>
      </c>
      <c r="D5" s="5" t="n">
        <v>692984</v>
      </c>
    </row>
    <row r="6">
      <c r="A6" s="4" t="inlineStr">
        <is>
          <t>Weighted average common and common equivalent shares used in calculating diluted net income per share</t>
        </is>
      </c>
      <c r="B6" s="5" t="n">
        <v>23014208</v>
      </c>
      <c r="C6" s="5" t="n">
        <v>22429381</v>
      </c>
      <c r="D6" s="5" t="n">
        <v>22399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shares</t>
        </is>
      </c>
      <c r="B1" s="2" t="inlineStr">
        <is>
          <t>12 Months Ended</t>
        </is>
      </c>
    </row>
    <row r="2">
      <c r="B2" s="2" t="inlineStr">
        <is>
          <t>Sep. 30, 2024</t>
        </is>
      </c>
      <c r="C2" s="2" t="inlineStr">
        <is>
          <t>Sep. 30, 2023</t>
        </is>
      </c>
      <c r="D2" s="2" t="inlineStr">
        <is>
          <t>Sep. 30, 2022</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earnings per share calculation</t>
        </is>
      </c>
      <c r="B5" s="5" t="n">
        <v>6325</v>
      </c>
      <c r="C5" s="5" t="n">
        <v>10963</v>
      </c>
      <c r="D5" s="5" t="n">
        <v>719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Letter of Credit [Member] $ in Millions</t>
        </is>
      </c>
      <c r="B1" s="2" t="inlineStr">
        <is>
          <t>Sep. 30, 2024 USD ($)</t>
        </is>
      </c>
    </row>
    <row r="2">
      <c r="A2" s="3" t="inlineStr">
        <is>
          <t>Loss Contingencies [Line Items]</t>
        </is>
      </c>
      <c r="B2" s="4" t="inlineStr">
        <is>
          <t xml:space="preserve"> </t>
        </is>
      </c>
    </row>
    <row r="3">
      <c r="A3" s="4" t="inlineStr">
        <is>
          <t>Letters of credit for insurance carriers and equity investment</t>
        </is>
      </c>
      <c r="B3" s="11" t="n">
        <v>14.1</v>
      </c>
    </row>
    <row r="4">
      <c r="A4" s="4" t="inlineStr">
        <is>
          <t>Equity Investment in Cannes, France [Member]</t>
        </is>
      </c>
      <c r="B4" s="4" t="inlineStr">
        <is>
          <t xml:space="preserve"> </t>
        </is>
      </c>
    </row>
    <row r="5">
      <c r="A5" s="3" t="inlineStr">
        <is>
          <t>Loss Contingencies [Line Items]</t>
        </is>
      </c>
      <c r="B5" s="4" t="inlineStr">
        <is>
          <t xml:space="preserve"> </t>
        </is>
      </c>
    </row>
    <row r="6">
      <c r="A6" s="4" t="inlineStr">
        <is>
          <t>Letters of credit for insurance carriers and equity investment</t>
        </is>
      </c>
      <c r="B6" s="13" t="n">
        <v>11.8</v>
      </c>
    </row>
    <row r="7">
      <c r="A7" s="4" t="inlineStr">
        <is>
          <t>Asset Pledged as Collateral without Right [Member]</t>
        </is>
      </c>
      <c r="B7" s="4" t="inlineStr">
        <is>
          <t xml:space="preserve"> </t>
        </is>
      </c>
    </row>
    <row r="8">
      <c r="A8" s="3" t="inlineStr">
        <is>
          <t>Loss Contingencies [Line Items]</t>
        </is>
      </c>
      <c r="B8" s="4" t="inlineStr">
        <is>
          <t xml:space="preserve"> </t>
        </is>
      </c>
    </row>
    <row r="9">
      <c r="A9" s="4" t="inlineStr">
        <is>
          <t>Letters of credit for insurance carriers and equity investment</t>
        </is>
      </c>
      <c r="B9" s="11" t="n">
        <v>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Employee 401(k) Profit Sharing Plans - Additional Information (Detail) - USD ($) $ in Millions</t>
        </is>
      </c>
      <c r="B1" s="2" t="inlineStr">
        <is>
          <t>12 Months Ended</t>
        </is>
      </c>
    </row>
    <row r="2">
      <c r="B2" s="2" t="inlineStr">
        <is>
          <t>Sep. 30, 2024</t>
        </is>
      </c>
      <c r="C2" s="2" t="inlineStr">
        <is>
          <t>Sep. 30, 2023</t>
        </is>
      </c>
      <c r="D2" s="2" t="inlineStr">
        <is>
          <t>Sep. 30, 2022</t>
        </is>
      </c>
    </row>
    <row r="3">
      <c r="A3" s="3" t="inlineStr">
        <is>
          <t>Compensation And Retirement Disclosure [Abstract]</t>
        </is>
      </c>
      <c r="B3" s="4" t="inlineStr">
        <is>
          <t xml:space="preserve"> </t>
        </is>
      </c>
      <c r="C3" s="4" t="inlineStr">
        <is>
          <t xml:space="preserve"> </t>
        </is>
      </c>
      <c r="D3" s="4" t="inlineStr">
        <is>
          <t xml:space="preserve"> </t>
        </is>
      </c>
    </row>
    <row r="4">
      <c r="A4" s="4" t="inlineStr">
        <is>
          <t>Duration of profit sharing plan</t>
        </is>
      </c>
      <c r="B4" s="4" t="inlineStr">
        <is>
          <t>90 days</t>
        </is>
      </c>
      <c r="C4" s="4" t="inlineStr">
        <is>
          <t xml:space="preserve"> </t>
        </is>
      </c>
      <c r="D4" s="4" t="inlineStr">
        <is>
          <t xml:space="preserve"> </t>
        </is>
      </c>
    </row>
    <row r="5">
      <c r="A5" s="4" t="inlineStr">
        <is>
          <t>Introductory period of profit sharing</t>
        </is>
      </c>
      <c r="B5" s="4" t="inlineStr">
        <is>
          <t>April 1 or October 1</t>
        </is>
      </c>
      <c r="C5" s="4" t="inlineStr">
        <is>
          <t xml:space="preserve"> </t>
        </is>
      </c>
      <c r="D5" s="4" t="inlineStr">
        <is>
          <t xml:space="preserve"> </t>
        </is>
      </c>
    </row>
    <row r="6">
      <c r="A6" s="4" t="inlineStr">
        <is>
          <t>Employees eligibility age for participating in profit sharing plan</t>
        </is>
      </c>
      <c r="B6" s="4" t="inlineStr">
        <is>
          <t>18 years</t>
        </is>
      </c>
      <c r="C6" s="4" t="inlineStr">
        <is>
          <t xml:space="preserve"> </t>
        </is>
      </c>
      <c r="D6" s="4" t="inlineStr">
        <is>
          <t xml:space="preserve"> </t>
        </is>
      </c>
    </row>
    <row r="7">
      <c r="A7" s="4" t="inlineStr">
        <is>
          <t>Total participants contributions in Profit sharing plan</t>
        </is>
      </c>
      <c r="B7" s="9" t="n">
        <v>0.5</v>
      </c>
      <c r="C7" s="4" t="inlineStr">
        <is>
          <t xml:space="preserve"> </t>
        </is>
      </c>
      <c r="D7" s="4" t="inlineStr">
        <is>
          <t xml:space="preserve"> </t>
        </is>
      </c>
    </row>
    <row r="8">
      <c r="A8" s="4" t="inlineStr">
        <is>
          <t>Maximum of each participants compensation</t>
        </is>
      </c>
      <c r="B8" s="9" t="n">
        <v>0.06</v>
      </c>
      <c r="C8" s="4" t="inlineStr">
        <is>
          <t xml:space="preserve"> </t>
        </is>
      </c>
      <c r="D8" s="4" t="inlineStr">
        <is>
          <t xml:space="preserve"> </t>
        </is>
      </c>
    </row>
    <row r="9">
      <c r="A9" s="4" t="inlineStr">
        <is>
          <t>Contribution under the Profit sharing plan</t>
        </is>
      </c>
      <c r="B9" s="11" t="n">
        <v>7.6</v>
      </c>
      <c r="C9" s="11" t="n">
        <v>7.1</v>
      </c>
      <c r="D9" s="11" t="n">
        <v>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12 Months Ended</t>
        </is>
      </c>
    </row>
    <row r="2">
      <c r="B2" s="2" t="inlineStr">
        <is>
          <t>Sep. 30, 2024 Segment Feet</t>
        </is>
      </c>
    </row>
    <row r="3">
      <c r="A3" s="3" t="inlineStr">
        <is>
          <t>Segment Reporting Information [Line Items]</t>
        </is>
      </c>
      <c r="B3" s="4" t="inlineStr">
        <is>
          <t xml:space="preserve"> </t>
        </is>
      </c>
    </row>
    <row r="4">
      <c r="A4" s="4" t="inlineStr">
        <is>
          <t>Number of reportable segments | Segment</t>
        </is>
      </c>
      <c r="B4" s="5" t="n">
        <v>2</v>
      </c>
    </row>
    <row r="5">
      <c r="A5" s="4" t="inlineStr">
        <is>
          <t>Minimum [Member]</t>
        </is>
      </c>
      <c r="B5" s="4" t="inlineStr">
        <is>
          <t xml:space="preserve"> </t>
        </is>
      </c>
    </row>
    <row r="6">
      <c r="A6" s="3" t="inlineStr">
        <is>
          <t>Segment Reporting Information [Line Items]</t>
        </is>
      </c>
      <c r="B6" s="4" t="inlineStr">
        <is>
          <t xml:space="preserve"> </t>
        </is>
      </c>
    </row>
    <row r="7">
      <c r="A7" s="4" t="inlineStr">
        <is>
          <t>Number of models producing premium yachts</t>
        </is>
      </c>
      <c r="B7" s="5" t="n">
        <v>33</v>
      </c>
    </row>
    <row r="8">
      <c r="A8" s="4" t="inlineStr">
        <is>
          <t>Maximum [Member]</t>
        </is>
      </c>
      <c r="B8" s="4" t="inlineStr">
        <is>
          <t xml:space="preserve"> </t>
        </is>
      </c>
    </row>
    <row r="9">
      <c r="A9" s="3" t="inlineStr">
        <is>
          <t>Segment Reporting Information [Line Items]</t>
        </is>
      </c>
      <c r="B9" s="4" t="inlineStr">
        <is>
          <t xml:space="preserve"> </t>
        </is>
      </c>
    </row>
    <row r="10">
      <c r="A10" s="4" t="inlineStr">
        <is>
          <t>Number of models producing premium yachts</t>
        </is>
      </c>
      <c r="B10" s="5" t="n">
        <v>6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epreciation and Amortization of Reportable Segments (Detail)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35700</v>
      </c>
      <c r="C4" s="6" t="n">
        <v>32300</v>
      </c>
      <c r="D4" s="6" t="n">
        <v>16700</v>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t>
        </is>
      </c>
      <c r="B7" s="5" t="n">
        <v>35700</v>
      </c>
      <c r="C7" s="5" t="n">
        <v>32310</v>
      </c>
      <c r="D7" s="5" t="n">
        <v>16708</v>
      </c>
    </row>
    <row r="8">
      <c r="A8" s="4" t="inlineStr">
        <is>
          <t>Amortization</t>
        </is>
      </c>
      <c r="B8" s="5" t="n">
        <v>8787</v>
      </c>
      <c r="C8" s="5" t="n">
        <v>8722</v>
      </c>
      <c r="D8" s="5" t="n">
        <v>2710</v>
      </c>
    </row>
    <row r="9">
      <c r="A9" s="4" t="inlineStr">
        <is>
          <t>Operating Segments [Member] | Retail Opera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t>
        </is>
      </c>
      <c r="B11" s="5" t="n">
        <v>30952</v>
      </c>
      <c r="C11" s="5" t="n">
        <v>28172</v>
      </c>
      <c r="D11" s="5" t="n">
        <v>16577</v>
      </c>
    </row>
    <row r="12">
      <c r="A12" s="4" t="inlineStr">
        <is>
          <t>Amortization</t>
        </is>
      </c>
      <c r="B12" s="5" t="n">
        <v>8494</v>
      </c>
      <c r="C12" s="5" t="n">
        <v>7096</v>
      </c>
      <c r="D12" s="5" t="n">
        <v>857</v>
      </c>
    </row>
    <row r="13">
      <c r="A13" s="4" t="inlineStr">
        <is>
          <t>Operating Segments [Member] | Product Manufacturing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t>
        </is>
      </c>
      <c r="B15" s="5" t="n">
        <v>4748</v>
      </c>
      <c r="C15" s="5" t="n">
        <v>4138</v>
      </c>
      <c r="D15" s="5" t="n">
        <v>131</v>
      </c>
    </row>
    <row r="16">
      <c r="A16" s="4" t="inlineStr">
        <is>
          <t>Amortization</t>
        </is>
      </c>
      <c r="B16" s="6" t="n">
        <v>293</v>
      </c>
      <c r="C16" s="6" t="n">
        <v>1626</v>
      </c>
      <c r="D16" s="6" t="n">
        <v>18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Income from Operations of Reportable Segments (Details) - USD ($) $ in Thousands</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Revenue</t>
        </is>
      </c>
      <c r="B4" s="6" t="n">
        <v>2431008</v>
      </c>
      <c r="C4" s="6" t="n">
        <v>2394706</v>
      </c>
      <c r="D4" s="6" t="n">
        <v>2308098</v>
      </c>
    </row>
    <row r="5">
      <c r="A5" s="3" t="inlineStr">
        <is>
          <t>Income from operations:</t>
        </is>
      </c>
      <c r="B5" s="4" t="inlineStr">
        <is>
          <t xml:space="preserve"> </t>
        </is>
      </c>
      <c r="C5" s="4" t="inlineStr">
        <is>
          <t xml:space="preserve"> </t>
        </is>
      </c>
      <c r="D5" s="4" t="inlineStr">
        <is>
          <t xml:space="preserve"> </t>
        </is>
      </c>
    </row>
    <row r="6">
      <c r="A6" s="4" t="inlineStr">
        <is>
          <t>Income from operations</t>
        </is>
      </c>
      <c r="B6" s="5" t="n">
        <v>128226</v>
      </c>
      <c r="C6" s="5" t="n">
        <v>200802</v>
      </c>
      <c r="D6" s="5" t="n">
        <v>265204</v>
      </c>
    </row>
    <row r="7">
      <c r="A7" s="4" t="inlineStr">
        <is>
          <t>Operating Segments [Member] | Retail Operations [Membe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venue</t>
        </is>
      </c>
      <c r="B9" s="5" t="n">
        <v>2417941</v>
      </c>
      <c r="C9" s="5" t="n">
        <v>2294362</v>
      </c>
      <c r="D9" s="5" t="n">
        <v>2212922</v>
      </c>
    </row>
    <row r="10">
      <c r="A10" s="3" t="inlineStr">
        <is>
          <t>Income from operations:</t>
        </is>
      </c>
      <c r="B10" s="4" t="inlineStr">
        <is>
          <t xml:space="preserve"> </t>
        </is>
      </c>
      <c r="C10" s="4" t="inlineStr">
        <is>
          <t xml:space="preserve"> </t>
        </is>
      </c>
      <c r="D10" s="4" t="inlineStr">
        <is>
          <t xml:space="preserve"> </t>
        </is>
      </c>
    </row>
    <row r="11">
      <c r="A11" s="4" t="inlineStr">
        <is>
          <t>Income from operations</t>
        </is>
      </c>
      <c r="B11" s="5" t="n">
        <v>122863</v>
      </c>
      <c r="C11" s="5" t="n">
        <v>192487</v>
      </c>
      <c r="D11" s="5" t="n">
        <v>249186</v>
      </c>
    </row>
    <row r="12">
      <c r="A12" s="4" t="inlineStr">
        <is>
          <t>Operating Segments [Member] | Product Manufacturing [Memb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5" t="n">
        <v>154753</v>
      </c>
      <c r="C14" s="5" t="n">
        <v>222289</v>
      </c>
      <c r="D14" s="5" t="n">
        <v>176273</v>
      </c>
    </row>
    <row r="15">
      <c r="A15" s="3" t="inlineStr">
        <is>
          <t>Income from operations:</t>
        </is>
      </c>
      <c r="B15" s="4" t="inlineStr">
        <is>
          <t xml:space="preserve"> </t>
        </is>
      </c>
      <c r="C15" s="4" t="inlineStr">
        <is>
          <t xml:space="preserve"> </t>
        </is>
      </c>
      <c r="D15" s="4" t="inlineStr">
        <is>
          <t xml:space="preserve"> </t>
        </is>
      </c>
    </row>
    <row r="16">
      <c r="A16" s="4" t="inlineStr">
        <is>
          <t>Income from operations</t>
        </is>
      </c>
      <c r="B16" s="5" t="n">
        <v>431</v>
      </c>
      <c r="C16" s="5" t="n">
        <v>23420</v>
      </c>
      <c r="D16" s="5" t="n">
        <v>20258</v>
      </c>
    </row>
    <row r="17">
      <c r="A17" s="4" t="inlineStr">
        <is>
          <t>Intersegment adjustments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141686</v>
      </c>
      <c r="C19" s="5" t="n">
        <v>-121945</v>
      </c>
      <c r="D19" s="5" t="n">
        <v>-81097</v>
      </c>
    </row>
    <row r="20">
      <c r="A20" s="3" t="inlineStr">
        <is>
          <t>Income from operations:</t>
        </is>
      </c>
      <c r="B20" s="4" t="inlineStr">
        <is>
          <t xml:space="preserve"> </t>
        </is>
      </c>
      <c r="C20" s="4" t="inlineStr">
        <is>
          <t xml:space="preserve"> </t>
        </is>
      </c>
      <c r="D20" s="4" t="inlineStr">
        <is>
          <t xml:space="preserve"> </t>
        </is>
      </c>
    </row>
    <row r="21">
      <c r="A21" s="4" t="inlineStr">
        <is>
          <t>Income from operations</t>
        </is>
      </c>
      <c r="B21" s="6" t="n">
        <v>4932</v>
      </c>
      <c r="C21" s="6" t="n">
        <v>-15105</v>
      </c>
      <c r="D21" s="6" t="n">
        <v>-42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ies - (Additional Information) (Details) - USD ($) $ in Thousands</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Total lease payments</t>
        </is>
      </c>
      <c r="B3" s="6" t="n">
        <v>335476</v>
      </c>
      <c r="C3" s="4" t="inlineStr">
        <is>
          <t xml:space="preserve"> </t>
        </is>
      </c>
    </row>
    <row r="4">
      <c r="A4" s="4" t="inlineStr">
        <is>
          <t>IGY Marinas [Member] | Affiliated Enti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eries of notes receivable</t>
        </is>
      </c>
      <c r="B6" s="5" t="n">
        <v>7000</v>
      </c>
      <c r="C6" s="4" t="inlineStr">
        <is>
          <t xml:space="preserve"> </t>
        </is>
      </c>
    </row>
    <row r="7">
      <c r="A7" s="4" t="inlineStr">
        <is>
          <t>SkipperBuds [Member] | Affiliated Enti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lease payments</t>
        </is>
      </c>
      <c r="B9" s="6" t="n">
        <v>5900</v>
      </c>
      <c r="C9" s="6" t="n">
        <v>5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15Z</dcterms:created>
  <dcterms:modified xmlns:dcterms="http://purl.org/dc/terms/" xmlns:xsi="http://www.w3.org/2001/XMLSchema-instance" xsi:type="dcterms:W3CDTF">2024-11-14T21:05:15Z</dcterms:modified>
</cp:coreProperties>
</file>